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DENSED CONSOLIDATED STATEME7" sheetId="7" r:id="rId7"/>
    <s:sheet name="Presentation of Financial State" sheetId="8" r:id="rId8"/>
    <s:sheet name="Recent Accounting Pronouncement" sheetId="9" r:id="rId9"/>
    <s:sheet name="Noncontrolling Interest" sheetId="10" r:id="rId10"/>
    <s:sheet name="Earnings Per Share" sheetId="11" r:id="rId11"/>
    <s:sheet name="Fair Value Measurements" sheetId="12" r:id="rId12"/>
    <s:sheet name="Investment Securities" sheetId="13" r:id="rId13"/>
    <s:sheet name="Loans" sheetId="14" r:id="rId14"/>
    <s:sheet name="Foreclosed Assets" sheetId="15" r:id="rId15"/>
    <s:sheet name="Stock Option Plans" sheetId="16" r:id="rId16"/>
    <s:sheet name="Reclassifications" sheetId="17" r:id="rId17"/>
    <s:sheet name="Subsequent Event" sheetId="18" r:id="rId18"/>
    <s:sheet name="Earnings Per Share (Tables)" sheetId="19" r:id="rId19"/>
    <s:sheet name="Fair Value Measurements (Tables" sheetId="20" r:id="rId20"/>
    <s:sheet name="Investment Securities (Tables)" sheetId="21" r:id="rId21"/>
    <s:sheet name="Loans (Tables)" sheetId="22" r:id="rId22"/>
    <s:sheet name="Foreclosed Assets (Tables)" sheetId="23" r:id="rId23"/>
    <s:sheet name="Stock Option Plans (Tables)" sheetId="24" r:id="rId24"/>
    <s:sheet name="Noncontrolling Interest (Detail" sheetId="25" r:id="rId25"/>
    <s:sheet name="Earnings Per Share (Details Nar" sheetId="26" r:id="rId26"/>
    <s:sheet name="Earnings Per Share (Details)" sheetId="27" r:id="rId27"/>
    <s:sheet name="Fair Value Measurements (Detail" sheetId="28" r:id="rId28"/>
    <s:sheet name="Fair Value Measurements (Deta29" sheetId="29" r:id="rId29"/>
    <s:sheet name="Fair Value Measurements (Deta30" sheetId="30" r:id="rId30"/>
    <s:sheet name="Fair Value Measurements (Deta31" sheetId="31" r:id="rId31"/>
    <s:sheet name="Fair Value Measurements (Deta32" sheetId="32" r:id="rId32"/>
    <s:sheet name="Fair Value Measurements (Deta33" sheetId="33" r:id="rId33"/>
    <s:sheet name="Fair Value Measurements (Deta34" sheetId="34" r:id="rId34"/>
    <s:sheet name="Fair Value Measurements (Deta35" sheetId="35" r:id="rId35"/>
    <s:sheet name="Investment Securities (Details " sheetId="36" r:id="rId36"/>
    <s:sheet name="Investment Securities (Details)" sheetId="37" r:id="rId37"/>
    <s:sheet name="Investment Securities (Detail38" sheetId="38" r:id="rId38"/>
    <s:sheet name="Investment Securities (Detail39" sheetId="39" r:id="rId39"/>
    <s:sheet name="Investment Securities (Detail40" sheetId="40" r:id="rId40"/>
    <s:sheet name="Loans (Details Narrative)" sheetId="41" r:id="rId41"/>
    <s:sheet name="Loans (Details)" sheetId="42" r:id="rId42"/>
    <s:sheet name="Loans (Details 1)" sheetId="43" r:id="rId43"/>
    <s:sheet name="Loans (Details 2)" sheetId="44" r:id="rId44"/>
    <s:sheet name="Loans (Details 3)" sheetId="45" r:id="rId45"/>
    <s:sheet name="Loans (Details 4)" sheetId="46" r:id="rId46"/>
    <s:sheet name="Loans (Details 5)" sheetId="47" r:id="rId47"/>
    <s:sheet name="Loans (Details 6)" sheetId="48" r:id="rId48"/>
    <s:sheet name="Loans (Details 7)" sheetId="49" r:id="rId49"/>
    <s:sheet name="Loans (Details 8)" sheetId="50" r:id="rId50"/>
    <s:sheet name="Foreclosed Assets (Details Narr" sheetId="51" r:id="rId51"/>
    <s:sheet name="Foreclosed Assets (Details)" sheetId="52" r:id="rId52"/>
    <s:sheet name="Stock Option Plans (Details Nar" sheetId="53" r:id="rId53"/>
    <s:sheet name="Stock Option Plans (Details)" sheetId="54" r:id="rId54"/>
    <s:sheet name="Subsequent Event (Details Narra" sheetId="55" r:id="rId55"/>
  </s:sheets>
  <s:definedNames/>
  <s:calcPr calcId="124519" calcMode="auto" fullCalcOnLoad="1"/>
</s:workbook>
</file>

<file path=xl/sharedStrings.xml><?xml version="1.0" encoding="utf-8"?>
<sst xmlns="http://schemas.openxmlformats.org/spreadsheetml/2006/main" uniqueCount="692">
  <si>
    <t>Document and Entity Information - shares</t>
  </si>
  <si>
    <t>9 Months Ended</t>
  </si>
  <si>
    <t>Sep. 30, 2016</t>
  </si>
  <si>
    <t>Nov. 10, 2016</t>
  </si>
  <si>
    <t>Document And Entity Information</t>
  </si>
  <si>
    <t>Entity Registrant Name</t>
  </si>
  <si>
    <t>Carolina Trust BancShares, Inc.</t>
  </si>
  <si>
    <t>Entity Central Index Key</t>
  </si>
  <si>
    <t>Document Type</t>
  </si>
  <si>
    <t>10-Q</t>
  </si>
  <si>
    <t>Trading Symbol</t>
  </si>
  <si>
    <t>CART</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ted) - USD ($) $ in Thousands</t>
  </si>
  <si>
    <t>Dec. 31, 2015</t>
  </si>
  <si>
    <t>Assets</t>
  </si>
  <si>
    <t>Cash and due from banks</t>
  </si>
  <si>
    <t>Interest-earning deposits with banks</t>
  </si>
  <si>
    <t>Federal funds sold</t>
  </si>
  <si>
    <t>Cash and cash equivalents</t>
  </si>
  <si>
    <t>Certificates of deposit with banks</t>
  </si>
  <si>
    <t>Investment securities available for sale, at fair value (amortized cost $26,609 and $23,280 at September 30, 2016 and December 31, 2015, respectively))</t>
  </si>
  <si>
    <t>Federal Home Loan Bank stock, at cost</t>
  </si>
  <si>
    <t>Loans</t>
  </si>
  <si>
    <t>Less: Allowance for loan and lease losses</t>
  </si>
  <si>
    <t>Net Loans</t>
  </si>
  <si>
    <t>Bank owned life insurance</t>
  </si>
  <si>
    <t>Accrued interest receivable</t>
  </si>
  <si>
    <t>Bank premises, equipment and software</t>
  </si>
  <si>
    <t>Foreclosed assets</t>
  </si>
  <si>
    <t>Core deposit intangible, net of accumulated amortization of $655 and and $611 at September 30, 2016 and December 31, 2015, respectively</t>
  </si>
  <si>
    <t>Other assets</t>
  </si>
  <si>
    <t>Total Assets</t>
  </si>
  <si>
    <t>Liabilities and Stockholders' Equity</t>
  </si>
  <si>
    <t>Non-interest-earning demand deposits</t>
  </si>
  <si>
    <t>Interest-earning demand deposits</t>
  </si>
  <si>
    <t>Savings</t>
  </si>
  <si>
    <t>Time deposits</t>
  </si>
  <si>
    <t>Total deposits</t>
  </si>
  <si>
    <t>Capital lease obligation</t>
  </si>
  <si>
    <t>Federal funds purchased</t>
  </si>
  <si>
    <t>Federal Home Loan Bank advances</t>
  </si>
  <si>
    <t>Accrued interest payable</t>
  </si>
  <si>
    <t>Other liabilities</t>
  </si>
  <si>
    <t>Total liabilities</t>
  </si>
  <si>
    <t>Common stock warrant</t>
  </si>
  <si>
    <t>Common stock, $2.50 par value; 10,000,000 shares authorized; 4,650,558 and 4,646,225 shares issued and outstanding at September 30, 2016 and December 31, 2015, respectively</t>
  </si>
  <si>
    <t>Additional paid-in capital</t>
  </si>
  <si>
    <t>Retained earnings</t>
  </si>
  <si>
    <t>Accumulated other comprehensive income (loss)</t>
  </si>
  <si>
    <t>Total Carolina Trust Bancshares stockholders' equity</t>
  </si>
  <si>
    <t>Noncontrolling interest</t>
  </si>
  <si>
    <t>Total stockholders' equity</t>
  </si>
  <si>
    <t>Total Liabilities and Stockholders' Equity</t>
  </si>
  <si>
    <t>CONDENSED CONSOLIDATED BALANCE SHEETS (Unaudted) (Parenthetical) - USD ($) $ in Thousands</t>
  </si>
  <si>
    <t>Statement of Financial Position [Abstract]</t>
  </si>
  <si>
    <t>Investment securities available for sale, amortized cost</t>
  </si>
  <si>
    <t>Accumulated amortization core deposit intangible asset</t>
  </si>
  <si>
    <t>Common stock, par value (in dollars per share)</t>
  </si>
  <si>
    <t>Common stock, authorized</t>
  </si>
  <si>
    <t>Common stock, issued</t>
  </si>
  <si>
    <t>Common stock, outstanding</t>
  </si>
  <si>
    <t>CONDENSED CONSOLIDATED STATEMENTS OF OPERATIONS (Unaudted) - USD ($) $ in Thousands</t>
  </si>
  <si>
    <t>3 Months Ended</t>
  </si>
  <si>
    <t>Sep. 30, 2015</t>
  </si>
  <si>
    <t>Interest income:</t>
  </si>
  <si>
    <t>Interest and fees on loans</t>
  </si>
  <si>
    <t>Interest on investment securities and cash</t>
  </si>
  <si>
    <t>Total interest income</t>
  </si>
  <si>
    <t>Interest expense:</t>
  </si>
  <si>
    <t>Interest expense non-maturity deposits</t>
  </si>
  <si>
    <t>Interest expense time deposits</t>
  </si>
  <si>
    <t>Interest expense borrowed funds</t>
  </si>
  <si>
    <t>Interest expense capital lease</t>
  </si>
  <si>
    <t>Total interest expense</t>
  </si>
  <si>
    <t>Net interest income</t>
  </si>
  <si>
    <t>Loan loss provision/(recovery)</t>
  </si>
  <si>
    <t>Net interest income after loan loss provision/(recovery)</t>
  </si>
  <si>
    <t>Noninterest income</t>
  </si>
  <si>
    <t>Overdraft fees on deposits</t>
  </si>
  <si>
    <t>Interchange fee income</t>
  </si>
  <si>
    <t>Service charges on deposits</t>
  </si>
  <si>
    <t>Mortgage fee income</t>
  </si>
  <si>
    <t>Customer service fees</t>
  </si>
  <si>
    <t>ATM income</t>
  </si>
  <si>
    <t>Gain on sales of securities</t>
  </si>
  <si>
    <t>Other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Check card expense</t>
  </si>
  <si>
    <t>Loan expense</t>
  </si>
  <si>
    <t>Stockholder expense</t>
  </si>
  <si>
    <t>Directors fees</t>
  </si>
  <si>
    <t>Telephone expense</t>
  </si>
  <si>
    <t>Core deposit intangible amortization expense</t>
  </si>
  <si>
    <t>Other operating expense</t>
  </si>
  <si>
    <t>Total noninterest expense</t>
  </si>
  <si>
    <t>Pre-tax income</t>
  </si>
  <si>
    <t>Income tax expense</t>
  </si>
  <si>
    <t>Net income</t>
  </si>
  <si>
    <t>Less income attributable to noncontrolling interest</t>
  </si>
  <si>
    <t>Net income attributable to Carolina Trust BancShares</t>
  </si>
  <si>
    <t>Earnings per share:</t>
  </si>
  <si>
    <t>Basic earnings per share (in dollars per share)</t>
  </si>
  <si>
    <t>Diluted earnings per share (in dollars per share)</t>
  </si>
  <si>
    <t>Weighted average common shares outstanding (in shares)</t>
  </si>
  <si>
    <t>Diluted average common shares outstanding (in shares)</t>
  </si>
  <si>
    <t>CONDENSED CONSOLIDATED STATEMENTS OF COMPREHENSIVE INCOME (Unaudted) - USD ($) $ in Thousands</t>
  </si>
  <si>
    <t>Statement of Comprehensive Income [Abstract]</t>
  </si>
  <si>
    <t>Unrealized gains (loss) on investment securities:</t>
  </si>
  <si>
    <t>Reclassification of securities gains recognized in net income</t>
  </si>
  <si>
    <t>Deferred income tax benefit</t>
  </si>
  <si>
    <t>Unrealized holding gains (losses) arising during the period</t>
  </si>
  <si>
    <t>Deferred inccome tax benefit (expense)</t>
  </si>
  <si>
    <t>Total other comprehensive income (loss)</t>
  </si>
  <si>
    <t>Total comprehensive income (loss)</t>
  </si>
  <si>
    <t>CONSOLIDATED STATEMENTS OF CHANGES IN STOCKHOLDERS' EQUITY (Unaudited) - USD ($) $ in Thousands</t>
  </si>
  <si>
    <t>Common Stock Warrant [Member]</t>
  </si>
  <si>
    <t>Common Stock [Member]</t>
  </si>
  <si>
    <t>Additional Paid-in Capital [Member]</t>
  </si>
  <si>
    <t>Retained Earnings (Deficit) [Member]</t>
  </si>
  <si>
    <t>Accumulated Other Comprehensive Income (Loss) [Member]</t>
  </si>
  <si>
    <t>Noncontrolling Interest [Member]</t>
  </si>
  <si>
    <t>Total</t>
  </si>
  <si>
    <t>Beginning Balance at Dec. 31, 2014</t>
  </si>
  <si>
    <t>Beginning Balance, shares at Dec. 31, 2014</t>
  </si>
  <si>
    <t>Exercise of stock options</t>
  </si>
  <si>
    <t>Exercise of stock options, shares</t>
  </si>
  <si>
    <t>Restricted stock vesting</t>
  </si>
  <si>
    <t>Restricted stock vesting, shares</t>
  </si>
  <si>
    <t>Stock-based compensation</t>
  </si>
  <si>
    <t>Dividends declared on preferred stock</t>
  </si>
  <si>
    <t>Other comprehensive income (loss)</t>
  </si>
  <si>
    <t>Ending Balance at Sep. 30, 2015</t>
  </si>
  <si>
    <t>Ending Balance, shares at Sep. 30, 2015</t>
  </si>
  <si>
    <t>Beginning Balance at Dec. 31, 2015</t>
  </si>
  <si>
    <t>Beginning Balance, shares at Dec. 31, 2015</t>
  </si>
  <si>
    <t>Ending Balance at Sep. 30, 2016</t>
  </si>
  <si>
    <t>Ending Balance, shares at Sep. 30, 2016</t>
  </si>
  <si>
    <t>CONDENSED CONSOLIDATED STATEMENTS OF CASH FLOWS (Unaudited) - USD ($) $ in Thousands</t>
  </si>
  <si>
    <t>Cash flows from operating activities</t>
  </si>
  <si>
    <t>Adjustments to reconcile net income to cash and cash equivalents provided by operating activities:</t>
  </si>
  <si>
    <t>Provision for (recovery of) loan losses</t>
  </si>
  <si>
    <t>Depreciation and amortization of bank premises, equipment and software</t>
  </si>
  <si>
    <t>Accretion of loan fair value adjustments related to acquisition</t>
  </si>
  <si>
    <t>Net amortization of bond premiums</t>
  </si>
  <si>
    <t>Gain on the sale of investment securities</t>
  </si>
  <si>
    <t>Amortization of core deposit intangible</t>
  </si>
  <si>
    <t>Stock compensation expense</t>
  </si>
  <si>
    <t>Increase in value of life insurance contracts</t>
  </si>
  <si>
    <t>Net losses and impairment write-downs on foreclosed assets</t>
  </si>
  <si>
    <t>Deferred tax provision</t>
  </si>
  <si>
    <t>Decrease (increase) in other assets</t>
  </si>
  <si>
    <t>Decrease (increase) in accrued interest receivable</t>
  </si>
  <si>
    <t>Increase (decrease) in accrued interest payable</t>
  </si>
  <si>
    <t>(Decrease) increase in other liabilities</t>
  </si>
  <si>
    <t>Net cash and cash equivalents provided by operating activities</t>
  </si>
  <si>
    <t>Cash flows from investing activities</t>
  </si>
  <si>
    <t>Net increase in loans</t>
  </si>
  <si>
    <t>Proceeds from sale of foreclosed assets</t>
  </si>
  <si>
    <t>Net purchases of bank premises, equipment and software</t>
  </si>
  <si>
    <t>Purchase of available-for-sale securities</t>
  </si>
  <si>
    <t>Proceeds from maturities, calls and pay-downs of available for sale securities</t>
  </si>
  <si>
    <t>Proceeds from the sale of available for sale securities</t>
  </si>
  <si>
    <t>Decrease in certificates of deposit with banks</t>
  </si>
  <si>
    <t>Repurchase (purchase) of Federal Home Loan Bank stock</t>
  </si>
  <si>
    <t>Net cash and cash equivalents used in investing activities</t>
  </si>
  <si>
    <t>FINANCING ACTIVITIES:</t>
  </si>
  <si>
    <t>Increase in deposits</t>
  </si>
  <si>
    <t>Increase (Decrease) in Federal Home Loan Bank advances</t>
  </si>
  <si>
    <t>Payment of capital lease obligation</t>
  </si>
  <si>
    <t>Decrease in federal funds purchased</t>
  </si>
  <si>
    <t>Dividends paid on preferred stock</t>
  </si>
  <si>
    <t>Net proceeds from issuance of common stock</t>
  </si>
  <si>
    <t>Net cash and cash equivalents provided by financing activities</t>
  </si>
  <si>
    <t>Net increase (decrease) in cash and cash equivalents</t>
  </si>
  <si>
    <t>Cash and cash equivalents, beginning</t>
  </si>
  <si>
    <t>Cash and cash equivalents, ending</t>
  </si>
  <si>
    <t>Supplemental disclosure of cash flow information</t>
  </si>
  <si>
    <t>Cash paid during the period for interest</t>
  </si>
  <si>
    <t>Noncash financing and investing activities</t>
  </si>
  <si>
    <t>Unrealized gain (loss) on investment securities available-for-sale, net of taxes</t>
  </si>
  <si>
    <t>Transfer of loans to foreclosed assets</t>
  </si>
  <si>
    <t>Presentation of Financial Statements</t>
  </si>
  <si>
    <t>Organization, Consolidation and Presentation of Financial Statements [Abstract]</t>
  </si>
  <si>
    <t>(1) Presentation
of Financial Statements The consolidated financial statements
include the accounts of Carolina Trust BancShares, Inc. (the “Company”), its subsidiary Carolina Trust Bank (the “Bank”),
and the Bank’s wholly-owned subsidiary, Western Carolina Holdings, LLC, which owns certain Bank assets. All significant intercompany
balances and transactions have been eliminated in consolidation. On August 16, 2016, the Company announced that it had consummated
the statutory share exchange pursuant to which it became the parent company of the Bank. Shares of the Bank’s common stock
were exchanged for shares of the Company’s common stock at a one-for-one exchange rate. The Company is a North Carolina business
corporation that is operating as a registered bank holding company under the Bank Holding Company Act of 1956, as amended. The
Bank is the only subsidiary of the Company. In management’s opinion,
the financial information, which is unaudited, reflects all adjustments (consisting solely of normal recurring adjustments) necessary
for fair presentation of the financial information as of September 30, 2016 and for the three and nine-month periods then ended,
in conformity with accounting principles generally accepted in the United States of America. Operating results for the three and
nine-month periods ended September 30, 2016 are not necessarily indicative of the results that may be expected for the fiscal year
ending December 31, 2016. The organization and business
of Carolina Trust BancShares, Inc., accounting policies followed by the Company and other information are contained in the notes
to the consolidated financial statements filed as part of the Bank’s 2015 Annual Report on Form 10-K. This quarterly report
should be read in conjunction with the Annual Report.</t>
  </si>
  <si>
    <t>Recent Accounting Pronouncements</t>
  </si>
  <si>
    <t>New Accounting Pronouncements and Changes in Accounting Principles [Abstract]</t>
  </si>
  <si>
    <t>(2) 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In February 2016, the FASB issued
ASU 2016-02, Leases, In March 2016, the FASB issued
ASU 2016-09, Investments to Employee Share-based Payment Accounting, In June 2016, the FASB issued
ASU 2016-13, Measurement of Credit Losses on Financial Instruments In August 2016, the FASB issued
ASU 2016-15, Classification of Certain Cash Receipts and Cash Payments (a consensus of the Emerging Issues Task Force). Other accounting standards that
have been issued by the FASB or other standards-setting bodies are not expected to have a material impact on the Company’s
financial position, results of operations or cash flows.</t>
  </si>
  <si>
    <t>Noncontrolling Interest</t>
  </si>
  <si>
    <t>Noncontrolling Interest [Abstract]</t>
  </si>
  <si>
    <t>(3) Noncontrolling
Interest Due to the formation of the Holding
Company, the Company recognizes $2,580,000 of the Bank’s preferred stock as a noncontrolling interest in Stockholders’
Equity. On February 6, 2009, the Bank issued $4,000,000 of Senior Preferred Shares to the U.S. Department of Treasury (the “Treasury”),
consisting of 4,000 shares, with a liquidation preference of $1,000 per share. In addition, on February 6, 2009, the Bank issued
a warrant to the Treasury to purchase 86,957 common shares at an initial exercise price of $6.90 per share with an expiration date
of February 6, 2019. Generally accepted accounting principles required management to allocate the net proceeds from the issuance
of the preferred stock between the preferred stock and related warrant based upon a relative fair value method. The terms of the
preferred shares required management to pay a non-cumulative dividend at the rate of 5 percent per annum for the first five years
and 9 percent thereafter. The dividend rate changed from 5 percent to 9 percent on February 16, 2014. Management has determined
that the 5 percent dividend rate is below market value, therefore, the fair value of the preferred shares would be less than the
$4,000,000 in proceeds. Management determined that a reasonable market rate is 14 percent for the fair value of the preferred shares.
Management used the Black-Scholes model for calculating the fair value of the warrant (and related common shares). The allocation
between the preferred shares and warrant at February 6, 2009, the date of issuance, net of issuance costs of $20,000 was $3,554,000
and $426,000, respectively. The discount on the preferred of $426,000 was accreted through retained earnings over a 60 month period. In November 2012, the U.S. Treasury
sold the preferred stock to several investors in a Dutch auction process. The Bank had designated a third party bidder to act on
its behalf pursuant to the rules of the Dutch auction. In December 2012, pursuant to its agreement with the third party bidder,
the Bank in turn repurchased 35% of the preferred stock or $1.4 million at a price of 85.3% of par or $1,194,000 from one of the
investors, the same price at which the bidder had purchased the preferred stock from the U.S. Treasury. The gain from the redemption
below par totaling $206,000 increased surplus and reduced the amount reported as dividends to preferred shareholders for the year
ended December 31, 2012. Following this redemption, the Bank’s preferred stock balance was $2,580,000, which is the par value
$2,600,000, net of $20,000 issuance costs. In June 2013, the U.S. Treasury
sold the warrant to private investors in a Dutch auction process. Following the reorganization of the Bank into Company, the right
to acquire up to 86,957 shares of Bank common stock was converted in the right to purchase the same number of shares of Company
common stock. The warrant book value, $426,000 is recognized as Company stockholders’ equity.</t>
  </si>
  <si>
    <t>Earnings Per Share</t>
  </si>
  <si>
    <t xml:space="preserve">(4) Earnings
Per Share Basic Earnings per Common
Share Basic earnings per common share
is computed by dividing net income to common stock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issued to the U.S. Treasury Department as part of the preferred stock transaction completed in February 2009.
Diluted earnings per common share are based upon the actual number of options or shares granted and not yet forfeited unless
doing so would be antidilutive. The numerator is adjusted for any changes in income or loss that would result from the
assumed conversion of those potential common shares. The following tables summarize
earnings per share and the shares utilized in the computations for the three and nine months ended September 30, 2016 and 2015,
respectively:
Net Income Weighted Per Share
Dollars in thousands, except per share data
Three months ended September 30, 2016
Basic earnings per common share $ 27 4,650,221 $ 0.01
Effect of dilutive stock options — 49,674
Effect of dilutive stock warrants — —
Diluted earnings per common share $ 27 4,699,895 $ 0.01
Three months ended
September 30, 2015
Basic earnings per common share $ 372 4,645,975 $ 0.08
Effect of dilutive stock options — 75,213
Effect of dilutive stock warrants — —
Diluted earnings per common share $ 372 4,721,188 $ 0.08
Net Income Weighted Per Share
Dollars in thousands, except per share data
Nine months ended September 30, 2016
Basic earnings per common share $ 784 4,649,781 $ 0.17
Effect of dilutive stock options — 47,113
Effect of dilutive stock warrants — —
Diluted earnings per common share $ 784 4,696,894 $ 0.17
Nine months ended
September 30, 2015
Basic earnings per common share $ 791 4,645,210 $ 0.17
Effect of dilutive stock options — 93,014
Effect of dilutive stock warrants — —
Diluted earnings per common share $ 791 4,738,224 $ 0.17 For both the three and nine month
periods ended September 30, 2016 there were 134,690 and 144,691 shares, respectively, related to stock options and the common stock
warrant that were anti-dilutive because the exercise price exceeded the average market price for the period. For the three and
nine month periods ended September 30, 2015 there were 189,886 and 245,384 shares, respectively, related to stock options and the
common stock warrant that were anti-dilutive because the exercise price exceeded the average market price for the period. Therefore,
they were omitted from the calculation of diluted earnings per share for their respective periods. </t>
  </si>
  <si>
    <t>Fair Value Measurements</t>
  </si>
  <si>
    <t>Fair Value Disclosures [Abstract]</t>
  </si>
  <si>
    <t xml:space="preserve">(5) Fair
Value Measurements 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Bank’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Interest-Earning
Deposits with Banks, Certificates of Deposits with Banks and Federal Funds Sold The carrying amounts for cash
and due from banks, interest-earning deposits with banks, certificates of deposits with banks and federal funds sold approximate
fair value because of the short maturities of those instruments. Investment Securities Fair value for investment securities
equals the quoted market price if such information is available. If a quoted market price is not available, fair value is estimated
using independent pricing models or other model-based valuation techniques such as present value of future cash flows, adjusted
for the security’s credit rating, prepayment assumptions and other factors such as credit loss assumptions. Loans The fair value of loans is estimated
based on discounted expected cash flows. These cash flows include assumptions for prepayment estimates over the remaining life
of each loan, considerations for the current interest rate environment compared to the weighted average rate of each portfolio
and a credit risk component based on the historical and expected performance of each portfolio. The calculation does not include
an estimate for illiquidity in the market. Accrued Interest The carrying amount
is a reasonable estimate of fair value. Deposits The fair value of demand deposits,
savings, money market and NOW accounts is the amount payable on demand at the reporting date. The fair value of time deposits is
estimated by discounting expected cash flows using the rates currently offered for instruments of similar remaining maturities. Federal Funds Purchased Federal funds purchased approximate
fair value because of their short maturity. Capital Lease Obligation
and Advances from the Federal Home Loan Bank The fair value of borrowings
is based upon discounted expected cash flows using current rates at which borrowings of similar maturity could be obtained. The carrying amounts and estimated
fair values of the Company’s financial instruments, none of which are held for trading purposes, are as follows at September
30, 2016 and December 31 2015:
Fair Value Measurements at September 30, 2016 using
Quoted Prices in Significant Significant
Unobservable Inputs Total
Fair Value
Dollars in thousands Carrying Value Level 1 Level 2 Level 3 Balance
ASSETS
Cash and due from banks $ 4,566 $ 4,566 $ — $ — $ 4,566
Interest earning deposits with banks 27,090 27,090 — — 27,090
Certificates of deposit with banks 1,498 1,498 — — 1,498
Federal Home Loan Bank Stock 943 943 — — 943
Securities available for sale 26,923 1,127 25,046 750 26,923
Net loans 297,733 — — 299,543 299,543
Accrued interest receivable 831 — 831 — 831
LIABILITIES
Deposits $ 323,041 $ — $ 324,975 $ — $ 324,975
Capital lease obligation 283 — 283 — 283
FHLB Advances 14,100 — 14,125 — 14,125
Accrued interest payable 123 — 123 — 123
Fair Value Measurements at December 31, 2015 using
Quoted Prices in Significant Significant Unobservable Inputs Total Fair Value
Dollars in thousands Carrying Value Level 1 Level 2 Level 3 Balance
ASSETS
Cash and due from banks $ 4,720 $ 4,720 $ — $ — $ 4,720
Interest earning deposits with banks 70 70 — — 70
Certificates of deposit with banks 1,498 1,498 — — 1,498
Federal funds sold 23 23 — — 23
Securities available for sale 22,933 1,038 21,145 750 22,933
Net loans 288,639 — — 292,345 292,345
Accrued interest receivable 986 — 986 — 986
LIABILITIES
Deposits $ 284,794 $ — $ 277,308 $ — $ 277,308
Capital lease obligation 326 — 326 — 326
Federal funds purchased 2,355 2,355 — — 2,355
FHLB Advances 13,000 — 13,031 — 13,031
Accrued interest payable 58 — 58 — 58 During the first quarter of 2016,
management reevaluated its fair value leveling methodology and the inputs utilized in determining the valuation of deposits for
the current and prior periods. Management concluded that due to the significant reliance on observable inputs, the fair values
of its deposits should be classified as Level 2 rather than Level 3 as previously disclosed. Therefore deposits with a carrying
value of $284,794 and a fair value of $277,308 as of 12/31/15 were reclassified from Level 3 to Level 2.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Level 1 Valuation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d those traded on an active exchange, such as the New York Stock Exchange,
U.S. Treasury securities that are traded by dealers or brokers in an active over-the-counter markets and money market funds. Level
2 securities included U.S. government agency securities, mortgage-backed securities (MBS) issued by government-sponsored entities,
and municipal bonds. Securities classified as Level 3 include a corporate debt security and a common stock in a less liquid market.
The value of the corporate debt security is determined via the going rate of a similar debt security if it were to enter the market
at period end. The derived market value requires significant management judgment and is further substantiated by discounted cash
flow methodologies. There have been no changes in valuation techniques for the quarter ended September 30, 2016. Valuation techniques
are consistent with techniques used in prior periods. Assets and Liabilities
Recorded at Fair Value on a Recurring Basis The table below presents the
recorded amount of assets and liabilities measured on a recurring basis.
Total Level 1 Level 2 Level 3
Dollars in thousands
September 30, 2016
U.S. Government and federal agency $ 5,783 $ — $ 5,783 $ —
Government sponsored enterprises * 19,263 — 19,263 —
Corporate debt securities 750 — — 750
Equity securities 1,127 1,127 — —
Total $ 26,923 $ 1,127 $ 25,046 $ 750
December 31, 2015
U.S. Government and federal agency $ 15,543 $ — $ 15,543 $ —
Government sponsored enterprises * 5,602 — 5,602 —
Corporate debt securities 750 — — 750
Equity securities 1,038 1,038 — —
Total $ 22,933 $ 1,038 $ 21,145 $ 750 * Such as FNMA, FHLMC and FHLB The Company did not have any
transfers between Levels 1 and 2 during the periods ended September 30, 2016 and December 31, 2015. The tables below present the
changes during the three and nine months ended September 30, 2016 and September 30, 2015 in the amount of Level 3 assets measured
on a recurring basis.
Three months ended September 30, 2016 Three months ended September 30, 2015
Dollars in thousands
Balance, beginning of period $ 750 $ 713
Additions — —
Change in valuation recognized in OCI — 33
Balance, end of period $ 750 $ 746
Nine months ended September 30, 2016 Nine months ended September 30, 2015
Dollars in thousands
Balance, beginning of period $ 750 $ 638
Additions — —
Change in valuation recognized in OCI — 108
Balance, end of period $ 750 $ 746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September 30, 2016 the discounted cash flows method was used in determining the fair value of eight loans totaling $3.1
million and the fair value of the collateral method was used in the other thirty-five loans totaling $5.4 million. At
December 31, 2015, the discounted cash flows method was used in determining the fair value of eight loans totaling $3.2
million and the fair value of the collateral method was used in the other forty-one loans totaling $4.3 million. Impaired
loans where an allowance is established based on the fair value of collateral and also when written down with the discounted
cash flow method require classification in the fair value hierarchy. When the fair value of the collateral is based on an
observable market price or a current appraised value of an identical property,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When the discounted cash flows method is used, the Company records the impaired loan as
nonrecurring Level 3. There have been no changes in valuation techniques for the quarter ended September 30, 2016.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during the nine months ended September
30, 2016 and 2015.
September
30, 2016 September
30, 2015
Dollars in thousands Level 2 Level 3 Level 2 Level 3
Carrying value of impaired loans before allocations $ — $ 2,711 $ — $ 1,291
Specific valuation allowance allocations — (811 ) — (171 )
Carrying value of impaired loans after allocations $ — $ 1,900 $ — $ 1,120 Other real
estate owned Other
real estate owned (“OREO”) is adjusted to fair value upon transfer of the loans to OREO. Subsequently, OREO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for an identical property, the Company records the foreclosed asset as nonrecurring Level
2. When an appraised value is not available or management determines the fair value of the collateral is further impaired below
the appraised value and there is not an observable market price, the Company records the OREO as nonrecurring Level 3. There have been no
changes in valuation techniques for the quarter ended September 30, 2016. Valuation techniques are consistent with techniques used
in prior periods. The following table presents
foreclosed assets that were re-measured and reported at fair value during the three months ended September 30, 2016 and 2015:
September September
Dollars in thousands
Foreclosed assets re-measured at initial recognition:
Carrying value of foreclosed assets prior to re-measurement $ — $ —
Charge-offs recognized in the allowance for loan losses — —
Fair value $ — $ —
Foreclosed assets re-measured subsequent to initial recognition:
Carrying value of foreclosed assets prior to re-measurement $ 996 $ 2,168
Write-downs included in foreclosed asset expense, net (117 ) —
Fair value $ 879 $ 2,168 The following table presents
foreclosed assets that were re-measured and reported at fair value during the nine months ended September 30, 2016 and 2015:
September September
Dollars in thousands
Foreclosed assets re-measured at initial recognition:
Carrying value of foreclosed assets prior to re-measurement $ — $ 488
Charge-offs recognized in the allowance for loan losses — (16 )
Fair value $ — $ 472
Foreclosed assets re-measured subsequent to initial recognition:
Carrying value of foreclosed assets prior to re-measurement $ 1,156 $ 1,711
Write-downs included in foreclosed asset expense, net (277 ) (15 )
Fair value $ 879 $ 1,696 Assets measured at fair value on a nonrecurring
basis are included in the table below.
Total Level 1 Level 2 Level 3
Dollars in thousands
September 30, 2016
Foreclosed assets $ 879 $ — $ — $ 879
Impaired loans 1,900 — — 1,900
Total $ 2,779 $ — $ — $ 2,779
December 31, 2015
Foreclosed assets $ 1,994 $ — $ — $ 1,994
Impaired loans 1,414 — — 1,414
Total $ 3,408 $ — $ — $ 3,408 Quantitative
Information About Level 3 Fair Value Measurements:
Fair
Value Valuation
Technique Unobservable
Input Range Weighted
Dollars in thousands
September 30, 2016
Impaired loans $ 720 Discounted appraisals Appraisal adjustments 10.00%-50.00 % 23.98 %
Impaired loans 1,180 Discounted cash flows Discount rate 5.50% -6.00 % 5.84 %
Foreclosed assets 879 Discounted appraisals Appraisal adjustments 16.03% - 60.47 % 23.06 %
December 31, 2015
Impaired loans $ 168 Discounted appraisals Appraisal adjustments 15.00 % 15.00 %
Impaired loans 1,246 Discounted cash flows Discount rate 5.75% – 8.50 % 7.24 %
Foreclosed assets 1,994 Discounted appraisals Appraisal adjustments 6.00% - 57.32 % 17.32 % </t>
  </si>
  <si>
    <t>Investment Securities</t>
  </si>
  <si>
    <t>Investments, Debt and Equity Securities [Abstract]</t>
  </si>
  <si>
    <t>(6) Investment
Securities The
amortized cost and fair value of securities available for sale, with gross unrealized gains and losses, is as follows:
In thousands Amortized Unrealized Unrealized Fair Value
September 30, 2016
U.S. Government and federal agency $ 5,693 $ 102 $ (12 ) $ 5,783
Government-sponsored enterprises * 18,962 304 (3 ) 19,263
Corporate debt securities 750 — — 750
Equity securities 1,204 — (77 ) 1,127
$ 26,609 $ 406 $ (92 ) $ 26,923
December 31, 2015
U.S. Government and federal agency $ 15,935 $ 17 $ (409 ) $ 15,543
Government-sponsored enterprises * 5,391 212 (1 ) 5,602
Corporate debt securities 750 — — 750
Equity securities 1,204 — (166 ) 1,038
$ 23,280 $ 229 $ (576 ) $ 22,933 * Such as FNMA, FHLMC and FHLB The
amortized cost and fair values of securities available for sale (excluding marketable equity securities) at September 30, 2016
by contractual maturity are shown below. Expected maturities will differ from contractual maturities because borrowers may have
the right to call or prepay obligations with or without call or prepayment penalties.
Amortized Fair
Value
Dollars in thousands
Due within one year $ — $ —
Due after one but within five years 2,410 2,443
Due after five but within ten years 6,476 6,580
Due after ten years 16,519 16,773
$ 25,405 $ 25,796 The
following tables detail unrealized losses and related fair values in the Company’s available-for-sale investment security
portfolio. This information is aggregated by the length of time that individual securities have been in a continuous unrealized
loss position as of September 30, 2016 and December 31, 2015, respectively.
Temporarily Impaired Securities in AFS Portfolio
Less than 12 months Greater than 12 months Total
Fair Unrealized Fair Unrealized Fair Unrealized
Dollars in thousands
September 30, 2016
U.S. Government and federal agency $ 2,262 $ (12 ) $ — $ — $ 2,262 $ (12 )
Government-sponsored enterprises * 233 (3 ) — — 233 (3 )
Equity securities 1,203 (76 ) 1 (1 ) 1,204 (77 )
Total temporarily impaired securities $ 3,698 $ (91 ) $ 1 $ (1 ) $ 3,699 $ (92 )
December 31, 2015
U.S. Government and federal agency $ 5,374 $ (105 ) $ 8,696 $ (304 ) $ 14,070 $ (409 )
Government-sponsored enterprises * 237 (1 ) — — 237 (1 )
Equity securities 1,203 (165 ) 1 (1 ) 1,204 (166 )
Total temporarily impaired securities $ 6,814 $ (271 ) $ 8,697 $ (305 ) $ 15,511 $ (576 ) *
Such as FNMA, FHLMC and FHLB.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September 30, 2016, management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 Accordingly, as of September
30, 2016, management believes the impairments detailed in the table above are temporary and no impairment loss has been realized
in the Company’s net income. Securities
with a fair value of $3.5 million at September 30, 2016 were pledged to secure public funds. For the period ended September 30,
2016, proceeds from the sales of securities amounted to $802,000 and gross realized gains on these securities were $55,000. The
Company had no sales of securities during the period ended September 30, 2015 . The
following table presents the changes in the Company’s accumulated other comprehensive income, net of tax, by component for
the periods indicated:
2016 Unrealized gains (losses) on available-for- sale securities 2015 Unrealized gains (losses) on available-for- sale securities
(Dollars in thousands)
Beginning balance, July 1 $ 289 $ (79 )
Other comprehensive income (loss) before reclassifications (57 ) 30
Amounts reclassified from accumulated other comprehensive income (35 ) —
Net current period other comprehensive income (loss) (92 ) 30
Ending balance, September 30 $ 197 $ (49 )
2016 Unrealized gains (losses) on available-for- sale securities 2015 Unrealized gains (losses) on available-for- sale securities
(Dollars in thousands)
Beginning balance, January 1 $ (216 ) $ 118
Other comprehensive loss before reclassifications 448 (167 )
Amounts reclassified from accumulated other comprehensive income (35 ) —
Net current period other comprehensive Income (loss) 413 (167 )
Ending balance, September 30 $ 197 $ (49 ) The
Company sold a security with a gain, net of taxes, of $35,000 during the three and nine-month periods ended September 30, 2016.
This amount was reclassified out of accumulated other comprehensive income and is shown as a Gain on sale of securities on the
Statements of Operations. The Company did not have any reclassifications out of accumulated other comprehensive income for the
three or nine month periods ended September 30, 2015.</t>
  </si>
  <si>
    <t>Receivables [Abstract]</t>
  </si>
  <si>
    <t>(7) Loans Following
is a summary of loans at September 30, 2016 and December 31, 2015:
September 30, 2016 December 31, 2015
Dollars
in thousands Amount Percent of Amount Percent of
Commercial real estate
Residential ADC $ 2,833 0.94 % $ 2,625 0.90 %
Commercial ADC 21,912 7.26 % 18,735 6.41 %
Farmland 3,752 1.24 % 2,615 0.89 %
Multifamily 12,318 4.08 % 11,475 3.93 %
Owner occupied 69,041 22.86 % 71,968 24.62 %
Non-owner occupied 61,052 20.22 % 58,244 19.92 %
Total commercial real estate 170,908 56.60 % 165,662 56.57 %
Commercial
Commercial and industrial 44,114 14.61 % 43,575 14.88 %
Agriculture 258 0.09 % 83 0.03 %
Other 324 0.10 % 52 0.02 %
Total commercial 44,696 14.80 % 43,710 14.93 %
Residential mortgage
First lien, closed-end 46,726 15.47 % 46,148 15.76 %
Junior lien, closed-end 1,164 0.39 % 1,240 0.42 %
Total residential mortgage 47,890 15.86 % 47,388 16.18 %
Home equity lines 34,428 11.40 % 32,083 10.95 %
Consumer – other 4,031 1.34 % 4,022 1.37 %
Total gross loans $ 301,953 100.00 % $ 292,865 100.00 %
Deferred loan origination fees, net (533 ) (503 )
Total loans $ 301,420 $ 292,362 Loans
are primarily originated for customers residing in Lincoln, Gaston, Catawba, Rutherford and Iredell Counties in North Carolina.
Real estate loans can be affected by the condition of the local real estate market. Commercial and industrial loans can be affected
by the local economic conditions. Non-Accrual
and Past Due Loans Non-accrual
loans, segregated by category, were as follows:
September 30, December 31,
Dollars in thousands
Commercial real estate
Commercial ADC $ 1,034 $ 1,063
Farmland 47 —
Multifamily 159 —
Owner occupied 396 459
Non-owner occupied 39 45
Total commercial real estate 1,675 1,567
Commercial
Commercial and industrial 1,431 46
Total commercial 1,431 46
Residential mortgage
First lien, closed-end 286 382
Total residential mortgage 286 382
Home equity lines — 9
Consumer – other 11 43
Total non-accrual loans $ 3,403 $ 2,047 Interest
foregone on non-accrual loans was approximately $43,000 and $97,000 for the three and nine months ended September 30, 2016 and
$28,000 and $95,000 for the three and nine months ended September 30, 2015. An
analysis of past due loans, segregated by class, was as follows:
In thousands Loans 30-89 Days Past Due Loans 90 or more Days Past Due Total Past Due Loans Current Loans Total Loans Accruing
September 30, 2016
Commercial real estate:
Residential ADC $ — $ — $ — $ 2,833 $ 2,833 $ —
Commercial ADC — 1,028 1,028 20,884 21,912 —
Farmland 47 — 47 3,705 3,752 —
Multifamily 159 — 159 12,159 12,318 —
Owner occupied — 253 253 68,255 68,508 —
Non-owner occupied 15 — 15 61,037 61,052 —
Total commercial real estate 221 1,281 1,502 168,873 170,375 —
Commercial:
Commercial and industrial 3 452 455 43,659 44,114 —
Agriculture — — — 258 258 —
Other — — — 324 324 —
Total commercial 3 452 455 44,241 44,696 —
Residential mortgage:
First lien, closed end 1,102 232 1,334 45,392 46,726 —
Junior lien, closed-end — — — 1,164 1,164 —
Total residential mortgage 1,102 232 1,334 46,556 47,890 —
Home equity lines 102 175 277 34,151 34,428 175
Consumer – other 11 11 22 4,009 4,031 —
Total loans $ 1,439 $ 2,151 $ 3,590 $ 297,830 $ 301,420 $ 175
In thousands Loans 30-89 Days Past Due Loans 90 or more Days Past Due Total Past Due Loans Current Loans Total Loans Accruing
December 31, 2015
Commercial real estate:
Residential ADC $ — $ — $ — $ 2,625 $ 2,625 $ —
Commercial ADC — 1,063 1,063 17,672 18,735 —
Farmland — — — 2,615 2,615 —
Multifamily 171 — 171 11,304 11,475 —
Owner occupied 468 — 468 71,500 71,968 —
Non-owner occupied 69 — 69 58,175 58,244 —
Total commercial real estate 708 1,063 1,771 163,891 165,662 —
Commercial:
Commercial and industrial 15 44 59 43,013 43,072 —
Agriculture — — — 83 83 —
Other — — — 52 52 —
Total commercial 15 44 59 43,148 43,207 —
Residential mortgage:
First lien, closed end 53 258 311 45,837 46,148 —
Junior lien, closed-end — — — 1,240 1,240 —
Total residential mortgage 53 258 311 47,077 47,388 —
Home equity lines 274 126 400 31,683 32,083 117
Consumer – other 91 42 133 3,889 4,022 —
Total loans $ 1,141 $ 1,533 $ 2,674 $ 289,688 $ 292,362 $ 117 Impaired
loans Impaired
loans are set forth in the following tables. Loans
without an allowance at September 30, 2016
This quarter Year to date
Unpaid
Contractual Total Average Interest Average Interest
Principal Recorded Related Recorded Income Recorded Income
In thousands Balance Investment Allowance Investment Recognized Investment Recognized
Commercial real estate
Commercial ADC $ 2,943 $ 2,277 $ — $ 2,287 $ 16 $ 2,323 $ 43
Farmland 47 47 — 32 — 11 1
Multifamily 159 159 — 159 — 107 1
Owner occupied 2,081 2,081 — 2,005 15 2,018 79
Non-owner occupied 39 39 — 39 — 42 —
Total commercial real estate 5,269 4,603 — 4,522 31 4,501 124
Commercial Commercial and industrial 582 536 — 520 8 523 29
Residential mortgage First lien, closed-end 414 335 — 338 1 381 3
Home equity lines 270 270 — 214 1 240 15
Consumer – other 18 11 — 11 — 50 —
Total loans $ 6,553 $ 5,755 $ — $ 5,605 $ 41 $ 5,695 $ 171 Loans
with an allowance at September 30, 2016
This quarter Year to date
Unpaid
Contractual Total Average Interest Average Interest
Principal Recorded Related Recorded Income Recorded Income
In thousands Balance Investment Allowance Investment Recognized Investment Recognized
Commercial real estate
Owner occupied $ 119 $ 119 $ 1 $ 120 $ — $ 166 $ —
Commercial Commercial and industrial 1,771 1,771 761 1,014 25 627 81
Residential mortgage First lien, closed-end 821 821 49 824 13 833 44
Home equity lines — — — — — 1 —
Total loans $ 2,711 $ 2,711 $ 811 $ 1,958 $ 38 $ 1,627 $ 125 Total
Impaired Loans at September 30, 2016
This quarter Year to date
Unpaid
Contractual Total Average Interest Average Interest
Principal Recorded Related Recorded Income Recorded Income
In thousands Balance Investment Allowance Investment Recognized Investment Recognized
Commercial real estate
Commercial ADC $ 2,943 $ 2,277 $ — $ 2,287 $ 16 $ 2,323 $ 43
Farmland 47 47 — 32 — 11 1
Multifamily 159 159 — 159 — 107 1
Owner occupied 2,200 2,200 1 2,125 15 2,184 79
Non-owner occupied 39 39 — 39 — 42 —
Total commercial real estate 5,388 4,722 1 4,642 31 4,667 124
Commercial Commercial and industrial 2,353 2,307 761 1,534 33 1,150 110
Residential mortgage First lien, closed-end 1,235 1,156 49 1,162 14 1,214 47
Home equity lines 270 270 — 214 1 241 15
Consumer – other 18 11 — 11 — 50 —
Total loans $ 9,264 $ 8,466 $ 811 $ 7,563 $ 79 7,322 296
Loans without an allowance at December 31, 2015
In thousands Unpaid Total Related Allowance Average Interest
Income
Commercial real estate
Commercial ADC $ 3,017 $ 2,351 $ — $ 2,353 $ 85
Owner occupied 2,135 2,135 — 2,338 79
Non-owner occupied 45 45 — 134 2
Total commercial real estate 5,197 4,531 — 4,825 166
Commercial
Commercial and industrial 551 546 — 578 36
Residential mortgage
First lien, closed-end 500 433 — 480 8
Home equity lines 289 289 — 286 8
Consumer – other 114 114 — 13 3
Total loans $ 6,651 $ 5,913 $ — $ 6,182 $ 221
Loans with a related allowance at December 31, 2015
In thousands Unpaid Contractual Principal Balance Total Related Allowance Average Interest
Income
Commercial real estate
Commercial ADC $ — $ — $ — $ 103 $ —
Owner occupied 318 318 23 186 25
Total commercial real estate 318 318 23 289 25
Commercial
Commercial and industrial 455 455 80 451 31
Residential mortgage
First lien, closed-end 846 846 102 967 49
Home equity lines 9 9 9 1 —
Consumer - other — — — 1 —
Total loans $ 1,628 $ 1,628 $ 214 $ 1,709 $ 105
Total Impaired Loans at December 31, 2015
In thousands Unpaid Contractual Principal Balance Total Related Allowance Average Interest
Commercial real estate
Commercial ADC $ 3,017 $ 2,351 $ — $ 2,456 $ 85
Owner occupied 2,453 2,453 23 2,524 104
Non-owner occupied 45 45 — 134 2
Total commercial real estate 5,515 4,849 23 5,114 191
Commercial
Commercial and industrial 1,005 1,001 80 1,029 67
Residential mortgage
First lien, closed-end 1,346 1,279 102 1,447 57
Home equity lines 299 298 9 287 8
Consumer – other 114 114 — 14 3
Total loans $ 8,279 $ 7,541 $ 214 $ 7,891 $ 326 At September 30, 2016 there was one loan
totaling $175,000 past due 90 days or more, which was still accruing interest and at December 31, 2015 there was one loan totaling
$117,000 past due 90 days or more, which was still accruing interest. Troubled Debt Restructures As of September 30, 2016, ten loans totaling
$4,670,000 were identified as troubled debt restructurings and considered impaired, none of which had unfunded commitments. Ten
loans totaling $4,853,000 were identified as troubled debt restructurings and considered impaired at December 31, 2015, none of
which had unfunded commitments. For the three and nine month periods ended
September 30, 2016 there were no concessions made on newly restructured loans. For the three and nine months ended September
30, 2015, the following table presents a breakdown of the types of concessions made by loan class.
Three months ended September 30, 2015 Nine months ended September 30, 2015
Number of Pre-Modification Outstanding Recorded Post-Modification Outstanding Recorded Number of Pre-Modification Outstanding Recorded Post Modification Outstanding Recorded
(dollars in thousands)
Extended payment terms
Commercial real estate:
Owner occupied 1 $ 856 $ 856 1 $ 856 $ 856
Total commercial real estate 1 856 856 1 856 856
Grand Total 1 $ 856 $ 856 1 $ 856 $ 856 There were no loans that were modified
as troubled debt restructurings within the previous 12 months for which there was a payment default during the three and nine month
periods ended September 30, 2016 and September 30, 2015. If a restructured loan defaults after being
restructured, the loan is liquidated or charged off. Defaults of restructured loans are addressed in the qualitative factor of
the delinquency component. The following table presents the successes
and failures of the types of modifications within the previous 12 months as of September 30, 2016 and 2015.
Paid in full Paying as restructured Converted to non-accrual Foreclosure/Default
Number of Recorded Investment Number
of loans Recorded Investment Number
of loans Recorded Investment Number
of Recorded Investment
September 30, 2016 (Dollars in thousands)
Extended payment terms — $ — 1 $ 119 — $ — — $ —
Total — $ — 1 $ 119 — $ — — $ — September 30, 2015
Paid in full Paying as restructured Converted to non-accrual Foreclosure/Default
Number of Recorded Investment Number
of loans Recorded Investment Number
of loans Recorded Investment Number
of Recorded Investment
(Dollars in thousands)
Extended payment terms — $ — 1 $ 856 — $ — — $ —
Total — $ — 1 $ 856 — $ — — $ —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 *Extending loans that are currently
performing satisfactorily but with potential weaknesses that may, if not corrected, weaken the asset or inadequately protect the
Bank’s position at some future date. Potential weaknesses are the result of deviations from prudent lending practice. *Loans where adverse economic
conditions that develop subsequent to the loan origination that do not jeopardize liquidation of the debt but do substantially
increase the level of risk may also warrant this rating.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to substandard. Loans in this category are characterized by deterioration in quality exhibited by any
number of well-defined weaknesses requiring corrective action. The weaknesses may include, but are not limited to (i) high debt
to worth ratios, (ii) declining or negative earnings trends, (iii) declining or inadequate liquidity, (iv) improper loan structure,
(v) questionable repayment sources, (vi) lack of well-defined secondary repayment source, and (vii) unfavorable competitive
comparisons. Grade 8 – Grade 9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 presents the credit risk profile by internally assigned risk grades. September
30, 2016
Special
Pass Mention Substandard Doubtful Loss
Dollars
in thousands
Commercial
real estate:
Residential
ADC $ 2,833 $ — $ — $ — $ —
Commercial
ADC 19,132 503 2,277 — —
Farmland 3,705 — 47 — —
Multifamily 12,159 — 159 — —
Owner
occupied 65,372 1,406 1,730 — —
Non-owner
occupied 59,716 1,297 39 — —
Total
commercial real estate 162,917 3,206 4,252 — —
Commercial:
Commercial
and industrial 40,712 459 2,943 — —
Agriculture 258 — — — —
Other 324 — — — —
Total
commercial 41,294 459 2,943 — —
Residential
mortgage:
First
lien, closed-end 43,314 2,492 920 — —
Junior
lien, closed-end 706 — 458 — —
Total
residential mortgage 44,020 2,492 1,378 — —
Home
equity lines 32,561 1,579 288 — —
Consumer
– other 3,844 176 11 — —
Total $ 284,636 $ 7,912 $ 8,872 $ — $ — December
31, 2015
Special
Pass Mention Substandard Doubtful Loss
Dollars
in thousands
Commercial
real estate:
Residential
ADC $ 2,625 $ — $ — $ — $ —
Commercial
ADC 15,868 516 2,351 — —
Farmland 2,615 — — — —
Multifamily 11,475 — — — —
Owner
occupied 67,727 2,392 1,849 — —
Non-owner
occupied 56,842 1,357 45 — —
Total
commercial real estate 157,152 4,265 4,245 — —
Commercial:
Commercial
and industrial 40,443 2,146 483 — —
Agriculture 83 — — — —
Other 52 — — — —
Total
commercial 40,578 2,146 483 — —
Residential
mortgage:
First
lien, closed-end 42,560 3,113 475 — —
Junior
lien, closed-end 725 476 39 — —
Total
residential mortgage 43,285 3,589 514 — —
Home
equity lines 30,086 1,680 317 — —
Consumer
– other 3,713 309 — — —
Total $ 274,814 $ 11,989 $ 5,559 $ — $ — Allowance
for Loan Losses The
allowance for loan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and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otential losses inherent
in the loan portfolio. Certain changes in factors may cause increases or decreases to the allowance for loan losses. The Company
recorded $202,000 in provisions for loan losses for the quarter ended September 30, 2016. The Company recognized a recovery of
$170,000 for the quarter ended September 30, 2015. Management realizes that general economic trends greatly affect loan losses,
and no assurances can be made that future charges to the loan loss allowance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dequate for the reporting
periods. The
following table details activity in the allowance for loan losses by portfolio segment for the three months ended September 30,
2016 and 2015.
Beginning
Balance Provision
for (Recovery)
of Loan Losses Charge-offs Recoveries Ending
Balance
Dollars
in thousands
September
30, 2016
Commercial
real estate $ 2,283 $ (459 ) $ — $ 4 $ 1,828
Commercial
and industrial 551 676 (41 ) — 1,186
Residential
mortgage 406 29 — — 435
Consumer
and home equity lines 301 (44 ) (22 ) 3 238
Total $ 3,541 $ 202 $ (63 ) $ 7 $ 3,687
September
30, 2015
Commercial
real estate $ 2,564 $ (227 ) $ — $ 131 $ 2,468
Commercial
and industrial 522 (43 ) — 55 534
Residential
mortgage 418 98 (82 ) — 434
Consumer
and home equity lines 382 2 (4 ) 9 389
Total $ 3,886 $ (170 ) $ (86 ) $ 195 $ 3,825 The
following table details activity in the allowance for loan losses by portfolio segment for the nine months ended September 30,
2016 and 2015.
Beginning
Balance Provision
for (Recovery)
of Loan Losses Charge-offs Recoveries Ending
Balance
Dollars
in thousands
September
30, 2016
Commercial
real estate $ 2,302 $ (432 ) $ (70 ) $ 28 $ 1,828
Commercial
and industrial 570 698 (99 ) 17 1,186
Residential
mortgage 505 (70 ) — 435
Consumer
and home equity lines 346 (74 ) (51 ) 17 238
Total $ 3,723 $ 122 $ (220 ) $ 62 $ 3,687
September
30, 2015
Commercial
real estate $ 2,456 $ (18 ) $ (108 ) $ 138 $ 2,468
Commercial
and industrial 705 (261 ) — 90 534
Residential
mortgage 464 97 (127 ) — 434
Consumer
and home equity lines 377 12 (11 ) 11 389
Total $ 4,002 $ (170 ) $ (246 ) $ 239 $ 3,825 The
allocation of the allowance for loan losses for September 30, 2016 and December 31, 2015 is presented in the tables below.
Loans
Individually Evaluated for Impairment Loans
Collectively Evaluated for Impairment Total
Dollars
in thousands
September
30, 2016
Commercial
real estate $ 1 $ 1,827 $ 1,828
Commercial
and industrial 761 425 1,186
Residential
mortgage 49 386 435
Consumer
and home equity lines — 238 238
Total $ 811 $ 2,876 $ 3,687
December
31, 2015
Commercial
real estate $ 23 $ 2,279 $ 2,302
Commercial
and industrial 80 490 570
Residential
mortgage 102 403 505
Consumer
and home equity lines 9 337 346
Total $ 214 $ 3,509 $ 3,723 The
Company’s recorded investment in loans as of September 30, 2016 and December 31, 2015 related to each balance in the allowance
for loan losses by portfolio segment and disaggregated on the Company’s impairment methodology was as follows:
September
30, 2016 December
31, 2015
Loans
Individually Evaluated for Impairment Loans
Collectively Evaluated for Impairment Loans
Individually Evaluated for Impairment Loans
Collectively Evaluated for Impairment
Dollars
in thousands
Commercial
real estate $ 4,722 $ 166,186 $ 4,849 $ 160,813
Commercial
and industrial 2,307 42,389 1,001 42,710
Residential
mortgage 1,156 46,734 1,279 46,109
Consumer
and home equity lines 281 38,178 412 35,692
Unearned
Discounts — (533 ) — (503 )
Total $ 8,466 $ 292,954 $ 7,541 $ 284,821 At
September 30, 2016 the Company had pre-approved but unused lines of credit totaling $52.1 million. In management’s opinion
these unused lines of credit represent no more than normal lending risk to the Company and will be funded from normal sources
of liquidity. The
Company has entered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 party loan transactions as of September 30, 2016 and 2015 is as follows:
2016 2015
Dollars
in thousands
Balance,
beginning of year $ 680 $ 710
Loan
disbursements 52 59
Loan
repayments (195 ) (80 )
Changes
in related parties — —
Balance,
September 30 $ 537 $ 689 At
September 30, 2016 and 2015 the Company had pre-approved but unused lines of credit totaling $132,000 and $136,000, respectively,
to executive officers, directors and their related interests. Related party deposits totaled $1,090,000 and $1,488,000 at September
30, 2016 and 2015, respectively.</t>
  </si>
  <si>
    <t>Foreclosed Assets</t>
  </si>
  <si>
    <t>Repossessed Assets [Abstract]</t>
  </si>
  <si>
    <t>(8)
Foreclosed Assets The
following table summarizes the activity in foreclosed assets for the periods ended September 30, 2016 and 2015:
September
30, 2016 September
30, 2015
Dollars
in thousands
Balance,
beginning of year $ 1,994 $ 2,048
Additions 370 627
Proceeds
from sale (1,156 ) (357 )
Valuation
adjustments (278 ) (15 )
Gains
(losses) on sales (51 ) (135 )
Balance,
end of quarter $ 879 $ 2,168 The
Company has two foreclosed residential real estate properties totaling $59,000 as of September 30, 2016. The
recorded investment of consumer mortgage loans secured by residential real estate properties for which formal foreclosure proceedings
are in process totaled $230,000 for September 30, 2016.</t>
  </si>
  <si>
    <t>Stock Option Plans</t>
  </si>
  <si>
    <t>Disclosure of Compensation Related Costs, Share-based Payments [Abstract]</t>
  </si>
  <si>
    <t>(9)
Stock Option Plans The
Bank has six share-based compensation plans in effect at September 30, 2016 and at September 30, 2015. The compensation cost charged
against income for those plans was approximately $5,000 and $48,000 respectively for the three and nine month periods ended September
30, 2016. The compensation cost charged against income for those plans for the three and nine month periods ended September 30,
2015 was $34,000 and $98,000, respectively. During
2001 the Bank adopted, with shareholder approval, an Incentive Stock Option Plan (the “2001 Employee Plan”) and a
Non-statutory Stock Option Plan (the “2001 Director Plan”). Each plan makes available options to purchase 100,771
shares of the Bank’s common stock, for an aggregate number of common shares reserved for options under these plans of 201,542.
The exercise price of all options granted to date under these plans is $3.14. The
options granted in 2006 through 2011 under the 2001 Director Plan and the 2001 Employee Plan vest over a four-year period. The
options granted in 2005 under the 2001 Director Plan and the 2001 Employee Plan vest over a three-year period. All unexercised
options expire ten years after the year of the grant or earlier in certain circumstances. The fair market value of each option
award is estimated on the date of grant using the Black-Scholes option-pricing model. The 2001 Employee Plan and the 2001 Director
Plan expired in 2011 in accordance with their terms and no further options may be granted under these plans. During
2005 the Bank adopted, with shareholder approval, an Incentive Stock Option Plan (the “2005 Employee Plan”) and
a Non-statutory Stock Option Plan (the “2005 Director Plan”). The 2005 Employee Plan makes available options to
purchase 72,389 shares of the Bank’s common stock and the 2005 Director Plan makes available 73,527 shares of the
Bank’s common stock, for an aggregate number of common shares reserved under these plans of 145,916. The exercise price
of all options granted to date under these plans range from $2.13 to $16.18. The
options granted in 2005 under the 2005 Director Plan and the 2005 Employee Plan vest over a three-year period. The options granted
in 2006 through 2015 under the 2005 Employee Plan vest over a four-year period. All unexercised options expire ten years after
the date of grant. The fair market value of each option award is estimated on the date of grant using the Black-Scholes option-pricing
model. Additionally, the Bank granted 10,000 shares of restricted stock under the 2005 Employee Plan in 2014. The shares vest
over a 3-year period. The 2005 Employee Plan and the 2005 Director Plan expired in 2015 in accordance with their terms and no
further options may be granted under these plans. As
a result of the merger with Carolina Commerce Bank, Carolina Trust Bank assumed all outstanding options of Carolina Commerce under
the existing terms and at the conversion rate of 0.625 shares of Carolina Trust stock for each share of Carolina Commerce stock.
All options assumed became fully vested at the merger date. As of September 30, 2016, there were 105,219 options outstanding from
the converted plans with exercise prices ranging from $2.13 to $19.20. Total
stock-based compensation
recognized as compensation expense on our consolidated statement
Three
months Ended September
30, 2016 Three
months Ended September
30, 2016
Dollars
in thousands
Option
Grants $ 2 $ 31
Restricted
Stock Grants 3 3
Total
Compensation Expense $ 5 $ 34
Nine
months Ended September
30, 2016 Nine
months Ended September
30, 2016
Dollars
in thousands
Option
Grants $ 40 $ 90
Restricted
Stock Grants 8 8
Total
Compensation Expense $ 48 $ 98 As of September 30, 2016 there was $34,000
of unrecognized compensation cost related to non-vested options granted under all of the Bank’s stock benefit plans. That
cost is expected to be recognized over a weighted average period of 2 years. At September 30, 2016 there was $3,000 of unrecognized
compensation cost related to non-vested restricted stock grants under all of the Bank’s stock benefit plans. This cost is
expected to be recognized during 2016. Upon exercise of the options, the Bank
issues shares from authorized but unissued shares. The Bank does not typically purchase shares to fulfill obligations of the stock
benefit plans.</t>
  </si>
  <si>
    <t>Reclassifications</t>
  </si>
  <si>
    <t>(10) Reclassifications Certain
reclassifications have been made to the financial statements of the prior year to place them on a comparable basis with the current
year. Net income and stockholders’ equity were not affected by these reclassifications.</t>
  </si>
  <si>
    <t>Subsequent Event</t>
  </si>
  <si>
    <t>Subsequent Events [Abstract]</t>
  </si>
  <si>
    <t xml:space="preserve">(11) Subsequent
Event On October 13, 2016, the Company entered
into a Subordinated Note Purchase Agreement (the “Purchase Agreement”) with certain institutional accredited investors
(the “Purchasers”) pursuant to which the Company issued and sold $10 million in aggregate principal amount of 6.900%
fixed-to-floating rate subordinated notes due 2026 (the “Notes”). The Notes were issued by the Company to the Purchasers
at a price equal to 100% of their face amount. The Notes have a stated maturity of October
15, 2026 and bear interest at a fixed rate of 6.900% per year, from and including October 13, 2016, to but excluding October 15,
2021, computed on the basis of a 360-day year consisting of twelve 30-day months, payable semi-annually in arrears. From and including
October 15, 2021, to but excluding the maturity date or early redemption date, the interest rate will reset quarterly to an interest
rate per year equal to the then-current three-month LIBOR plus 571.8 basis points, computed on the basis of a 360-day year and
the actual number of days elapsed, payable quarterly in arrears. The Notes are redeemable, in whole or in part, on or after October
13, 2021, and at any time upon the occurrence of certain events. </t>
  </si>
  <si>
    <t>Earnings Per Share (Tables)</t>
  </si>
  <si>
    <t>Schedule of earnings per share</t>
  </si>
  <si>
    <t xml:space="preserve">The following tables summarize
earnings per share and the shares utilized in the computations for the three and nine months ended September 30, 2016 and 2015,
respectively:
Net Income Weighted Per Share
Dollars in thousands, except per share data
Three months ended September 30, 2016
Basic earnings per common share $ 27 4,650,221 $ 0.01
Effect of dilutive stock options — 49,674
Effect of dilutive stock warrants — —
Diluted earnings per common share $ 27 4,699,895 $ 0.01
Three months ended
September 30, 2015
Basic earnings per common share $ 372 4,645,975 $ 0.08
Effect of dilutive stock options — 75,213
Effect of dilutive stock warrants — —
Diluted earnings per common share $ 372 4,721,188 $ 0.08
Net Income Weighted Per Share
Dollars in thousands, except per share data
Nine months ended September 30, 2016
Basic earnings per common share $ 784 4,649,781 $ 0.17
Effect of dilutive stock options — 47,113
Effect of dilutive stock warrants — —
Diluted earnings per common share $ 784 4,696,894 $ 0.17
Nine months ended
September 30, 2015
Basic earnings per common share $ 791 4,645,210 $ 0.17
Effect of dilutive stock options — 93,014
Effect of dilutive stock warrants — —
Diluted earnings per common share $ 791 4,738,224 $ 0.17 </t>
  </si>
  <si>
    <t>Fair Value Measurements (Tables)</t>
  </si>
  <si>
    <t>Schedule of carrying amounts and estimated fair values of financial instruments</t>
  </si>
  <si>
    <t xml:space="preserve">The carrying amounts and estimated
fair values of the Company’s financial instruments, none of which are held for trading purposes, are as follows at September
30, 2016 and December 31 2015:
Fair Value Measurements at September 30, 2016 using
Quoted Prices in Significant Significant
Unobservable Inputs Total
Fair Value
Dollars in thousands Carrying Value Level 1 Level 2 Level 3 Balance
ASSETS
Cash and due from banks $ 4,566 $ 4,566 $ — $ — $ 4,566
Interest earning deposits with banks 27,090 27,090 — — 27,090
Certificates of deposit with banks 1,498 1,498 — — 1,498
Federal Home Loan Bank Stock 943 943 — — 943
Securities available for sale 26,923 1,127 25,046 750 26,923
Net loans 297,733 — — 299,543 299,543
Accrued interest receivable 831 — 831 — 831
LIABILITIES
Deposits $ 323,041 $ — $ 324,975 $ — $ 324,975
Capital lease obligation 283 — 283 — 283
FHLB Advances 14,100 — 14,125 — 14,125
Accrued interest payable 123 — 123 — 123
Fair Value Measurements at December 31, 2015 using
Quoted Prices in Significant Significant Unobservable Inputs Total Fair Value
Dollars in thousands Carrying Value Level 1 Level 2 Level 3 Balance
ASSETS
Cash and due from banks $ 4,720 $ 4,720 $ — $ — $ 4,720
Interest earning deposits with banks 70 70 — — 70
Certificates of deposit with banks 1,498 1,498 — — 1,498
Federal funds sold 23 23 — — 23
Securities available for sale 22,933 1,038 21,145 750 22,933
Net loans 288,639 — — 292,345 292,345
Accrued interest receivable 986 — 986 — 986
LIABILITIES
Deposits $ 284,794 $ — $ 277,308 $ — $ 277,308
Capital lease obligation 326 — 326 — 326
Federal funds purchased 2,355 2,355 — — 2,355
FHLB Advances 13,000 — 13,031 — 13,031
Accrued interest payable 58 — 58 — 58 </t>
  </si>
  <si>
    <t>Schedule of assets and liabilities measured at fair value on recurring basis</t>
  </si>
  <si>
    <t>The table below presents the
recorded amount of assets and liabilities measured on a recurring basis.
Total Level 1 Level 2 Level 3
Dollars in thousands
September 30, 2016
U.S. Government and federal agency $ 5,783 $ — $ 5,783 $ —
Government sponsored enterprises * 19,263 — 19,263 —
Corporate debt securities 750 — — 750
Equity securities 1,127 1,127 — —
Total $ 26,923 $ 1,127 $ 25,046 $ 750
December 31, 2015
U.S. Government and federal agency $ 15,543 $ — $ 15,543 $ —
Government sponsored enterprises * 5,602 — 5,602 —
Corporate debt securities 750 — — 750
Equity securities 1,038 1,038 — —
Total $ 22,933 $ 1,038 $ 21,145 $ 750 * Such as FNMA, FHLMC and FHLB</t>
  </si>
  <si>
    <t>Schedule of changes in amount of Level 3 assets measured on a recurring basis</t>
  </si>
  <si>
    <t xml:space="preserve">The tables below present the
changes during the three and nine months ended September 30, 2016 and September 30, 2015 in the amount of Level 3 assets measured
on a recurring basis.
Three months ended September 30, 2016 Three months ended September 30, 2015
Dollars in thousands
Balance, beginning of period $ 750 $ 713
Additions — —
Change in valuation recognized in OCI — 33
Balance, end of period $ 750 $ 746
Nine months ended September 30, 2016 Nine months ended September 30, 2015
Dollars in thousands
Balance, beginning of period $ 750 $ 638
Additions — —
Change in valuation recognized in OCI — 108
Balance, end of period $ 750 $ 746 </t>
  </si>
  <si>
    <t>Schedule of 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during the nine months ended September
30, 2016 and 2015.
September
30, 2016 September
30, 2015
Dollars in thousands Level 2 Level 3 Level 2 Level 3
Carrying value of impaired loans before allocations $ — $ 2,711 $ — $ 1,291
Specific valuation allowance allocations — (811 ) — (171 )
Carrying value of impaired loans after allocations $ — $ 1,900 $ — $ 1,120 </t>
  </si>
  <si>
    <t>Schedule of foreclosed assets re-measured and reported at fair value</t>
  </si>
  <si>
    <t xml:space="preserve">The following table presents
foreclosed assets that were re-measured and reported at fair value during the three months ended September 30, 2016 and 2015:
September September
Dollars in thousands
Foreclosed assets re-measured at initial recognition:
Carrying value of foreclosed assets prior to re-measurement $ — $ —
Charge-offs recognized in the allowance for loan losses — —
Fair value $ — $ —
Foreclosed assets re-measured subsequent to initial recognition:
Carrying value of foreclosed assets prior to re-measurement $ 996 $ 2,168
Write-downs included in foreclosed asset expense, net (117 ) —
Fair value $ 879 $ 2,168 The following table presents
foreclosed assets that were re-measured and reported at fair value during the nine months ended September 30, 2016 and 2015:
September September
Dollars in thousands
Foreclosed assets re-measured at initial recognition:
Carrying value of foreclosed assets prior to re-measurement $ — $ 488
Charge-offs recognized in the allowance for loan losses — (16 )
Fair value $ — $ 472
Foreclosed assets re-measured subsequent to initial recognition:
Carrying value of foreclosed assets prior to re-measurement $ 1,156 $ 1,711
Write-downs included in foreclosed asset expense, net (277 ) (15 )
Fair value $ 879 $ 1,696 </t>
  </si>
  <si>
    <t>Schedule of assets measured at fair value on nonrecurring basis</t>
  </si>
  <si>
    <t xml:space="preserve">Assets measured at fair value on a nonrecurring
basis are included in the table below.
Total Level 1 Level 2 Level 3
Dollars in thousands
September 30, 2016
Foreclosed assets $ 879 $ — $ — $ 879
Impaired loans 1,900 — — 1,900
Total $ 2,779 $ — $ — $ 2,779
December 31, 2015
Foreclosed assets $ 1,994 $ — $ — $ 1,994
Impaired loans 1,414 — — 1,414
Total $ 3,408 $ — $ — $ 3,408 </t>
  </si>
  <si>
    <t>Schedule of quantitative information about level 3 measurement</t>
  </si>
  <si>
    <t xml:space="preserve">Quantitative
Information About Level 3 Fair Value Measurements:
Fair
Value Valuation
Technique Unobservable
Input Range Weighted
Dollars in thousands
September 30, 2016
Impaired loans $ 720 Discounted appraisals Appraisal adjustments 10.00%-50.00 % 23.98 %
Impaired loans 1,180 Discounted cash flows Discount rate 5.50% -6.00 % 5.84 %
Foreclosed assets 879 Discounted appraisals Appraisal adjustments 16.03% - 60.47 % 23.06 %
December 31, 2015
Impaired loans $ 168 Discounted appraisals Appraisal adjustments 15.00 % 15.00 %
Impaired loans 1,246 Discounted cash flows Discount rate 5.75% – 8.50 % 7.24 %
Foreclosed assets 1,994 Discounted appraisals Appraisal adjustments 6.00% - 57.32 % 17.32 % </t>
  </si>
  <si>
    <t>Investment Securities (Tables)</t>
  </si>
  <si>
    <t>Schedule of amortized cost and fair value of securities available for sale, with gross unrealized gains and losses</t>
  </si>
  <si>
    <t>The
amortized cost and fair value of securities available for sale, with gross unrealized gains and losses, is as follows:
In thousands Amortized Unrealized Unrealized Fair Value
September 30, 2016
U.S. Government and federal agency $ 5,693 $ 102 $ (12 ) $ 5,783
Government-sponsored enterprises * 18,962 304 (3 ) 19,263
Corporate debt securities 750 — — 750
Equity securities 1,204 — (77 ) 1,127
$ 26,609 $ 406 $ (92 ) $ 26,923
December 31, 2015
U.S. Government and federal agency $ 15,935 $ 17 $ (409 ) $ 15,543
Government-sponsored enterprises * 5,391 212 (1 ) 5,602
Corporate debt securities 750 — — 750
Equity securities 1,204 — (166 ) 1,038
$ 23,280 $ 229 $ (576 ) $ 22,933 * Such as FNMA, FHLMC and FHLB</t>
  </si>
  <si>
    <t>Schedule of amortized cost and fair value of securities available for sale by maturity</t>
  </si>
  <si>
    <t xml:space="preserve">The
amortized cost and fair values of securities available for sale (excluding marketable equity securities) at September 30, 2016
by contractual maturity are shown below. Expected maturities will differ from contractual maturities because borrowers may have
the right to call or prepay obligations with or without call or prepayment penalties.
Amortized Fair
Value
Dollars in thousands
Due within one year $ — $ —
Due after one but within five years 2,410 2,443
Due after five but within ten years 6,476 6,580
Due after ten years 16,519 16,773
$ 25,405 $ 25,796 </t>
  </si>
  <si>
    <t>Schedule of securities with gross unrealized losses in continuous unrealized loss position</t>
  </si>
  <si>
    <t>The
following tables detail unrealized losses and related fair values in the Company’s available-for-sale investment security
portfolio. This information is aggregated by the length of time that individual securities have been in a continuous unrealized
loss position as of September 30, 2016 and December 31, 2015, respectively.
Temporarily Impaired Securities in AFS Portfolio
Less than 12 months Greater than 12 months Total
Fair Unrealized Fair Unrealized Fair Unrealized
Dollars in thousands
September 30, 2016
U.S. Government and federal agency $ 2,262 $ (12 ) $ — $ — $ 2,262 $ (12 )
Government-sponsored enterprises * 233 (3 ) — — 233 (3 )
Equity securities 1,203 (76 ) 1 (1 ) 1,204 (77 )
Total temporarily impaired securities $ 3,698 $ (91 ) $ 1 $ (1 ) $ 3,699 $ (92 )
December 31, 2015
U.S. Government and federal agency $ 5,374 $ (105 ) $ 8,696 $ (304 ) $ 14,070 $ (409 )
Government-sponsored enterprises * 237 (1 ) — — 237 (1 )
Equity securities 1,203 (165 ) 1 (1 ) 1,204 (166 )
Total temporarily impaired securities $ 6,814 $ (271 ) $ 8,697 $ (305 ) $ 15,511 $ (576 ) *
Such as FNMA, FHLMC and FHLB.</t>
  </si>
  <si>
    <t>Schedule of changes in accumulated other comprehensive income, net of tax by components</t>
  </si>
  <si>
    <t xml:space="preserve">The
following table presents the changes in the Company’s accumulated other comprehensive income, net of tax, by component for
the periods indicated:
2016 Unrealized gains (losses) on available-for- sale securities 2015 Unrealized gains (losses) on available-for- sale securities
(Dollars in thousands)
Beginning balance, July 1 $ 289 $ (79 )
Other comprehensive income (loss) before reclassifications (57 ) 30
Amounts reclassified from accumulated other comprehensive income (35 ) —
Net current period other comprehensive income (loss) (92 ) 30
Ending balance, September 30 $ 197 $ (49 )
2016 Unrealized gains (losses) on available-for- sale securities 2015 Unrealized gains (losses) on available-for- sale securities
(Dollars in thousands)
Beginning balance, January 1 $ (216 ) $ 118
Other comprehensive loss before reclassifications 448 (167 )
Amounts reclassified from accumulated other comprehensive income (35 ) —
Net current period other comprehensive Income (loss) 413 (167 )
Ending balance, September 30 $ 197 $ (49 ) </t>
  </si>
  <si>
    <t>Loans (Tables)</t>
  </si>
  <si>
    <t>Schedule of loans</t>
  </si>
  <si>
    <t xml:space="preserve">Following
is a summary of loans at September 30, 2016 and December 31, 2015:
September 30, 2016 December 31, 2015
Dollars
in thousands Amount Percent of Amount Percent of
Commercial real estate
Residential ADC $ 2,833 0.94 % $ 2,625 0.90 %
Commercial ADC 21,912 7.26 % 18,735 6.41 %
Farmland 3,752 1.24 % 2,615 0.89 %
Multifamily 12,318 4.08 % 11,475 3.93 %
Owner occupied 69,041 22.86 % 71,968 24.62 %
Non-owner occupied 61,052 20.22 % 58,244 19.92 %
Total commercial real estate 170,908 56.60 % 165,662 56.57 %
Commercial
Commercial and industrial 44,114 14.61 % 43,575 14.88 %
Agriculture 258 0.09 % 83 0.03 %
Other 324 0.10 % 52 0.02 %
Total commercial 44,696 14.80 % 43,710 14.93 %
Residential mortgage
First lien, closed-end 46,726 15.47 % 46,148 15.76 %
Junior lien, closed-end 1,164 0.39 % 1,240 0.42 %
Total residential mortgage 47,890 15.86 % 47,388 16.18 %
Home equity lines 34,428 11.40 % 32,083 10.95 %
Consumer – other 4,031 1.34 % 4,022 1.37 %
Total gross loans $ 301,953 100.00 % $ 292,865 100.00 %
Deferred loan origination fees, net (533 ) (503 )
Total loans $ 301,420 $ 292,362 </t>
  </si>
  <si>
    <t>Schedule of non-accrual and past due loans by category</t>
  </si>
  <si>
    <t xml:space="preserve">Non-accrual
loans, segregated by category, were as follows:
September 30, December 31,
Dollars in thousands
Commercial real estate
Commercial ADC $ 1,034 $ 1,063
Farmland 47 —
Multifamily 159 —
Owner occupied 396 459
Non-owner occupied 39 45
Total commercial real estate 1,675 1,567
Commercial
Commercial and industrial 1,431 46
Total commercial 1,431 46
Residential mortgage
First lien, closed-end 286 382
Total residential mortgage 286 382
Home equity lines — 9
Consumer – other 11 43
Total non-accrual loans $ 3,403 $ 2,047 An
analysis of past due loans, segregated by class, was as follows:
In thousands Loans 30-89 Days Past Due Loans 90 or more Days Past Due Total Past Due Loans Current Loans Total Loans Accruing
September 30, 2016
Commercial real estate:
Residential ADC $ — $ — $ — $ 2,833 $ 2,833 $ —
Commercial ADC — 1,028 1,028 20,884 21,912 —
Farmland 47 — 47 3,705 3,752 —
Multifamily 159 — 159 12,159 12,318 —
Owner occupied — 253 253 68,255 68,508 —
Non-owner occupied 15 — 15 61,037 61,052 —
Total commercial real estate 221 1,281 1,502 168,873 170,375 —
Commercial:
Commercial and industrial 3 452 455 43,659 44,114 —
Agriculture — — — 258 258 —
Other — — — 324 324 —
Total commercial 3 452 455 44,241 44,696 —
Residential mortgage:
First lien, closed end 1,102 232 1,334 45,392 46,726 —
Junior lien, closed-end — — — 1,164 1,164 —
Total residential mortgage 1,102 232 1,334 46,556 47,890 —
Home equity lines 102 175 277 34,151 34,428 175
Consumer – other 11 11 22 4,009 4,031 —
Total loans $ 1,439 $ 2,151 $ 3,590 $ 297,830 $ 301,420 $ 175
In thousands Loans 30-89 Days Past Due Loans 90 or more Days Past Due Total Past Due Loans Current Loans Total Loans Accruing
December 31, 2015
Commercial real estate:
Residential ADC $ — $ — $ — $ 2,625 $ 2,625 $ —
Commercial ADC — 1,063 1,063 17,672 18,735 —
Farmland — — — 2,615 2,615 —
Multifamily 171 — 171 11,304 11,475 —
Owner occupied 468 — 468 71,500 71,968 —
Non-owner occupied 69 — 69 58,175 58,244 —
Total commercial real estate 708 1,063 1,771 163,891 165,662 —
Commercial:
Commercial and industrial 15 44 59 43,013 43,072 —
Agriculture — — — 83 83 —
Other — — — 52 52 —
Total commercial 15 44 59 43,148 43,207 —
Residential mortgage:
First lien, closed end 53 258 311 45,837 46,148 —
Junior lien, closed-end — — — 1,240 1,240 —
Total residential mortgage 53 258 311 47,077 47,388 —
Home equity lines 274 126 400 31,683 32,083 117
Consumer – other 91 42 133 3,889 4,022 —
Total loans $ 1,141 $ 1,533 $ 2,674 $ 289,688 $ 292,362 $ 117 </t>
  </si>
  <si>
    <t>Schedule of impaired loans by class</t>
  </si>
  <si>
    <t xml:space="preserve">Impaired
loans are set forth in the following tables. Loans
without an allowance at September 30, 2016
This quarter Year to date
Unpaid
Contractual Total Average Interest Average Interest
Principal Recorded Related Recorded Income Recorded Income
In thousands Balance Investment Allowance Investment Recognized Investment Recognized
Commercial real estate
Commercial ADC $ 2,943 $ 2,277 $ — $ 2,287 $ 16 $ 2,323 $ 43
Farmland 47 47 — 32 — 11 1
Multifamily 159 159 — 159 — 107 1
Owner occupied 2,081 2,081 — 2,005 15 2,018 79
Non-owner occupied 39 39 — 39 — 42 —
Total commercial real estate 5,269 4,603 — 4,522 31 4,501 124
Commercial Commercial and industrial 582 536 — 520 8 523 29
Residential mortgage First lien, closed-end 414 335 — 338 1 381 3
Home equity lines 270 270 — 214 1 240 15
Consumer – other 18 11 — 11 — 50 —
Total loans $ 6,553 $ 5,755 $ — $ 5,605 $ 41 $ 5,695 $ 171 Loans
with an allowance at September 30, 2016
This quarter Year to date
Unpaid
Contractual Total Average Interest Average Interest
Principal Recorded Related Recorded Income Recorded Income
In thousands Balance Investment Allowance Investment Recognized Investment Recognized
Commercial real estate
Owner occupied $ 119 $ 119 $ 1 $ 120 $ — $ 166 $ —
Commercial Commercial and industrial 1,771 1,771 761 1,014 25 627 81
Residential mortgage First lien, closed-end 821 821 49 824 13 833 44
Home equity lines — — — — — 1 —
Total loans $ 2,711 $ 2,711 $ 811 $ 1,958 $ 38 $ 1,627 $ 125 Total
Impaired Loans at September 30, 2016
This quarter Year to date
Unpaid
Contractual Total Average Interest Average Interest
Principal Recorded Related Recorded Income Recorded Income
In thousands Balance Investment Allowance Investment Recognized Investment Recognized
Commercial real estate
Commercial ADC $ 2,943 $ 2,277 $ — $ 2,287 $ 16 $ 2,323 $ 43
Farmland 47 47 — 32 — 11 1
Multifamily 159 159 — 159 — 107 1
Owner occupied 2,200 2,200 1 2,125 15 2,184 79
Non-owner occupied 39 39 — 39 — 42 —
Total commercial real estate 5,388 4,722 1 4,642 31 4,667 124
Commercial Commercial and industrial 2,353 2,307 761 1,534 33 1,150 110
Residential mortgage First lien, closed-end 1,235 1,156 49 1,162 14 1,214 47
Home equity lines 270 270 — 214 1 241 15
Consumer – other 18 11 — 11 — 50 —
Total loans $ 9,264 $ 8,466 $ 811 $ 7,563 $ 79 7,322 296
Loans without an allowance at December 31, 2015
In thousands Unpaid Total Related Allowance Average Interest
Income
Commercial real estate
Commercial ADC $ 3,017 $ 2,351 $ — $ 2,353 $ 85
Owner occupied 2,135 2,135 — 2,338 79
Non-owner occupied 45 45 — 134 2
Total commercial real estate 5,197 4,531 — 4,825 166
Commercial
Commercial and industrial 551 546 — 578 36
Residential mortgage
First lien, closed-end 500 433 — 480 8
Home equity lines 289 289 — 286 8
Consumer – other 114 114 — 13 3
Total loans $ 6,651 $ 5,913 $ — $ 6,182 $ 221
Loans with a related allowance at December 31, 2015
In thousands Unpaid Contractual Principal Balance Total Related Allowance Average Interest
Income
Commercial real estate
Commercial ADC $ — $ — $ — $ 103 $ —
Owner occupied 318 318 23 186 25
Total commercial real estate 318 318 23 289 25
Commercial
Commercial and industrial 455 455 80 451 31
Residential mortgage
First lien, closed-end 846 846 102 967 49
Home equity lines 9 9 9 1 —
Consumer - other — — — 1 —
Total loans $ 1,628 $ 1,628 $ 214 $ 1,709 $ 105
Total Impaired Loans at December 31, 2015
In thousands Unpaid Contractual Principal Balance Total Related Allowance Average Interest
Commercial real estate
Commercial ADC $ 3,017 $ 2,351 $ — $ 2,456 $ 85
Owner occupied 2,453 2,453 23 2,524 104
Non-owner occupied 45 45 — 134 2
Total commercial real estate 5,515 4,849 23 5,114 191
Commercial
Commercial and industrial 1,005 1,001 80 1,029 67
Residential mortgage
First lien, closed-end 1,346 1,279 102 1,447 57
Home equity lines 299 298 9 287 8
Consumer – other 114 114 — 14 3
Total loans $ 8,279 $ 7,541 $ 214 $ 7,891 $ 326 </t>
  </si>
  <si>
    <t>Schedule of troubled debt restructurings</t>
  </si>
  <si>
    <t xml:space="preserve">For the three and nine months ended September
30, 2015, the following table presents a breakdown of the types of concessions made by loan class.
Three months ended September 30, 2015 Nine months ended September 30, 2015
Number of Pre-Modification Outstanding Recorded Post-Modification Outstanding Recorded Number of Pre-Modification Outstanding Recorded Post Modification Outstanding Recorded
(dollars in thousands)
Extended payment terms
Commercial real estate:
Owner occupied 1 $ 856 $ 856 1 $ 856 $ 856
Total commercial real estate 1 856 856 1 856 856
Grand Total 1 $ 856 $ 856 1 $ 856 $ 856 The following table presents the successes
and failures of the types of modifications within the previous 12 months as of September 30, 2016 and 2015.
Paid in full Paying as restructured Converted to non-accrual Foreclosure/Default
Number of Recorded Investment Number
of loans Recorded Investment Number
of loans Recorded Investment Number
of Recorded Investment
September 30, 2016 (Dollars in thousands)
Extended payment terms — $ — 1 $ 119 — $ — — $ —
Total — $ — 1 $ 119 — $ — — $ — September 30, 2015
Paid in full Paying as restructured Converted to non-accrual Foreclosure/Default
Number of Recorded Investment Number
of loans Recorded Investment Number
of loans Recorded Investment Number
of Recorded Investment
(Dollars in thousands)
Extended payment terms — $ — 1 $ 856 — $ — — $ —
Total — $ — 1 $ 856 — $ — — $ — </t>
  </si>
  <si>
    <t>Schedule of loans by internally assigned risk grades</t>
  </si>
  <si>
    <t xml:space="preserve">The
following table presents the credit risk profile by internally assigned risk grades. September
30, 2016
Special
Pass Mention Substandard Doubtful Loss
Dollars
in thousands
Commercial
real estate:
Residential
ADC $ 2,833 $ — $ — $ — $ —
Commercial
ADC 19,132 503 2,277 — —
Farmland 3,705 — 47 — —
Multifamily 12,159 — 159 — —
Owner
occupied 65,372 1,406 1,730 — —
Non-owner
occupied 59,716 1,297 39 — —
Total
commercial real estate 162,917 3,206 4,252 — —
Commercial:
Commercial
and industrial 40,712 459 2,943 — —
Agriculture 258 — — — —
Other 324 — — — —
Total
commercial 41,294 459 2,943 — —
Residential
mortgage:
First
lien, closed-end 43,314 2,492 920 — —
Junior
lien, closed-end 706 — 458 — —
Total
residential mortgage 44,020 2,492 1,378 — —
Home
equity lines 32,561 1,579 288 — —
Consumer
– other 3,844 176 11 — —
Total $ 284,636 $ 7,912 $ 8,872 $ — $ — December
31, 2015
Special
Pass Mention Substandard Doubtful Loss
Dollars
in thousands
Commercial
real estate:
Residential
ADC $ 2,625 $ — $ — $ — $ —
Commercial
ADC 15,868 516 2,351 — —
Farmland 2,615 — — — —
Multifamily 11,475 — — — —
Owner
occupied 67,727 2,392 1,849 — —
Non-owner
occupied 56,842 1,357 45 — —
Total
commercial real estate 157,152 4,265 4,245 — —
Commercial:
Commercial
and industrial 40,443 2,146 483 — —
Agriculture 83 — — — —
Other 52 — — — —
Total
commercial 40,578 2,146 483 — —
Residential
mortgage:
First
lien, closed-end 42,560 3,113 475 — —
Junior
lien, closed-end 725 476 39 — —
Total
residential mortgage 43,285 3,589 514 — —
Home
equity lines 30,086 1,680 317 — —
Consumer
– other 3,713 309 — — —
Total $ 274,814 $ 11,989 $ 5,559 $ — $ — </t>
  </si>
  <si>
    <t>Schedule of analysis of changes in allowance for loan losses by portfolio segment</t>
  </si>
  <si>
    <t xml:space="preserve">The
following table details activity in the allowance for loan losses by portfolio segment for the three months ended September 30,
2016 and 2015.
Beginning
Balance Provision
for (Recovery)
of Loan Losses Charge-offs Recoveries Ending
Balance
Dollars
in thousands
September
30, 2016
Commercial
real estate $ 2,283 $ (459 ) $ — $ 4 $ 1,828
Commercial
and industrial 551 676 (41 ) — 1,186
Residential
mortgage 406 29 — — 435
Consumer
and home equity lines 301 (44 ) (22 ) 3 238
Total $ 3,541 $ 202 $ (63 ) $ 7 $ 3,687
September
30, 2015
Commercial
real estate $ 2,564 $ (227 ) $ — $ 131 $ 2,468
Commercial
and industrial 522 (43 ) — 55 534
Residential
mortgage 418 98 (82 ) — 434
Consumer
and home equity lines 382 2 (4 ) 9 389
Total $ 3,886 $ (170 ) $ (86 ) $ 195 $ 3,825 The
following table details activity in the allowance for loan losses by portfolio segment for the nine months ended September 30,
2016 and 2015.
Beginning
Balance Provision
for (Recovery)
of Loan Losses Charge-offs Recoveries Ending
Balance
Dollars
in thousands
September
30, 2016
Commercial
real estate $ 2,302 $ (432 ) $ (70 ) $ 28 $ 1,828
Commercial
and industrial 570 698 (99 ) 17 1,186
Residential
mortgage 505 (70 ) — 435
Consumer
and home equity lines 346 (74 ) (51 ) 17 238
Total $ 3,723 $ 122 $ (220 ) $ 62 $ 3,687
September
30, 2015
Commercial
real estate $ 2,456 $ (18 ) $ (108 ) $ 138 $ 2,468
Commercial
and industrial 705 (261 ) — 90 534
Residential
mortgage 464 97 (127 ) — 434
Consumer
and home equity lines 377 12 (11 ) 11 389
Total $ 4,002 $ (170 ) $ (246 ) $ 239 $ 3,825 </t>
  </si>
  <si>
    <t>Schedule of information pertaining to the allowance for loan losses by segment</t>
  </si>
  <si>
    <t xml:space="preserve">The
allocation of the allowance for loan losses for September 30, 2016 and December 31, 2015 is presented in the tables below.
Loans
Individually Evaluated for Impairment Loans
Collectively Evaluated for Impairment Total
Dollars
in thousands
September
30, 2016
Commercial
real estate $ 1 $ 1,827 $ 1,828
Commercial
and industrial 761 425 1,186
Residential
mortgage 49 386 435
Consumer
and home equity lines — 238 238
Total $ 811 $ 2,876 $ 3,687
December
31, 2015
Commercial
real estate $ 23 $ 2,279 $ 2,302
Commercial
and industrial 80 490 570
Residential
mortgage 102 403 505
Consumer
and home equity lines 9 337 346
Total $ 214 $ 3,509 $ 3,723 The
Company’s recorded investment in loans as of September 30, 2016 and December 31, 2015 related to each balance in the allowance
for loan losses by portfolio segment and disaggregated on the Company’s impairment methodology was as follows:
September
30, 2016 December
31, 2015
Loans
Individually Evaluated for Impairment Loans
Collectively Evaluated for Impairment Loans
Individually Evaluated for Impairment Loans
Collectively Evaluated for Impairment
Dollars
in thousands
Commercial
real estate $ 4,722 $ 166,186 $ 4,849 $ 160,813
Commercial
and industrial 2,307 42,389 1,001 42,710
Residential
mortgage 1,156 46,734 1,279 46,109
Consumer
and home equity lines 281 38,178 412 35,692
Unearned
Discounts — (533 ) — (503 )
Total $ 8,466 $ 292,954 $ 7,541 $ 284,821 </t>
  </si>
  <si>
    <t>Summary of related party loan transactions</t>
  </si>
  <si>
    <t xml:space="preserve">A
summary of related party loan transactions as of September 30, 2016 and 2015 is as follows:
2016 2015
Dollars
in thousands
Balance,
beginning of year $ 680 $ 710
Loan
disbursements 52 59
Loan
repayments (195 ) (80 )
Changes
in related parties — —
Balance,
September 30 $ 537 $ 689 </t>
  </si>
  <si>
    <t>Foreclosed Assets (Tables)</t>
  </si>
  <si>
    <t>Schedule of activity in foreclosed assets</t>
  </si>
  <si>
    <t xml:space="preserve">The
following table summarizes the activity in foreclosed assets for the periods ended September 30, 2016 and 2015:
September
30, 2016 September
30, 2015
Dollars
in thousands
Balance,
beginning of year $ 1,994 $ 2,048
Additions 370 627
Proceeds
from sale (1,156 ) (357 )
Valuation
adjustments (278 ) (15 )
Gains
(losses) on sales (51 ) (135 )
Balance,
end of quarter $ 879 $ 2,168 </t>
  </si>
  <si>
    <t>Stock Option Plans (Tables)</t>
  </si>
  <si>
    <t>Schedule of stock-based compensation recognized as compensation expense</t>
  </si>
  <si>
    <t xml:space="preserve">Total
stock-based compensation
recognized as compensation expense on our consolidated statement
Three
months Ended September
30, 2016 Three
months Ended September
30, 2016
Dollars
in thousands
Option
Grants $ 2 $ 31
Restricted
Stock Grants 3 3
Total
Compensation Expense $ 5 $ 34
Nine
months Ended September
30, 2016 Nine
months Ended September
30, 2016
Dollars
in thousands
Option
Grants $ 40 $ 90
Restricted
Stock Grants 8 8
Total
Compensation Expense $ 48 $ 98 </t>
  </si>
  <si>
    <t>Noncontrolling Interest (Details Narrative) - Subsidiary Bank [Member] - USD ($) $ / shares in Units, $ in Thousands</t>
  </si>
  <si>
    <t>Feb. 06, 2009</t>
  </si>
  <si>
    <t>Jun. 30, 2013</t>
  </si>
  <si>
    <t>Dec. 31, 2012</t>
  </si>
  <si>
    <t>Expiration date of warrant</t>
  </si>
  <si>
    <t>Feb. 6,
		2019</t>
  </si>
  <si>
    <t>First Five Years [Member]</t>
  </si>
  <si>
    <t>Preferred stock dividend rate</t>
  </si>
  <si>
    <t>5.00%</t>
  </si>
  <si>
    <t>Thereafter [Member]</t>
  </si>
  <si>
    <t>9.00%</t>
  </si>
  <si>
    <t>Issuance of preferred stock</t>
  </si>
  <si>
    <t>Warrant, shares</t>
  </si>
  <si>
    <t>Securities to be issued for conversion of warrants</t>
  </si>
  <si>
    <t>Common stock</t>
  </si>
  <si>
    <t>Preferred Stock [Member]</t>
  </si>
  <si>
    <t>Preferred stock amount</t>
  </si>
  <si>
    <t>Preferred stock par value amount</t>
  </si>
  <si>
    <t>Issuance of preferred stock, shares</t>
  </si>
  <si>
    <t>Payment of stock issuance costs</t>
  </si>
  <si>
    <t>Preferred stock, liquidation preference</t>
  </si>
  <si>
    <t>Common shares</t>
  </si>
  <si>
    <t>Exercise price of warrant</t>
  </si>
  <si>
    <t>Discount on preferred stock</t>
  </si>
  <si>
    <t>Amortization period of discount on preferred stock</t>
  </si>
  <si>
    <t>60 months</t>
  </si>
  <si>
    <t>Repurchase of preferred stock</t>
  </si>
  <si>
    <t>Value of preferred stock repurchased</t>
  </si>
  <si>
    <t>Percent of preferred stock repurchased</t>
  </si>
  <si>
    <t>35.00%</t>
  </si>
  <si>
    <t>Percent of par value of preferred stock price repurchased</t>
  </si>
  <si>
    <t>85.30%</t>
  </si>
  <si>
    <t>Gain from redemption below par</t>
  </si>
  <si>
    <t>Preferred stock reasonable market rate</t>
  </si>
  <si>
    <t>14.00%</t>
  </si>
  <si>
    <t>Earnings Per Share (Details Narrative) - shares</t>
  </si>
  <si>
    <t>Antidilutive securities excluded from computation of earnings per share</t>
  </si>
  <si>
    <t>Earnings Per Share (Details) - USD ($) $ / shares in Units, $ in Thousands</t>
  </si>
  <si>
    <t>Net income available to common shareholders - basic</t>
  </si>
  <si>
    <t>Net income available to common shareholders - diluted</t>
  </si>
  <si>
    <t>Effect of dilutive stock options</t>
  </si>
  <si>
    <t>Weighted Average Participating Common Shares - Diluted</t>
  </si>
  <si>
    <t>Fair Value Measurements (Details Narrative) $ in Thousands</t>
  </si>
  <si>
    <t>Sep. 30, 2016USD ($)</t>
  </si>
  <si>
    <t>Dec. 31, 2015USD ($)</t>
  </si>
  <si>
    <t>Transfers out of Level 3</t>
  </si>
  <si>
    <t>Discounted Cash Flows Method [Member]</t>
  </si>
  <si>
    <t>Number of impaired loans</t>
  </si>
  <si>
    <t>Impaired loans</t>
  </si>
  <si>
    <t>Collateral Method [Member]</t>
  </si>
  <si>
    <t>Fair Value Measurements (Details) - USD ($) $ in Thousands</t>
  </si>
  <si>
    <t>Assets:</t>
  </si>
  <si>
    <t>Interest earning deposits with banks</t>
  </si>
  <si>
    <t>Certificate of deposit with banks</t>
  </si>
  <si>
    <t>Federal Home Loan Bank Stock</t>
  </si>
  <si>
    <t>Securities available for sale</t>
  </si>
  <si>
    <t>Net loans</t>
  </si>
  <si>
    <t>Liabilities:</t>
  </si>
  <si>
    <t>Deposits</t>
  </si>
  <si>
    <t>FHLB Advance</t>
  </si>
  <si>
    <t>Fair Value Inputs Level 1 [Member]</t>
  </si>
  <si>
    <t>Fair Value Inputs Level 2 [Member]</t>
  </si>
  <si>
    <t>Fair Value Inputs Level 3 [Member]</t>
  </si>
  <si>
    <t>Carrying Value [Member]</t>
  </si>
  <si>
    <t>Fair Value Measurements (Details 1) - USD ($) $ in Thousands</t>
  </si>
  <si>
    <t>Fair Value, Assets and Liabilities Measured on Recurring and Nonrecurring Basis [Line Items]</t>
  </si>
  <si>
    <t>Equity Securities [Member]</t>
  </si>
  <si>
    <t>US Government and Federal Agency [Member]</t>
  </si>
  <si>
    <t>Government Sponsored Enterprises [Member]</t>
  </si>
  <si>
    <t>[1]</t>
  </si>
  <si>
    <t>Corporate Debt Securities [Member]</t>
  </si>
  <si>
    <t>Recurring [Member]</t>
  </si>
  <si>
    <t>Total assets</t>
  </si>
  <si>
    <t>Recurring [Member] | Fair Value Inputs Level 1 [Member]</t>
  </si>
  <si>
    <t>Recurring [Member] | Fair Value Inputs Level 2 [Member]</t>
  </si>
  <si>
    <t>Recurring [Member] | Fair Value Inputs Level 3 [Member]</t>
  </si>
  <si>
    <t>Recurring [Member] | Equity Securities [Member]</t>
  </si>
  <si>
    <t>Recurring [Member] | Equity Securities [Member] | Fair Value Inputs Level 1 [Member]</t>
  </si>
  <si>
    <t>Recurring [Member] | US Government and Federal Agency [Member]</t>
  </si>
  <si>
    <t>Recurring [Member] | US Government and Federal Agency [Member] | Fair Value Inputs Level 2 [Member]</t>
  </si>
  <si>
    <t>Recurring [Member] | Government Sponsored Enterprises [Member]</t>
  </si>
  <si>
    <t>Recurring [Member] | Government Sponsored Enterprises [Member] | Fair Value Inputs Level 2 [Member]</t>
  </si>
  <si>
    <t>Recurring [Member] | Corporate Debt Securities [Member]</t>
  </si>
  <si>
    <t>Recurring [Member] | Corporate Debt Securities [Member] | Fair Value Inputs Level 3 [Member]</t>
  </si>
  <si>
    <t>Such as FNMA, FHLMC and FHLB</t>
  </si>
  <si>
    <t>Fair Value Measurements (Details 2) - Recurring [Member] - Corporate Debt Securities [Member] - Fair Value Inputs Level 3 [Member] - USD ($) $ in Thousands</t>
  </si>
  <si>
    <t>Balance, beginning of period</t>
  </si>
  <si>
    <t>Change in valuation recognized in OCI</t>
  </si>
  <si>
    <t xml:space="preserve"> </t>
  </si>
  <si>
    <t>Balance, end of period</t>
  </si>
  <si>
    <t>Fair Value Measurements (Details 3) - Nonrecurring Basis [Member] - Fair Value Inputs Level 3 [Member] - USD ($) $ in Thousands</t>
  </si>
  <si>
    <t>Carrying value of impaired loans before allocations</t>
  </si>
  <si>
    <t>Specific valuation allowance allocations</t>
  </si>
  <si>
    <t>Carrying value of impaired loans after allocations</t>
  </si>
  <si>
    <t>Fair Value Measurements (Details 4) - USD ($) $ in Thousands</t>
  </si>
  <si>
    <t>Foreclosed assets, beginning</t>
  </si>
  <si>
    <t>Foreclosed assets, ending</t>
  </si>
  <si>
    <t>Initial Recognition [Member]</t>
  </si>
  <si>
    <t>Charge-offs recognized in allowance for loan losses</t>
  </si>
  <si>
    <t>Subsequent to Initial Recognition [Member]</t>
  </si>
  <si>
    <t>Write-downs included in foreclosed asset expense, net</t>
  </si>
  <si>
    <t>Subsequent Recognition [Member]</t>
  </si>
  <si>
    <t>Fair Value Measurements (Details 5) - USD ($) $ in Thousands</t>
  </si>
  <si>
    <t>Nonrecurring Basis [Member]</t>
  </si>
  <si>
    <t>Nonrecurring Basis [Member] | Fair Value Inputs Level 3 [Member]</t>
  </si>
  <si>
    <t>Fair Value Measurements (Details 6) - USD ($) $ in Thousands</t>
  </si>
  <si>
    <t>12 Months Ended</t>
  </si>
  <si>
    <t>Fair Value Measurements, Recurring and Nonrecurring, Valuation Techniques [Line Items]</t>
  </si>
  <si>
    <t>Impaired Loans #1 [Member]</t>
  </si>
  <si>
    <t>Valuation technique</t>
  </si>
  <si>
    <t>Discounted Appraisals</t>
  </si>
  <si>
    <t>Impaired Loans #2 [Member]</t>
  </si>
  <si>
    <t>Discounted cash flows</t>
  </si>
  <si>
    <t>Foreclosed assets [Member]</t>
  </si>
  <si>
    <t>Discounted appraisals</t>
  </si>
  <si>
    <t>Nonrecurring Basis [Member] | Impaired Loans #1 [Member]</t>
  </si>
  <si>
    <t>Appraisal adjustments</t>
  </si>
  <si>
    <t>15.00%</t>
  </si>
  <si>
    <t>Weighted average</t>
  </si>
  <si>
    <t>23.98%</t>
  </si>
  <si>
    <t>Nonrecurring Basis [Member] | Impaired Loans #1 [Member] | Minimum [Member]</t>
  </si>
  <si>
    <t>10.00%</t>
  </si>
  <si>
    <t>Nonrecurring Basis [Member] | Impaired Loans #1 [Member] | Maximum [Member]</t>
  </si>
  <si>
    <t>50.00%</t>
  </si>
  <si>
    <t>Nonrecurring Basis [Member] | Impaired Loans #2 [Member]</t>
  </si>
  <si>
    <t>5.84%</t>
  </si>
  <si>
    <t>7.24%</t>
  </si>
  <si>
    <t>Nonrecurring Basis [Member] | Impaired Loans #2 [Member] | Minimum [Member]</t>
  </si>
  <si>
    <t>Discount rate (in percent)</t>
  </si>
  <si>
    <t>5.50%</t>
  </si>
  <si>
    <t>5.75%</t>
  </si>
  <si>
    <t>Nonrecurring Basis [Member] | Impaired Loans #2 [Member] | Maximum [Member]</t>
  </si>
  <si>
    <t>6.00%</t>
  </si>
  <si>
    <t>8.50%</t>
  </si>
  <si>
    <t>Nonrecurring Basis [Member] | Forclosed Assets [Member]</t>
  </si>
  <si>
    <t>23.06%</t>
  </si>
  <si>
    <t>17.32%</t>
  </si>
  <si>
    <t>Nonrecurring Basis [Member] | Forclosed Assets [Member] | Minimum [Member]</t>
  </si>
  <si>
    <t>16.03%</t>
  </si>
  <si>
    <t>Nonrecurring Basis [Member] | Forclosed Assets [Member] | Maximum [Member]</t>
  </si>
  <si>
    <t>60.47%</t>
  </si>
  <si>
    <t>57.32%</t>
  </si>
  <si>
    <t>Investment Securities (Details Narrative) $ in Thousands</t>
  </si>
  <si>
    <t>Securities pledged as collateral</t>
  </si>
  <si>
    <t>Investment Securities (Details) - USD ($) $ in Thousands</t>
  </si>
  <si>
    <t>Available-For-Sale Securities</t>
  </si>
  <si>
    <t>Amortized Cost</t>
  </si>
  <si>
    <t>Gross Unrealized Gains</t>
  </si>
  <si>
    <t>Gross Unrealized Losses</t>
  </si>
  <si>
    <t>Fair Value</t>
  </si>
  <si>
    <t>Investment Securities (Details 1) $ in Thousands</t>
  </si>
  <si>
    <t>Available for Sale Securities, Amortized Cost, Due after one but within five years</t>
  </si>
  <si>
    <t>Available for Sale Securities, Amortized Cost, Due after five but within ten years</t>
  </si>
  <si>
    <t>Available for Sale Securities, Amortized Cost, Due after ten years</t>
  </si>
  <si>
    <t>Available for Sale Securities, Amortized Cost, Total</t>
  </si>
  <si>
    <t>Available for Sale Securities, Fair Value, Due after one but within five years</t>
  </si>
  <si>
    <t>Available for Sale Securities, Fair Value, Due after five but within ten years</t>
  </si>
  <si>
    <t>Available for Sale Securities, Fair Value, Due after ten years</t>
  </si>
  <si>
    <t>Available for Sale Securities, Fair Value, Total</t>
  </si>
  <si>
    <t>Investment Securities (Details 2) - USD ($) $ in Thousands</t>
  </si>
  <si>
    <t>Available for sale, Less Than 12 Months Fair Value</t>
  </si>
  <si>
    <t>Available for sale, Less Than 12 Months Unrealized Losses</t>
  </si>
  <si>
    <t>Available for sale, Greater Than 12 Months Fair Value</t>
  </si>
  <si>
    <t>Available for sale, Greater Than 12 Months Unrealized Losses</t>
  </si>
  <si>
    <t>Available for sale, Total Fair Value</t>
  </si>
  <si>
    <t>Available for sale, Total Unrealized Losses</t>
  </si>
  <si>
    <t>Investment Securities (Details 3) - USD ($) $ in Thousands</t>
  </si>
  <si>
    <t>Beginning balance</t>
  </si>
  <si>
    <t>Other comprehensive income (loss) before reclassifications</t>
  </si>
  <si>
    <t>Amounts reclassified from accumulated other comprehensive income</t>
  </si>
  <si>
    <t>Net current period other comprehensive income (loss)</t>
  </si>
  <si>
    <t>Ending balance</t>
  </si>
  <si>
    <t>Loans (Details Narrative) $ in Thousands</t>
  </si>
  <si>
    <t>Sep. 30, 2015USD ($)</t>
  </si>
  <si>
    <t>Interest forgone on non-accrual loans</t>
  </si>
  <si>
    <t>Number of loans - TDR</t>
  </si>
  <si>
    <t>Financing receivables impaired troubled debt</t>
  </si>
  <si>
    <t>Line of credit lending</t>
  </si>
  <si>
    <t>Related Parties [Member]</t>
  </si>
  <si>
    <t>Loans (Details) - USD ($) $ in Thousands</t>
  </si>
  <si>
    <t>Accounts, Notes, Loans and Financing Receivable [Line Items]</t>
  </si>
  <si>
    <t>Total gross loans</t>
  </si>
  <si>
    <t>Deferred loan orignation fees, net</t>
  </si>
  <si>
    <t>Total loans</t>
  </si>
  <si>
    <t>Percent of total</t>
  </si>
  <si>
    <t>100.00%</t>
  </si>
  <si>
    <t>Commercial Real Estate [Member]</t>
  </si>
  <si>
    <t>56.60%</t>
  </si>
  <si>
    <t>56.57%</t>
  </si>
  <si>
    <t>Commercial Real Estate [Member] | Residential ADC [Member]</t>
  </si>
  <si>
    <t>0.94%</t>
  </si>
  <si>
    <t>0.90%</t>
  </si>
  <si>
    <t>Commercial Real Estate [Member] | Commercial ADC [Member]</t>
  </si>
  <si>
    <t>7.26%</t>
  </si>
  <si>
    <t>6.41%</t>
  </si>
  <si>
    <t>Commercial Real Estate [Member] | Farmland [Member]</t>
  </si>
  <si>
    <t>1.24%</t>
  </si>
  <si>
    <t>0.89%</t>
  </si>
  <si>
    <t>Commercial Real Estate [Member] | Mulitfamily [Member]</t>
  </si>
  <si>
    <t>4.08%</t>
  </si>
  <si>
    <t>3.93%</t>
  </si>
  <si>
    <t>Commercial Real Estate [Member] | Owner Occupied [Member]</t>
  </si>
  <si>
    <t>22.86%</t>
  </si>
  <si>
    <t>24.62%</t>
  </si>
  <si>
    <t>Commercial Real Estate [Member] | Non-owner Occupied [Member]</t>
  </si>
  <si>
    <t>20.22%</t>
  </si>
  <si>
    <t>19.92%</t>
  </si>
  <si>
    <t>Commercial [Member]</t>
  </si>
  <si>
    <t>14.80%</t>
  </si>
  <si>
    <t>14.93%</t>
  </si>
  <si>
    <t>Commercial [Member] | Commercial and Industrial [Member]</t>
  </si>
  <si>
    <t>14.61%</t>
  </si>
  <si>
    <t>14.88%</t>
  </si>
  <si>
    <t>Commercial [Member] | Agricultural [Member]</t>
  </si>
  <si>
    <t>0.09%</t>
  </si>
  <si>
    <t>0.03%</t>
  </si>
  <si>
    <t>Commercial [Member] | Other [Member]</t>
  </si>
  <si>
    <t>0.10%</t>
  </si>
  <si>
    <t>0.02%</t>
  </si>
  <si>
    <t>Residential Mortgage [Member]</t>
  </si>
  <si>
    <t>15.86%</t>
  </si>
  <si>
    <t>16.18%</t>
  </si>
  <si>
    <t>Residential Mortgage [Member] | First Lien Closed-End [Member]</t>
  </si>
  <si>
    <t>15.47%</t>
  </si>
  <si>
    <t>15.76%</t>
  </si>
  <si>
    <t>Residential Mortgage [Member] | Junior Lien Closed-End [Member]</t>
  </si>
  <si>
    <t>0.39%</t>
  </si>
  <si>
    <t>0.42%</t>
  </si>
  <si>
    <t>Home Equity Lines [Member]</t>
  </si>
  <si>
    <t>11.40%</t>
  </si>
  <si>
    <t>10.95%</t>
  </si>
  <si>
    <t>Consumer - Other [Member]</t>
  </si>
  <si>
    <t>1.34%</t>
  </si>
  <si>
    <t>1.37%</t>
  </si>
  <si>
    <t>Loans (Details 1) - USD ($) $ in Thousands</t>
  </si>
  <si>
    <t>Total non-accrual loans</t>
  </si>
  <si>
    <t>Loans (Details 2) - USD ($) $ in Thousands</t>
  </si>
  <si>
    <t>Past due</t>
  </si>
  <si>
    <t>Current loans</t>
  </si>
  <si>
    <t>Accruing Loans 90 or more days past due</t>
  </si>
  <si>
    <t>30-89 Days Past Due [Member]</t>
  </si>
  <si>
    <t>90 Days or More Past Due [Member]</t>
  </si>
  <si>
    <t>Commercial Real Estate [Member] | 30-89 Days Past Due [Member]</t>
  </si>
  <si>
    <t>Commercial Real Estate [Member] | 90 Days or More Past Due [Member]</t>
  </si>
  <si>
    <t>Commercial Real Estate [Member] | Commercial ADC [Member] | 90 Days or More Past Due [Member]</t>
  </si>
  <si>
    <t>Commercial Real Estate [Member] | Farmland [Member] | 30-89 Days Past Due [Member]</t>
  </si>
  <si>
    <t>Commercial Real Estate [Member] | Mulitfamily [Member] | 30-89 Days Past Due [Member]</t>
  </si>
  <si>
    <t>Commercial Real Estate [Member] | Owner Occupied [Member] | 30-89 Days Past Due [Member]</t>
  </si>
  <si>
    <t>Commercial Real Estate [Member] | Owner Occupied [Member] | 90 Days or More Past Due [Member]</t>
  </si>
  <si>
    <t>Commercial Real Estate [Member] | Non-owner Occupied [Member] | 30-89 Days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Home Equity Lines [Member] | 30-89 Days Past Due [Member]</t>
  </si>
  <si>
    <t>Home Equity Lines [Member] | 90 Days or More Past Due [Member]</t>
  </si>
  <si>
    <t>Consumer - Other [Member] | 30-89 Days Past Due [Member]</t>
  </si>
  <si>
    <t>Consumer - Other [Member] | 90 Days or More Past Due [Member]</t>
  </si>
  <si>
    <t>Loans (Details 3) - USD ($) $ in Thousands</t>
  </si>
  <si>
    <t>Impaired loans without a valuation allowance:</t>
  </si>
  <si>
    <t>Unpaid Contractual Principal Balance</t>
  </si>
  <si>
    <t>Recorded Investment</t>
  </si>
  <si>
    <t>Average Recorded Investment</t>
  </si>
  <si>
    <t>Interest Income Recognized</t>
  </si>
  <si>
    <t>Impaired loans with valuation allowance:</t>
  </si>
  <si>
    <t>Related Allowance</t>
  </si>
  <si>
    <t>Total Impaired loans:</t>
  </si>
  <si>
    <t>Loans (Details 4) $ in Thousands</t>
  </si>
  <si>
    <t>Number of Contracts</t>
  </si>
  <si>
    <t>Pre-Modification Outstanding Recorded Investment</t>
  </si>
  <si>
    <t>Post-Modification Outstanding Recorded Investment</t>
  </si>
  <si>
    <t>Paying as restructured - Recorded investment</t>
  </si>
  <si>
    <t>Loans (Details 5) - USD ($) $ in Thousands</t>
  </si>
  <si>
    <t>Financing Receivable, Recorded Investment [Line Items]</t>
  </si>
  <si>
    <t>Pass [Member]</t>
  </si>
  <si>
    <t>Special Mention [Member]</t>
  </si>
  <si>
    <t>Substandard [Member]</t>
  </si>
  <si>
    <t>Commercial Real Estate [Member] | Pass [Member]</t>
  </si>
  <si>
    <t>Commercial Real Estate [Member] | Special Mention [Member]</t>
  </si>
  <si>
    <t>Commercial Real Estate [Member] | Substandard [Member]</t>
  </si>
  <si>
    <t>Commercial Real Estate [Member] | Residential ADC [Member] | Pa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Farmland [Member] | Pass [Member]</t>
  </si>
  <si>
    <t>Commercial Real Estate [Member] | Farmland [Member] | Substandard [Member]</t>
  </si>
  <si>
    <t>Commercial Real Estate [Member] | Mulitfamily [Member] | Pass [Member]</t>
  </si>
  <si>
    <t>Commercial Real Estate [Member] | Mulitfamily [Member] | Substandard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Non-owner Occupied [Member] | Pass [Member]</t>
  </si>
  <si>
    <t>Commercial Real Estate [Member] | Non-owner Occupied [Member] | Special Mention [Member]</t>
  </si>
  <si>
    <t>Commercial Real Estate [Member] | Non-owner Occupied [Member] | Substandard [Member]</t>
  </si>
  <si>
    <t>Commercial [Member] | Pass [Member]</t>
  </si>
  <si>
    <t>Commercial [Member] | Pass [Member] | Commercial and Industrial [Member]</t>
  </si>
  <si>
    <t>Commercial [Member] | Pass [Member] | Agricultural [Member]</t>
  </si>
  <si>
    <t>Commercial [Member] | Pass [Member] | Other [Member]</t>
  </si>
  <si>
    <t>Commercial [Member] | Special Mention [Member]</t>
  </si>
  <si>
    <t>Commercial [Member] | Special Mention [Member] | Commercial and Industrial [Member]</t>
  </si>
  <si>
    <t>Commercial [Member] | Substandard [Member]</t>
  </si>
  <si>
    <t>Commercial [Member] | Substandard [Member] | Commercial and Industrial [Member]</t>
  </si>
  <si>
    <t>Residential Mortgage [Member] | Pass [Member]</t>
  </si>
  <si>
    <t>Residential Mortgage [Member] | Special Mention [Member]</t>
  </si>
  <si>
    <t>Residential Mortgage [Member] | Substandard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Junior Lien Closed-End [Member] | Pass [Member]</t>
  </si>
  <si>
    <t>Residential Mortgage [Member] | Junior Lien Closed-End [Member] | Special Mention [Member]</t>
  </si>
  <si>
    <t>Residential Mortgage [Member] | Junior Lien Closed-End [Member] | Substandard [Member]</t>
  </si>
  <si>
    <t>Home Equity Lines [Member] | Pass [Member]</t>
  </si>
  <si>
    <t>Home Equity Lines [Member] | Special Mention [Member]</t>
  </si>
  <si>
    <t>Home Equity Lines [Member] | Substandard [Member]</t>
  </si>
  <si>
    <t>Consumer - Other [Member] | Pass [Member]</t>
  </si>
  <si>
    <t>Consumer - Other [Member] | Special Mention [Member]</t>
  </si>
  <si>
    <t>Consumer - Other [Member] | Substandard [Member]</t>
  </si>
  <si>
    <t>Loans (Details 6) - USD ($) $ in Thousands</t>
  </si>
  <si>
    <t>Allowance for Loan and Lease Losses [Roll Forward]</t>
  </si>
  <si>
    <t>Provision for (recovery) of loan losses</t>
  </si>
  <si>
    <t>Charge-offs</t>
  </si>
  <si>
    <t>Recoveries</t>
  </si>
  <si>
    <t>Commercial and Industrial [Member]</t>
  </si>
  <si>
    <t>Consumer and Home Equity Lines [Member]</t>
  </si>
  <si>
    <t>Loans (Details 7) - USD ($) $ in Thousands</t>
  </si>
  <si>
    <t>Jun. 30, 2016</t>
  </si>
  <si>
    <t>Jun. 30, 2015</t>
  </si>
  <si>
    <t>Dec. 31, 2014</t>
  </si>
  <si>
    <t>Financing Receivable, Allowance for Credit Losses [Line Items]</t>
  </si>
  <si>
    <t>Amount of allowance for loans individually evaluated for impairment</t>
  </si>
  <si>
    <t>Amount of allowance for loans collectively evaluated for impairment</t>
  </si>
  <si>
    <t>Total allowance for loan losses</t>
  </si>
  <si>
    <t>Loans individually evaluated for impairment</t>
  </si>
  <si>
    <t>Loan collectively evaluated for impairment</t>
  </si>
  <si>
    <t>Unearned Discounts [Member]</t>
  </si>
  <si>
    <t>Loans (Details 8) - USD ($) $ in Thousands</t>
  </si>
  <si>
    <t>Balance, beginning of year</t>
  </si>
  <si>
    <t>Loan disbursements</t>
  </si>
  <si>
    <t>Loan repayments</t>
  </si>
  <si>
    <t>Balance, end of year</t>
  </si>
  <si>
    <t>Foreclosed Assets (Details Narrative) $ in Thousands</t>
  </si>
  <si>
    <t>Foreclosed residential real estate</t>
  </si>
  <si>
    <t>Mortgage loans in process of foreclosure</t>
  </si>
  <si>
    <t>Foreclosed Assets (Details) - USD ($) $ in Thousands</t>
  </si>
  <si>
    <t>Foreclosed assets, beginning balance</t>
  </si>
  <si>
    <t>Additions</t>
  </si>
  <si>
    <t>Proceeds from sale</t>
  </si>
  <si>
    <t>Valuation adjustment</t>
  </si>
  <si>
    <t>Gains (losses) on sales</t>
  </si>
  <si>
    <t>Foreclosed assets, ending balance</t>
  </si>
  <si>
    <t>Stock Option Plans (Details Narrative) $ / shares in Units, $ in Thousands</t>
  </si>
  <si>
    <t>72 Months Ended</t>
  </si>
  <si>
    <t>120 Months Ended</t>
  </si>
  <si>
    <t>Sep. 30, 2016USD ($)$ / sharesshares</t>
  </si>
  <si>
    <t>Dec. 31, 2014shares</t>
  </si>
  <si>
    <t>Dec. 31, 2005</t>
  </si>
  <si>
    <t>Dec. 31, 2011</t>
  </si>
  <si>
    <t>Number of share-based compensation plans</t>
  </si>
  <si>
    <t>Allocated share-based compenation | $</t>
  </si>
  <si>
    <t>Unrecognized compensation - stock options | $</t>
  </si>
  <si>
    <t>Unrecognized compensation - retricted stock | $</t>
  </si>
  <si>
    <t>Unrecognized compensation period of recognition</t>
  </si>
  <si>
    <t>2 years</t>
  </si>
  <si>
    <t>2001 Employee Plan [Member]</t>
  </si>
  <si>
    <t>Aggregate number of common shares reserved for options</t>
  </si>
  <si>
    <t>2001 Director Plan [Member]</t>
  </si>
  <si>
    <t>2001 Option Plans [Member]</t>
  </si>
  <si>
    <t>Exercise price of stock options granted | $ / shares</t>
  </si>
  <si>
    <t>Options vesting period</t>
  </si>
  <si>
    <t>3 years</t>
  </si>
  <si>
    <t>4 years</t>
  </si>
  <si>
    <t>Option term</t>
  </si>
  <si>
    <t>10 years</t>
  </si>
  <si>
    <t>2005 Employee Plan [Member]</t>
  </si>
  <si>
    <t>Grants of restricted stock</t>
  </si>
  <si>
    <t>2005 Director Plan [Member]</t>
  </si>
  <si>
    <t>2005 Plans [Member]</t>
  </si>
  <si>
    <t>Minimum [Member] | 2005 Plans [Member]</t>
  </si>
  <si>
    <t>Maximum [Member] | 2005 Plans [Member]</t>
  </si>
  <si>
    <t>Carolina Commerce Bank [Member]</t>
  </si>
  <si>
    <t>Vested options outstanding</t>
  </si>
  <si>
    <t>Conversion rate upon acquisition</t>
  </si>
  <si>
    <t>.625</t>
  </si>
  <si>
    <t>Carolina Commerce Bank [Member] | Minimum [Member]</t>
  </si>
  <si>
    <t>Exercise price of vested options | $ / shares</t>
  </si>
  <si>
    <t>Carolina Commerce Bank [Member] | Maximum [Member]</t>
  </si>
  <si>
    <t>Stock Option Plans (Details) - USD ($) $ in Thousands</t>
  </si>
  <si>
    <t>Option Grants</t>
  </si>
  <si>
    <t>Restricted Stock Grants</t>
  </si>
  <si>
    <t>Subsequent Event (Details Narrative) - Subsequent Event [Member] - Fixed to Floating Rate Subordinated Notes [Member] $ in Thousands</t>
  </si>
  <si>
    <t>Oct. 13, 2016USD ($)</t>
  </si>
  <si>
    <t>Face amount of notes issued</t>
  </si>
  <si>
    <t>Interest rate</t>
  </si>
  <si>
    <t>6.90%</t>
  </si>
  <si>
    <t>Maturity date</t>
  </si>
  <si>
    <t>Oct. 15,
		2026</t>
  </si>
  <si>
    <t>Interest rate - basis spread</t>
  </si>
  <si>
    <t>5.718%</t>
  </si>
  <si>
    <t>Description of variable rate</t>
  </si>
  <si>
    <t>Three-month LIBO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7666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4650558</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7</v>
      </c>
      <c t="s" s="2" r="B1">
        <v>1</v>
      </c>
    </row>
    <row spans="1:2" r="2">
      <c t="s" s="2" r="B2">
        <v>2</v>
      </c>
    </row>
    <row spans="1:2" r="3">
      <c t="s" s="3" r="A3">
        <v>127</v>
      </c>
    </row>
    <row spans="1:2" r="4">
      <c t="s" s="4" r="A4">
        <v>217</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9</v>
      </c>
      <c t="s" s="2" r="B1">
        <v>1</v>
      </c>
    </row>
    <row spans="1:2" r="2">
      <c t="s" s="2" r="B2">
        <v>2</v>
      </c>
    </row>
    <row spans="1:2" r="3">
      <c t="s" s="3" r="A3">
        <v>225</v>
      </c>
    </row>
    <row spans="1:2" r="4">
      <c t="s" s="4" r="A4">
        <v>39</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8</v>
      </c>
      <c t="s" s="2" r="B1">
        <v>1</v>
      </c>
    </row>
    <row spans="1:2" r="2">
      <c t="s" s="2" r="B2">
        <v>2</v>
      </c>
    </row>
    <row spans="1:2" r="3">
      <c t="s" s="3" r="A3">
        <v>127</v>
      </c>
    </row>
    <row spans="1:2" r="4">
      <c t="s" s="4" r="A4">
        <v>239</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566</v>
      </c>
      <c t="n" s="7" r="C3">
        <v>4720</v>
      </c>
    </row>
    <row spans="1:3" r="4">
      <c t="s" s="4" r="A4">
        <v>33</v>
      </c>
      <c t="n" s="6" r="B4">
        <v>27090</v>
      </c>
      <c t="n" s="6" r="C4">
        <v>70</v>
      </c>
    </row>
    <row spans="1:3" r="5">
      <c t="s" s="4" r="A5">
        <v>34</v>
      </c>
      <c t="n" s="6" r="C5">
        <v>23</v>
      </c>
    </row>
    <row spans="1:3" r="6">
      <c t="s" s="4" r="A6">
        <v>35</v>
      </c>
      <c t="n" s="6" r="B6">
        <v>31656</v>
      </c>
      <c t="n" s="6" r="C6">
        <v>4813</v>
      </c>
    </row>
    <row spans="1:3" r="7">
      <c t="s" s="4" r="A7">
        <v>36</v>
      </c>
      <c t="n" s="6" r="B7">
        <v>1498</v>
      </c>
      <c t="n" s="6" r="C7">
        <v>1498</v>
      </c>
    </row>
    <row spans="1:3" r="8">
      <c t="s" s="4" r="A8">
        <v>37</v>
      </c>
      <c t="n" s="6" r="B8">
        <v>26923</v>
      </c>
      <c t="n" s="6" r="C8">
        <v>22933</v>
      </c>
    </row>
    <row spans="1:3" r="9">
      <c t="s" s="4" r="A9">
        <v>38</v>
      </c>
      <c t="n" s="6" r="B9">
        <v>943</v>
      </c>
      <c t="n" s="6" r="C9">
        <v>817</v>
      </c>
    </row>
    <row spans="1:3" r="10">
      <c t="s" s="4" r="A10">
        <v>39</v>
      </c>
      <c t="n" s="6" r="B10">
        <v>301420</v>
      </c>
      <c t="n" s="6" r="C10">
        <v>292362</v>
      </c>
    </row>
    <row spans="1:3" r="11">
      <c t="s" s="4" r="A11">
        <v>40</v>
      </c>
      <c t="n" s="6" r="B11">
        <v>-3687</v>
      </c>
      <c t="n" s="6" r="C11">
        <v>-3723</v>
      </c>
    </row>
    <row spans="1:3" r="12">
      <c t="s" s="4" r="A12">
        <v>41</v>
      </c>
      <c t="n" s="6" r="B12">
        <v>297733</v>
      </c>
      <c t="n" s="6" r="C12">
        <v>288639</v>
      </c>
    </row>
    <row spans="1:3" r="13">
      <c t="s" s="4" r="A13">
        <v>42</v>
      </c>
      <c t="n" s="6" r="B13">
        <v>1485</v>
      </c>
      <c t="n" s="6" r="C13">
        <v>1445</v>
      </c>
    </row>
    <row spans="1:3" r="14">
      <c t="s" s="4" r="A14">
        <v>43</v>
      </c>
      <c t="n" s="6" r="B14">
        <v>831</v>
      </c>
      <c t="n" s="6" r="C14">
        <v>986</v>
      </c>
    </row>
    <row spans="1:3" r="15">
      <c t="s" s="4" r="A15">
        <v>44</v>
      </c>
      <c t="n" s="6" r="B15">
        <v>5752</v>
      </c>
      <c t="n" s="6" r="C15">
        <v>5710</v>
      </c>
    </row>
    <row spans="1:3" r="16">
      <c t="s" s="4" r="A16">
        <v>45</v>
      </c>
      <c t="n" s="6" r="B16">
        <v>879</v>
      </c>
      <c t="n" s="6" r="C16">
        <v>1994</v>
      </c>
    </row>
    <row spans="1:3" r="17">
      <c t="s" s="4" r="A17">
        <v>46</v>
      </c>
      <c t="n" s="6" r="B17">
        <v>130</v>
      </c>
      <c t="n" s="6" r="C17">
        <v>174</v>
      </c>
    </row>
    <row spans="1:3" r="18">
      <c t="s" s="4" r="A18">
        <v>47</v>
      </c>
      <c t="n" s="6" r="B18">
        <v>4339</v>
      </c>
      <c t="n" s="6" r="C18">
        <v>5040</v>
      </c>
    </row>
    <row spans="1:3" r="19">
      <c t="s" s="4" r="A19">
        <v>48</v>
      </c>
      <c t="n" s="6" r="B19">
        <v>372169</v>
      </c>
      <c t="n" s="6" r="C19">
        <v>334049</v>
      </c>
    </row>
    <row spans="1:3" r="20">
      <c t="s" s="3" r="A20">
        <v>49</v>
      </c>
    </row>
    <row spans="1:3" r="21">
      <c t="s" s="4" r="A21">
        <v>50</v>
      </c>
      <c t="n" s="6" r="B21">
        <v>40970</v>
      </c>
      <c t="n" s="6" r="C21">
        <v>32562</v>
      </c>
    </row>
    <row spans="1:3" r="22">
      <c t="s" s="4" r="A22">
        <v>51</v>
      </c>
      <c t="n" s="6" r="B22">
        <v>94751</v>
      </c>
      <c t="n" s="6" r="C22">
        <v>79132</v>
      </c>
    </row>
    <row spans="1:3" r="23">
      <c t="s" s="4" r="A23">
        <v>52</v>
      </c>
      <c t="n" s="6" r="B23">
        <v>21659</v>
      </c>
      <c t="n" s="6" r="C23">
        <v>21326</v>
      </c>
    </row>
    <row spans="1:3" r="24">
      <c t="s" s="4" r="A24">
        <v>53</v>
      </c>
      <c t="n" s="6" r="B24">
        <v>165661</v>
      </c>
      <c t="n" s="6" r="C24">
        <v>151774</v>
      </c>
    </row>
    <row spans="1:3" r="25">
      <c t="s" s="4" r="A25">
        <v>54</v>
      </c>
      <c t="n" s="6" r="B25">
        <v>323041</v>
      </c>
      <c t="n" s="6" r="C25">
        <v>284794</v>
      </c>
    </row>
    <row spans="1:3" r="26">
      <c t="s" s="4" r="A26">
        <v>55</v>
      </c>
      <c t="n" s="6" r="B26">
        <v>283</v>
      </c>
      <c t="n" s="6" r="C26">
        <v>326</v>
      </c>
    </row>
    <row spans="1:3" r="27">
      <c t="s" s="4" r="A27">
        <v>56</v>
      </c>
      <c t="n" s="6" r="C27">
        <v>2355</v>
      </c>
    </row>
    <row spans="1:3" r="28">
      <c t="s" s="4" r="A28">
        <v>57</v>
      </c>
      <c t="n" s="6" r="B28">
        <v>14100</v>
      </c>
      <c t="n" s="6" r="C28">
        <v>13000</v>
      </c>
    </row>
    <row spans="1:3" r="29">
      <c t="s" s="4" r="A29">
        <v>58</v>
      </c>
      <c t="n" s="6" r="B29">
        <v>123</v>
      </c>
      <c t="n" s="6" r="C29">
        <v>58</v>
      </c>
    </row>
    <row spans="1:3" r="30">
      <c t="s" s="4" r="A30">
        <v>59</v>
      </c>
      <c t="n" s="6" r="B30">
        <v>2911</v>
      </c>
      <c t="n" s="6" r="C30">
        <v>3052</v>
      </c>
    </row>
    <row spans="1:3" r="31">
      <c t="s" s="4" r="A31">
        <v>60</v>
      </c>
      <c t="n" s="6" r="B31">
        <v>340458</v>
      </c>
      <c t="n" s="6" r="C31">
        <v>303585</v>
      </c>
    </row>
    <row spans="1:3" r="32">
      <c t="s" s="4" r="A32">
        <v>61</v>
      </c>
      <c t="n" s="6" r="B32">
        <v>426</v>
      </c>
      <c t="n" s="6" r="C32">
        <v>426</v>
      </c>
    </row>
    <row spans="1:3" r="33">
      <c t="s" s="4" r="A33">
        <v>62</v>
      </c>
      <c t="n" s="6" r="B33">
        <v>11626</v>
      </c>
      <c t="n" s="6" r="C33">
        <v>11616</v>
      </c>
    </row>
    <row spans="1:3" r="34">
      <c t="s" s="4" r="A34">
        <v>63</v>
      </c>
      <c t="n" s="6" r="B34">
        <v>12976</v>
      </c>
      <c t="n" s="6" r="C34">
        <v>12936</v>
      </c>
    </row>
    <row spans="1:3" r="35">
      <c t="s" s="4" r="A35">
        <v>64</v>
      </c>
      <c t="n" s="6" r="B35">
        <v>3906</v>
      </c>
      <c t="n" s="6" r="C35">
        <v>3122</v>
      </c>
    </row>
    <row spans="1:3" r="36">
      <c t="s" s="4" r="A36">
        <v>65</v>
      </c>
      <c t="n" s="6" r="B36">
        <v>197</v>
      </c>
      <c t="n" s="6" r="C36">
        <v>-216</v>
      </c>
    </row>
    <row spans="1:3" r="37">
      <c t="s" s="4" r="A37">
        <v>66</v>
      </c>
      <c t="n" s="6" r="B37">
        <v>29131</v>
      </c>
      <c t="n" s="6" r="C37">
        <v>27884</v>
      </c>
    </row>
    <row spans="1:3" r="38">
      <c t="s" s="4" r="A38">
        <v>67</v>
      </c>
      <c t="n" s="6" r="B38">
        <v>2580</v>
      </c>
      <c t="n" s="6" r="C38">
        <v>2580</v>
      </c>
    </row>
    <row spans="1:3" r="39">
      <c t="s" s="4" r="A39">
        <v>68</v>
      </c>
      <c t="n" s="6" r="B39">
        <v>31711</v>
      </c>
      <c t="n" s="6" r="C39">
        <v>30464</v>
      </c>
    </row>
    <row spans="1:3" r="40">
      <c t="s" s="4" r="A40">
        <v>69</v>
      </c>
      <c t="n" s="7" r="B40">
        <v>372169</v>
      </c>
      <c t="n" s="7" r="C40">
        <v>3340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20</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23</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25</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276</v>
      </c>
      <c t="s" s="4" r="B9">
        <v>277</v>
      </c>
    </row>
    <row spans="1:2" r="10">
      <c t="s" s="4" r="A10">
        <v>278</v>
      </c>
      <c t="s" s="4" r="B10">
        <v>279</v>
      </c>
    </row>
    <row spans="1:2" r="11">
      <c t="s" s="4" r="A11">
        <v>280</v>
      </c>
      <c t="s" s="4" r="B11">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2</v>
      </c>
      <c t="s" s="2" r="B1">
        <v>1</v>
      </c>
    </row>
    <row spans="1:2" r="2">
      <c t="s" s="2" r="B2">
        <v>2</v>
      </c>
    </row>
    <row spans="1:2" r="3">
      <c t="s" s="3" r="A3">
        <v>228</v>
      </c>
    </row>
    <row spans="1:2" r="4">
      <c t="s" s="4" r="A4">
        <v>283</v>
      </c>
      <c t="s" s="4" r="B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5</v>
      </c>
      <c t="s" s="2" r="B1">
        <v>1</v>
      </c>
    </row>
    <row spans="1:2" r="2">
      <c t="s" s="2" r="B2">
        <v>2</v>
      </c>
    </row>
    <row spans="1:2" r="3">
      <c t="s" s="3" r="A3">
        <v>231</v>
      </c>
    </row>
    <row spans="1:2" r="4">
      <c t="s" s="4" r="A4">
        <v>286</v>
      </c>
      <c t="s" s="4" r="B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88</v>
      </c>
      <c t="s" s="2" r="B1">
        <v>289</v>
      </c>
      <c t="s" s="2" r="C1">
        <v>290</v>
      </c>
      <c t="s" s="2" r="D1">
        <v>291</v>
      </c>
      <c t="s" s="2" r="E1">
        <v>2</v>
      </c>
    </row>
    <row spans="1:5" r="2">
      <c t="s" s="4" r="A2">
        <v>292</v>
      </c>
      <c t="s" s="4" r="B2">
        <v>293</v>
      </c>
    </row>
    <row spans="1:5" r="3">
      <c t="s" s="4" r="A3">
        <v>294</v>
      </c>
    </row>
    <row spans="1:5" r="4">
      <c t="s" s="4" r="A4">
        <v>295</v>
      </c>
      <c t="s" s="4" r="B4">
        <v>296</v>
      </c>
    </row>
    <row spans="1:5" r="5">
      <c t="s" s="4" r="A5">
        <v>297</v>
      </c>
    </row>
    <row spans="1:5" r="6">
      <c t="s" s="4" r="A6">
        <v>295</v>
      </c>
      <c t="s" s="4" r="B6">
        <v>298</v>
      </c>
    </row>
    <row spans="1:5" r="7">
      <c t="s" s="4" r="A7">
        <v>142</v>
      </c>
    </row>
    <row spans="1:5" r="8">
      <c t="s" s="4" r="A8">
        <v>299</v>
      </c>
      <c t="n" s="7" r="B8">
        <v>426</v>
      </c>
    </row>
    <row spans="1:5" r="9">
      <c t="s" s="4" r="A9">
        <v>300</v>
      </c>
      <c t="n" s="6" r="C9">
        <v>86957</v>
      </c>
    </row>
    <row spans="1:5" r="10">
      <c t="s" s="4" r="A10">
        <v>301</v>
      </c>
      <c t="s" s="4" r="C10">
        <v>302</v>
      </c>
    </row>
    <row spans="1:5" r="11">
      <c t="s" s="4" r="A11">
        <v>303</v>
      </c>
    </row>
    <row spans="1:5" r="12">
      <c t="s" s="4" r="A12">
        <v>304</v>
      </c>
      <c t="n" s="6" r="B12">
        <v>4000</v>
      </c>
      <c t="n" s="7" r="D12">
        <v>2580</v>
      </c>
      <c t="n" s="7" r="E12">
        <v>2580</v>
      </c>
    </row>
    <row spans="1:5" r="13">
      <c t="s" s="4" r="A13">
        <v>305</v>
      </c>
      <c t="n" s="6" r="D13">
        <v>2600</v>
      </c>
    </row>
    <row spans="1:5" r="14">
      <c t="s" s="4" r="A14">
        <v>299</v>
      </c>
      <c t="n" s="7" r="B14">
        <v>3554</v>
      </c>
    </row>
    <row spans="1:5" r="15">
      <c t="s" s="4" r="A15">
        <v>306</v>
      </c>
      <c t="n" s="6" r="B15">
        <v>4000</v>
      </c>
    </row>
    <row spans="1:5" r="16">
      <c t="s" s="4" r="A16">
        <v>307</v>
      </c>
      <c t="n" s="7" r="B16">
        <v>20</v>
      </c>
      <c t="n" s="6" r="D16">
        <v>20</v>
      </c>
    </row>
    <row spans="1:5" r="17">
      <c t="s" s="4" r="A17">
        <v>308</v>
      </c>
      <c t="n" s="7" r="B17">
        <v>1</v>
      </c>
    </row>
    <row spans="1:5" r="18">
      <c t="s" s="4" r="A18">
        <v>300</v>
      </c>
      <c t="n" s="6" r="B18">
        <v>86957</v>
      </c>
    </row>
    <row spans="1:5" r="19">
      <c t="s" s="4" r="A19">
        <v>301</v>
      </c>
      <c t="s" s="4" r="B19">
        <v>309</v>
      </c>
    </row>
    <row spans="1:5" r="20">
      <c t="s" s="4" r="A20">
        <v>310</v>
      </c>
      <c t="n" s="8" r="B20">
        <v>6.9</v>
      </c>
    </row>
    <row spans="1:5" r="21">
      <c t="s" s="4" r="A21">
        <v>311</v>
      </c>
      <c t="n" s="7" r="B21">
        <v>426</v>
      </c>
    </row>
    <row spans="1:5" r="22">
      <c t="s" s="4" r="A22">
        <v>312</v>
      </c>
      <c t="s" s="4" r="B22">
        <v>313</v>
      </c>
    </row>
    <row spans="1:5" r="23">
      <c t="s" s="4" r="A23">
        <v>314</v>
      </c>
      <c t="n" s="6" r="D23">
        <v>1194</v>
      </c>
    </row>
    <row spans="1:5" r="24">
      <c t="s" s="4" r="A24">
        <v>315</v>
      </c>
      <c t="n" s="7" r="D24">
        <v>1400</v>
      </c>
    </row>
    <row spans="1:5" r="25">
      <c t="s" s="4" r="A25">
        <v>316</v>
      </c>
      <c t="s" s="4" r="D25">
        <v>317</v>
      </c>
    </row>
    <row spans="1:5" r="26">
      <c t="s" s="4" r="A26">
        <v>318</v>
      </c>
      <c t="s" s="4" r="D26">
        <v>319</v>
      </c>
    </row>
    <row spans="1:5" r="27">
      <c t="s" s="4" r="A27">
        <v>320</v>
      </c>
      <c t="n" s="7" r="D27">
        <v>206</v>
      </c>
    </row>
    <row spans="1:5" r="28">
      <c t="s" s="4" r="A28">
        <v>321</v>
      </c>
      <c t="s" s="4" r="B28">
        <v>3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23</v>
      </c>
      <c t="s" s="2" r="B1">
        <v>79</v>
      </c>
      <c t="s" s="2" r="D1">
        <v>1</v>
      </c>
    </row>
    <row spans="1:5" r="2">
      <c t="s" s="2" r="B2">
        <v>2</v>
      </c>
      <c t="s" s="2" r="C2">
        <v>80</v>
      </c>
      <c t="s" s="2" r="D2">
        <v>2</v>
      </c>
      <c t="s" s="2" r="E2">
        <v>80</v>
      </c>
    </row>
    <row spans="1:5" r="3">
      <c t="s" s="3" r="A3">
        <v>127</v>
      </c>
    </row>
    <row spans="1:5" r="4">
      <c t="s" s="4" r="A4">
        <v>324</v>
      </c>
      <c t="n" s="6" r="B4">
        <v>134690</v>
      </c>
      <c t="n" s="6" r="C4">
        <v>189886</v>
      </c>
      <c t="n" s="6" r="D4">
        <v>144691</v>
      </c>
      <c t="n" s="6" r="E4">
        <v>2453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25</v>
      </c>
      <c t="s" s="2" r="B1">
        <v>79</v>
      </c>
      <c t="s" s="2" r="D1">
        <v>1</v>
      </c>
    </row>
    <row spans="1:5" r="2">
      <c t="s" s="2" r="B2">
        <v>2</v>
      </c>
      <c t="s" s="2" r="C2">
        <v>80</v>
      </c>
      <c t="s" s="2" r="D2">
        <v>2</v>
      </c>
      <c t="s" s="2" r="E2">
        <v>80</v>
      </c>
    </row>
    <row spans="1:5" r="3">
      <c t="s" s="3" r="A3">
        <v>127</v>
      </c>
    </row>
    <row spans="1:5" r="4">
      <c t="s" s="4" r="A4">
        <v>326</v>
      </c>
      <c t="n" s="7" r="B4">
        <v>27</v>
      </c>
      <c t="n" s="7" r="C4">
        <v>372</v>
      </c>
      <c t="n" s="7" r="D4">
        <v>784</v>
      </c>
      <c t="n" s="7" r="E4">
        <v>791</v>
      </c>
    </row>
    <row spans="1:5" r="5">
      <c t="s" s="4" r="A5">
        <v>327</v>
      </c>
      <c t="n" s="7" r="B5">
        <v>27</v>
      </c>
      <c t="n" s="7" r="C5">
        <v>372</v>
      </c>
      <c t="n" s="7" r="D5">
        <v>784</v>
      </c>
      <c t="n" s="7" r="E5">
        <v>791</v>
      </c>
    </row>
    <row spans="1:5" r="6">
      <c t="s" s="4" r="A6">
        <v>130</v>
      </c>
      <c t="n" s="6" r="B6">
        <v>4650221</v>
      </c>
      <c t="n" s="6" r="C6">
        <v>4645975</v>
      </c>
      <c t="n" s="6" r="D6">
        <v>4649781</v>
      </c>
      <c t="n" s="6" r="E6">
        <v>4645210</v>
      </c>
    </row>
    <row spans="1:5" r="7">
      <c t="s" s="4" r="A7">
        <v>328</v>
      </c>
      <c t="n" s="6" r="B7">
        <v>49674</v>
      </c>
      <c t="n" s="6" r="C7">
        <v>75213</v>
      </c>
      <c t="n" s="6" r="D7">
        <v>47113</v>
      </c>
      <c t="n" s="6" r="E7">
        <v>93014</v>
      </c>
    </row>
    <row spans="1:5" r="8">
      <c t="s" s="4" r="A8">
        <v>329</v>
      </c>
      <c t="n" s="6" r="B8">
        <v>4699895</v>
      </c>
      <c t="n" s="6" r="C8">
        <v>4721188</v>
      </c>
      <c t="n" s="6" r="D8">
        <v>4696894</v>
      </c>
      <c t="n" s="6" r="E8">
        <v>4738224</v>
      </c>
    </row>
    <row spans="1:5" r="9">
      <c t="s" s="4" r="A9">
        <v>128</v>
      </c>
      <c t="n" s="8" r="B9">
        <v>0.01</v>
      </c>
      <c t="n" s="8" r="C9">
        <v>0.08</v>
      </c>
      <c t="n" s="8" r="D9">
        <v>0.17</v>
      </c>
      <c t="n" s="8" r="E9">
        <v>0.17</v>
      </c>
    </row>
    <row spans="1:5" r="10">
      <c t="s" s="4" r="A10">
        <v>129</v>
      </c>
      <c t="n" s="8" r="B10">
        <v>0.01</v>
      </c>
      <c t="n" s="8" r="C10">
        <v>0.08</v>
      </c>
      <c t="n" s="8" r="D10">
        <v>0.17</v>
      </c>
      <c t="n" s="8" r="E10">
        <v>0.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21"/>
    <col customWidth="1" max="3" min="3" width="21"/>
  </cols>
  <sheetData>
    <row spans="1:3" r="1">
      <c t="s" s="1" r="A1">
        <v>330</v>
      </c>
      <c t="s" s="2" r="B1">
        <v>1</v>
      </c>
    </row>
    <row spans="1:3" r="2">
      <c t="s" s="2" r="B2">
        <v>331</v>
      </c>
      <c t="s" s="2" r="C2">
        <v>332</v>
      </c>
    </row>
    <row spans="1:3" r="3">
      <c t="s" s="4" r="A3">
        <v>333</v>
      </c>
      <c t="n" s="7" r="B3">
        <v>277308</v>
      </c>
    </row>
    <row spans="1:3" r="4">
      <c t="s" s="4" r="A4">
        <v>334</v>
      </c>
    </row>
    <row spans="1:3" r="5">
      <c t="s" s="4" r="A5">
        <v>335</v>
      </c>
      <c t="n" s="6" r="B5">
        <v>8</v>
      </c>
      <c t="n" s="6" r="C5">
        <v>8</v>
      </c>
    </row>
    <row spans="1:3" r="6">
      <c t="s" s="4" r="A6">
        <v>336</v>
      </c>
      <c t="n" s="7" r="B6">
        <v>3100</v>
      </c>
      <c t="n" s="7" r="C6">
        <v>3200</v>
      </c>
    </row>
    <row spans="1:3" r="7">
      <c t="s" s="4" r="A7">
        <v>337</v>
      </c>
    </row>
    <row spans="1:3" r="8">
      <c t="s" s="4" r="A8">
        <v>335</v>
      </c>
      <c t="n" s="6" r="B8">
        <v>35</v>
      </c>
      <c t="n" s="6" r="C8">
        <v>41</v>
      </c>
    </row>
    <row spans="1:3" r="9">
      <c t="s" s="4" r="A9">
        <v>336</v>
      </c>
      <c t="n" s="7" r="B9">
        <v>5400</v>
      </c>
      <c t="n" s="7" r="C9">
        <v>4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8</v>
      </c>
      <c t="s" s="2" r="B1">
        <v>2</v>
      </c>
      <c t="s" s="2" r="C1">
        <v>30</v>
      </c>
    </row>
    <row spans="1:3" r="2">
      <c t="s" s="3" r="A2">
        <v>339</v>
      </c>
    </row>
    <row spans="1:3" r="3">
      <c t="s" s="4" r="A3">
        <v>32</v>
      </c>
      <c t="n" s="7" r="B3">
        <v>4566</v>
      </c>
      <c t="n" s="7" r="C3">
        <v>4720</v>
      </c>
    </row>
    <row spans="1:3" r="4">
      <c t="s" s="4" r="A4">
        <v>340</v>
      </c>
      <c t="n" s="6" r="B4">
        <v>27090</v>
      </c>
      <c t="n" s="6" r="C4">
        <v>70</v>
      </c>
    </row>
    <row spans="1:3" r="5">
      <c t="s" s="4" r="A5">
        <v>341</v>
      </c>
      <c t="n" s="6" r="B5">
        <v>1498</v>
      </c>
      <c t="n" s="6" r="C5">
        <v>1498</v>
      </c>
    </row>
    <row spans="1:3" r="6">
      <c t="s" s="4" r="A6">
        <v>342</v>
      </c>
      <c t="n" s="6" r="B6">
        <v>943</v>
      </c>
      <c t="n" s="6" r="C6">
        <v>23</v>
      </c>
    </row>
    <row spans="1:3" r="7">
      <c t="s" s="4" r="A7">
        <v>343</v>
      </c>
      <c t="n" s="6" r="B7">
        <v>26923</v>
      </c>
      <c t="n" s="6" r="C7">
        <v>22933</v>
      </c>
    </row>
    <row spans="1:3" r="8">
      <c t="s" s="4" r="A8">
        <v>344</v>
      </c>
      <c t="n" s="6" r="B8">
        <v>299543</v>
      </c>
      <c t="n" s="6" r="C8">
        <v>292345</v>
      </c>
    </row>
    <row spans="1:3" r="9">
      <c t="s" s="4" r="A9">
        <v>43</v>
      </c>
      <c t="n" s="6" r="B9">
        <v>831</v>
      </c>
      <c t="n" s="6" r="C9">
        <v>986</v>
      </c>
    </row>
    <row spans="1:3" r="10">
      <c t="s" s="3" r="A10">
        <v>345</v>
      </c>
    </row>
    <row spans="1:3" r="11">
      <c t="s" s="4" r="A11">
        <v>346</v>
      </c>
      <c t="n" s="6" r="B11">
        <v>324975</v>
      </c>
      <c t="n" s="6" r="C11">
        <v>277308</v>
      </c>
    </row>
    <row spans="1:3" r="12">
      <c t="s" s="4" r="A12">
        <v>55</v>
      </c>
      <c t="n" s="6" r="B12">
        <v>283</v>
      </c>
      <c t="n" s="6" r="C12">
        <v>326</v>
      </c>
    </row>
    <row spans="1:3" r="13">
      <c t="s" s="4" r="A13">
        <v>56</v>
      </c>
      <c t="n" s="6" r="C13">
        <v>2355</v>
      </c>
    </row>
    <row spans="1:3" r="14">
      <c t="s" s="4" r="A14">
        <v>347</v>
      </c>
      <c t="n" s="6" r="B14">
        <v>14125</v>
      </c>
      <c t="n" s="6" r="C14">
        <v>13031</v>
      </c>
    </row>
    <row spans="1:3" r="15">
      <c t="s" s="4" r="A15">
        <v>58</v>
      </c>
      <c t="n" s="6" r="B15">
        <v>123</v>
      </c>
      <c t="n" s="6" r="C15">
        <v>58</v>
      </c>
    </row>
    <row spans="1:3" r="16">
      <c t="s" s="4" r="A16">
        <v>348</v>
      </c>
    </row>
    <row spans="1:3" r="17">
      <c t="s" s="3" r="A17">
        <v>339</v>
      </c>
    </row>
    <row spans="1:3" r="18">
      <c t="s" s="4" r="A18">
        <v>32</v>
      </c>
      <c t="n" s="6" r="B18">
        <v>4566</v>
      </c>
      <c t="n" s="6" r="C18">
        <v>4720</v>
      </c>
    </row>
    <row spans="1:3" r="19">
      <c t="s" s="4" r="A19">
        <v>340</v>
      </c>
      <c t="n" s="6" r="B19">
        <v>27090</v>
      </c>
      <c t="n" s="6" r="C19">
        <v>70</v>
      </c>
    </row>
    <row spans="1:3" r="20">
      <c t="s" s="4" r="A20">
        <v>341</v>
      </c>
      <c t="n" s="6" r="B20">
        <v>1498</v>
      </c>
      <c t="n" s="6" r="C20">
        <v>1498</v>
      </c>
    </row>
    <row spans="1:3" r="21">
      <c t="s" s="4" r="A21">
        <v>342</v>
      </c>
      <c t="n" s="6" r="B21">
        <v>943</v>
      </c>
      <c t="n" s="6" r="C21">
        <v>23</v>
      </c>
    </row>
    <row spans="1:3" r="22">
      <c t="s" s="4" r="A22">
        <v>343</v>
      </c>
      <c t="n" s="6" r="B22">
        <v>1127</v>
      </c>
      <c t="n" s="6" r="C22">
        <v>1038</v>
      </c>
    </row>
    <row spans="1:3" r="23">
      <c t="s" s="3" r="A23">
        <v>345</v>
      </c>
    </row>
    <row spans="1:3" r="24">
      <c t="s" s="4" r="A24">
        <v>56</v>
      </c>
      <c t="n" s="6" r="C24">
        <v>2355</v>
      </c>
    </row>
    <row spans="1:3" r="25">
      <c t="s" s="4" r="A25">
        <v>349</v>
      </c>
    </row>
    <row spans="1:3" r="26">
      <c t="s" s="3" r="A26">
        <v>339</v>
      </c>
    </row>
    <row spans="1:3" r="27">
      <c t="s" s="4" r="A27">
        <v>343</v>
      </c>
      <c t="n" s="6" r="B27">
        <v>25046</v>
      </c>
      <c t="n" s="6" r="C27">
        <v>21145</v>
      </c>
    </row>
    <row spans="1:3" r="28">
      <c t="s" s="4" r="A28">
        <v>43</v>
      </c>
      <c t="n" s="6" r="B28">
        <v>831</v>
      </c>
      <c t="n" s="6" r="C28">
        <v>986</v>
      </c>
    </row>
    <row spans="1:3" r="29">
      <c t="s" s="3" r="A29">
        <v>345</v>
      </c>
    </row>
    <row spans="1:3" r="30">
      <c t="s" s="4" r="A30">
        <v>346</v>
      </c>
      <c t="n" s="6" r="B30">
        <v>324975</v>
      </c>
      <c t="n" s="6" r="C30">
        <v>277308</v>
      </c>
    </row>
    <row spans="1:3" r="31">
      <c t="s" s="4" r="A31">
        <v>55</v>
      </c>
      <c t="n" s="6" r="B31">
        <v>283</v>
      </c>
      <c t="n" s="6" r="C31">
        <v>326</v>
      </c>
    </row>
    <row spans="1:3" r="32">
      <c t="s" s="4" r="A32">
        <v>347</v>
      </c>
      <c t="n" s="6" r="B32">
        <v>14125</v>
      </c>
      <c t="n" s="6" r="C32">
        <v>13031</v>
      </c>
    </row>
    <row spans="1:3" r="33">
      <c t="s" s="4" r="A33">
        <v>58</v>
      </c>
      <c t="n" s="6" r="B33">
        <v>123</v>
      </c>
      <c t="n" s="6" r="C33">
        <v>58</v>
      </c>
    </row>
    <row spans="1:3" r="34">
      <c t="s" s="4" r="A34">
        <v>350</v>
      </c>
    </row>
    <row spans="1:3" r="35">
      <c t="s" s="3" r="A35">
        <v>339</v>
      </c>
    </row>
    <row spans="1:3" r="36">
      <c t="s" s="4" r="A36">
        <v>343</v>
      </c>
      <c t="n" s="6" r="B36">
        <v>750</v>
      </c>
      <c t="n" s="6" r="C36">
        <v>750</v>
      </c>
    </row>
    <row spans="1:3" r="37">
      <c t="s" s="4" r="A37">
        <v>344</v>
      </c>
      <c t="n" s="6" r="B37">
        <v>299543</v>
      </c>
      <c t="n" s="6" r="C37">
        <v>292345</v>
      </c>
    </row>
    <row spans="1:3" r="38">
      <c t="s" s="4" r="A38">
        <v>351</v>
      </c>
    </row>
    <row spans="1:3" r="39">
      <c t="s" s="3" r="A39">
        <v>339</v>
      </c>
    </row>
    <row spans="1:3" r="40">
      <c t="s" s="4" r="A40">
        <v>32</v>
      </c>
      <c t="n" s="6" r="B40">
        <v>4566</v>
      </c>
      <c t="n" s="6" r="C40">
        <v>4720</v>
      </c>
    </row>
    <row spans="1:3" r="41">
      <c t="s" s="4" r="A41">
        <v>340</v>
      </c>
      <c t="n" s="6" r="B41">
        <v>27090</v>
      </c>
      <c t="n" s="6" r="C41">
        <v>70</v>
      </c>
    </row>
    <row spans="1:3" r="42">
      <c t="s" s="4" r="A42">
        <v>341</v>
      </c>
      <c t="n" s="6" r="B42">
        <v>1498</v>
      </c>
      <c t="n" s="6" r="C42">
        <v>1498</v>
      </c>
    </row>
    <row spans="1:3" r="43">
      <c t="s" s="4" r="A43">
        <v>342</v>
      </c>
      <c t="n" s="6" r="B43">
        <v>943</v>
      </c>
      <c t="n" s="6" r="C43">
        <v>23</v>
      </c>
    </row>
    <row spans="1:3" r="44">
      <c t="s" s="4" r="A44">
        <v>343</v>
      </c>
      <c t="n" s="6" r="B44">
        <v>26923</v>
      </c>
      <c t="n" s="6" r="C44">
        <v>22933</v>
      </c>
    </row>
    <row spans="1:3" r="45">
      <c t="s" s="4" r="A45">
        <v>344</v>
      </c>
      <c t="n" s="6" r="B45">
        <v>297733</v>
      </c>
      <c t="n" s="6" r="C45">
        <v>288639</v>
      </c>
    </row>
    <row spans="1:3" r="46">
      <c t="s" s="4" r="A46">
        <v>43</v>
      </c>
      <c t="n" s="6" r="B46">
        <v>831</v>
      </c>
      <c t="n" s="6" r="C46">
        <v>986</v>
      </c>
    </row>
    <row spans="1:3" r="47">
      <c t="s" s="3" r="A47">
        <v>345</v>
      </c>
    </row>
    <row spans="1:3" r="48">
      <c t="s" s="4" r="A48">
        <v>346</v>
      </c>
      <c t="n" s="6" r="B48">
        <v>323041</v>
      </c>
      <c t="n" s="6" r="C48">
        <v>284794</v>
      </c>
    </row>
    <row spans="1:3" r="49">
      <c t="s" s="4" r="A49">
        <v>55</v>
      </c>
      <c t="n" s="6" r="B49">
        <v>283</v>
      </c>
      <c t="n" s="6" r="C49">
        <v>326</v>
      </c>
    </row>
    <row spans="1:3" r="50">
      <c t="s" s="4" r="A50">
        <v>56</v>
      </c>
      <c t="n" s="6" r="C50">
        <v>2355</v>
      </c>
    </row>
    <row spans="1:3" r="51">
      <c t="s" s="4" r="A51">
        <v>347</v>
      </c>
      <c t="n" s="6" r="B51">
        <v>14100</v>
      </c>
      <c t="n" s="6" r="C51">
        <v>13000</v>
      </c>
    </row>
    <row spans="1:3" r="52">
      <c t="s" s="4" r="A52">
        <v>58</v>
      </c>
      <c t="n" s="7" r="B52">
        <v>123</v>
      </c>
      <c t="n" s="7" r="C52">
        <v>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30</v>
      </c>
    </row>
    <row spans="1:3" r="2">
      <c t="s" s="3" r="A2">
        <v>71</v>
      </c>
    </row>
    <row spans="1:3" r="3">
      <c t="s" s="4" r="A3">
        <v>72</v>
      </c>
      <c t="n" s="7" r="B3">
        <v>26609</v>
      </c>
      <c t="n" s="7" r="C3">
        <v>23280</v>
      </c>
    </row>
    <row spans="1:3" r="4">
      <c t="s" s="4" r="A4">
        <v>73</v>
      </c>
      <c t="n" s="7" r="B4">
        <v>655</v>
      </c>
      <c t="n" s="7" r="C4">
        <v>611</v>
      </c>
    </row>
    <row spans="1:3" r="5">
      <c t="s" s="4" r="A5">
        <v>74</v>
      </c>
      <c t="n" s="8" r="B5">
        <v>2.5</v>
      </c>
      <c t="n" s="8" r="C5">
        <v>2.5</v>
      </c>
    </row>
    <row spans="1:3" r="6">
      <c t="s" s="4" r="A6">
        <v>75</v>
      </c>
      <c t="n" s="6" r="B6">
        <v>10000000</v>
      </c>
      <c t="n" s="6" r="C6">
        <v>10000000</v>
      </c>
    </row>
    <row spans="1:3" r="7">
      <c t="s" s="4" r="A7">
        <v>76</v>
      </c>
      <c t="n" s="6" r="B7">
        <v>4650558</v>
      </c>
      <c t="n" s="6" r="C7">
        <v>4646225</v>
      </c>
    </row>
    <row spans="1:3" r="8">
      <c t="s" s="4" r="A8">
        <v>77</v>
      </c>
      <c t="n" s="6" r="B8">
        <v>4650558</v>
      </c>
      <c t="n" s="6" r="C8">
        <v>4646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t="s" s="1" r="A1">
        <v>352</v>
      </c>
      <c t="s" s="2" r="C1">
        <v>2</v>
      </c>
      <c t="s" s="2" r="D1">
        <v>30</v>
      </c>
    </row>
    <row spans="1:4" r="2">
      <c t="s" s="3" r="A2">
        <v>353</v>
      </c>
    </row>
    <row spans="1:4" r="3">
      <c t="s" s="4" r="A3">
        <v>343</v>
      </c>
      <c t="n" s="7" r="C3">
        <v>26923</v>
      </c>
      <c t="n" s="7" r="D3">
        <v>22933</v>
      </c>
    </row>
    <row spans="1:4" r="4">
      <c t="s" s="4" r="A4">
        <v>348</v>
      </c>
    </row>
    <row spans="1:4" r="5">
      <c t="s" s="3" r="A5">
        <v>353</v>
      </c>
    </row>
    <row spans="1:4" r="6">
      <c t="s" s="4" r="A6">
        <v>343</v>
      </c>
      <c t="n" s="6" r="C6">
        <v>1127</v>
      </c>
      <c t="n" s="6" r="D6">
        <v>1038</v>
      </c>
    </row>
    <row spans="1:4" r="7">
      <c t="s" s="4" r="A7">
        <v>349</v>
      </c>
    </row>
    <row spans="1:4" r="8">
      <c t="s" s="3" r="A8">
        <v>353</v>
      </c>
    </row>
    <row spans="1:4" r="9">
      <c t="s" s="4" r="A9">
        <v>343</v>
      </c>
      <c t="n" s="6" r="C9">
        <v>25046</v>
      </c>
      <c t="n" s="6" r="D9">
        <v>21145</v>
      </c>
    </row>
    <row spans="1:4" r="10">
      <c t="s" s="4" r="A10">
        <v>350</v>
      </c>
    </row>
    <row spans="1:4" r="11">
      <c t="s" s="3" r="A11">
        <v>353</v>
      </c>
    </row>
    <row spans="1:4" r="12">
      <c t="s" s="4" r="A12">
        <v>343</v>
      </c>
      <c t="n" s="6" r="C12">
        <v>750</v>
      </c>
      <c t="n" s="6" r="D12">
        <v>750</v>
      </c>
    </row>
    <row spans="1:4" r="13">
      <c t="s" s="4" r="A13">
        <v>354</v>
      </c>
    </row>
    <row spans="1:4" r="14">
      <c t="s" s="3" r="A14">
        <v>353</v>
      </c>
    </row>
    <row spans="1:4" r="15">
      <c t="s" s="4" r="A15">
        <v>343</v>
      </c>
      <c t="n" s="6" r="C15">
        <v>1127</v>
      </c>
      <c t="n" s="6" r="D15">
        <v>1038</v>
      </c>
    </row>
    <row spans="1:4" r="16">
      <c t="s" s="4" r="A16">
        <v>355</v>
      </c>
    </row>
    <row spans="1:4" r="17">
      <c t="s" s="3" r="A17">
        <v>353</v>
      </c>
    </row>
    <row spans="1:4" r="18">
      <c t="s" s="4" r="A18">
        <v>343</v>
      </c>
      <c t="n" s="6" r="C18">
        <v>5783</v>
      </c>
      <c t="n" s="6" r="D18">
        <v>15543</v>
      </c>
    </row>
    <row spans="1:4" r="19">
      <c t="s" s="4" r="A19">
        <v>356</v>
      </c>
    </row>
    <row spans="1:4" r="20">
      <c t="s" s="3" r="A20">
        <v>353</v>
      </c>
    </row>
    <row spans="1:4" r="21">
      <c t="s" s="4" r="A21">
        <v>343</v>
      </c>
      <c t="s" s="4" r="B21">
        <v>357</v>
      </c>
      <c t="n" s="6" r="C21">
        <v>19623</v>
      </c>
      <c t="n" s="6" r="D21">
        <v>5602</v>
      </c>
    </row>
    <row spans="1:4" r="22">
      <c t="s" s="4" r="A22">
        <v>358</v>
      </c>
    </row>
    <row spans="1:4" r="23">
      <c t="s" s="3" r="A23">
        <v>353</v>
      </c>
    </row>
    <row spans="1:4" r="24">
      <c t="s" s="4" r="A24">
        <v>343</v>
      </c>
      <c t="n" s="6" r="C24">
        <v>750</v>
      </c>
      <c t="n" s="6" r="D24">
        <v>750</v>
      </c>
    </row>
    <row spans="1:4" r="25">
      <c t="s" s="4" r="A25">
        <v>359</v>
      </c>
    </row>
    <row spans="1:4" r="26">
      <c t="s" s="3" r="A26">
        <v>353</v>
      </c>
    </row>
    <row spans="1:4" r="27">
      <c t="s" s="4" r="A27">
        <v>360</v>
      </c>
      <c t="n" s="6" r="C27">
        <v>26923</v>
      </c>
      <c t="n" s="6" r="D27">
        <v>22933</v>
      </c>
    </row>
    <row spans="1:4" r="28">
      <c t="s" s="4" r="A28">
        <v>361</v>
      </c>
    </row>
    <row spans="1:4" r="29">
      <c t="s" s="3" r="A29">
        <v>353</v>
      </c>
    </row>
    <row spans="1:4" r="30">
      <c t="s" s="4" r="A30">
        <v>360</v>
      </c>
      <c t="n" s="6" r="C30">
        <v>1127</v>
      </c>
      <c t="n" s="6" r="D30">
        <v>1038</v>
      </c>
    </row>
    <row spans="1:4" r="31">
      <c t="s" s="4" r="A31">
        <v>362</v>
      </c>
    </row>
    <row spans="1:4" r="32">
      <c t="s" s="3" r="A32">
        <v>353</v>
      </c>
    </row>
    <row spans="1:4" r="33">
      <c t="s" s="4" r="A33">
        <v>360</v>
      </c>
      <c t="n" s="6" r="C33">
        <v>25046</v>
      </c>
      <c t="n" s="6" r="D33">
        <v>21145</v>
      </c>
    </row>
    <row spans="1:4" r="34">
      <c t="s" s="4" r="A34">
        <v>363</v>
      </c>
    </row>
    <row spans="1:4" r="35">
      <c t="s" s="3" r="A35">
        <v>353</v>
      </c>
    </row>
    <row spans="1:4" r="36">
      <c t="s" s="4" r="A36">
        <v>360</v>
      </c>
      <c t="n" s="6" r="C36">
        <v>750</v>
      </c>
      <c t="n" s="6" r="D36">
        <v>750</v>
      </c>
    </row>
    <row spans="1:4" r="37">
      <c t="s" s="4" r="A37">
        <v>364</v>
      </c>
    </row>
    <row spans="1:4" r="38">
      <c t="s" s="3" r="A38">
        <v>353</v>
      </c>
    </row>
    <row spans="1:4" r="39">
      <c t="s" s="4" r="A39">
        <v>343</v>
      </c>
      <c t="n" s="6" r="C39">
        <v>1127</v>
      </c>
      <c t="n" s="6" r="D39">
        <v>1038</v>
      </c>
    </row>
    <row spans="1:4" r="40">
      <c t="s" s="4" r="A40">
        <v>365</v>
      </c>
    </row>
    <row spans="1:4" r="41">
      <c t="s" s="3" r="A41">
        <v>353</v>
      </c>
    </row>
    <row spans="1:4" r="42">
      <c t="s" s="4" r="A42">
        <v>343</v>
      </c>
      <c t="n" s="6" r="C42">
        <v>1127</v>
      </c>
      <c t="n" s="6" r="D42">
        <v>1038</v>
      </c>
    </row>
    <row spans="1:4" r="43">
      <c t="s" s="4" r="A43">
        <v>366</v>
      </c>
    </row>
    <row spans="1:4" r="44">
      <c t="s" s="3" r="A44">
        <v>353</v>
      </c>
    </row>
    <row spans="1:4" r="45">
      <c t="s" s="4" r="A45">
        <v>343</v>
      </c>
      <c t="n" s="6" r="C45">
        <v>5783</v>
      </c>
      <c t="n" s="6" r="D45">
        <v>15543</v>
      </c>
    </row>
    <row spans="1:4" r="46">
      <c t="s" s="4" r="A46">
        <v>367</v>
      </c>
    </row>
    <row spans="1:4" r="47">
      <c t="s" s="3" r="A47">
        <v>353</v>
      </c>
    </row>
    <row spans="1:4" r="48">
      <c t="s" s="4" r="A48">
        <v>343</v>
      </c>
      <c t="n" s="6" r="C48">
        <v>5783</v>
      </c>
      <c t="n" s="6" r="D48">
        <v>15543</v>
      </c>
    </row>
    <row spans="1:4" r="49">
      <c t="s" s="4" r="A49">
        <v>368</v>
      </c>
    </row>
    <row spans="1:4" r="50">
      <c t="s" s="3" r="A50">
        <v>353</v>
      </c>
    </row>
    <row spans="1:4" r="51">
      <c t="s" s="4" r="A51">
        <v>343</v>
      </c>
      <c t="s" s="4" r="B51">
        <v>357</v>
      </c>
      <c t="n" s="6" r="C51">
        <v>19263</v>
      </c>
      <c t="n" s="6" r="D51">
        <v>5602</v>
      </c>
    </row>
    <row spans="1:4" r="52">
      <c t="s" s="4" r="A52">
        <v>369</v>
      </c>
    </row>
    <row spans="1:4" r="53">
      <c t="s" s="3" r="A53">
        <v>353</v>
      </c>
    </row>
    <row spans="1:4" r="54">
      <c t="s" s="4" r="A54">
        <v>343</v>
      </c>
      <c t="s" s="4" r="B54">
        <v>357</v>
      </c>
      <c t="n" s="6" r="C54">
        <v>19263</v>
      </c>
      <c t="n" s="6" r="D54">
        <v>5602</v>
      </c>
    </row>
    <row spans="1:4" r="55">
      <c t="s" s="4" r="A55">
        <v>370</v>
      </c>
    </row>
    <row spans="1:4" r="56">
      <c t="s" s="3" r="A56">
        <v>353</v>
      </c>
    </row>
    <row spans="1:4" r="57">
      <c t="s" s="4" r="A57">
        <v>343</v>
      </c>
      <c t="n" s="6" r="C57">
        <v>750</v>
      </c>
      <c t="n" s="6" r="D57">
        <v>750</v>
      </c>
    </row>
    <row spans="1:4" r="58">
      <c t="s" s="4" r="A58">
        <v>371</v>
      </c>
    </row>
    <row spans="1:4" r="59">
      <c t="s" s="3" r="A59">
        <v>353</v>
      </c>
    </row>
    <row spans="1:4" r="60">
      <c t="s" s="4" r="A60">
        <v>343</v>
      </c>
      <c t="n" s="7" r="C60">
        <v>750</v>
      </c>
      <c t="n" s="7" r="D60">
        <v>750</v>
      </c>
    </row>
    <row spans="1:4" r="61">
      <c t="n" r="A61"/>
    </row>
    <row spans="1:4" r="62">
      <c t="s" s="4" r="A62">
        <v>357</v>
      </c>
      <c t="s" s="4" r="B62">
        <v>372</v>
      </c>
    </row>
  </sheetData>
  <mergeCells count="3">
    <mergeCell ref="A1:B1"/>
    <mergeCell ref="A61:C61"/>
    <mergeCell ref="B62:C6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79</v>
      </c>
      <c t="s" s="2" r="D1">
        <v>1</v>
      </c>
    </row>
    <row spans="1:5" r="2">
      <c t="s" s="2" r="B2">
        <v>2</v>
      </c>
      <c t="s" s="2" r="C2">
        <v>80</v>
      </c>
      <c t="s" s="2" r="D2">
        <v>2</v>
      </c>
      <c t="s" s="2" r="E2">
        <v>80</v>
      </c>
    </row>
    <row spans="1:5" r="3">
      <c t="s" s="4" r="A3">
        <v>374</v>
      </c>
      <c t="n" s="7" r="B3">
        <v>750</v>
      </c>
      <c t="n" s="7" r="C3">
        <v>713</v>
      </c>
      <c t="n" s="7" r="D3">
        <v>750</v>
      </c>
      <c t="n" s="7" r="E3">
        <v>638</v>
      </c>
    </row>
    <row spans="1:5" r="4">
      <c t="s" s="4" r="A4">
        <v>375</v>
      </c>
      <c t="s" s="4" r="B4">
        <v>376</v>
      </c>
      <c t="n" s="6" r="C4">
        <v>33</v>
      </c>
      <c t="s" s="4" r="D4">
        <v>376</v>
      </c>
      <c t="n" s="6" r="E4">
        <v>108</v>
      </c>
    </row>
    <row spans="1:5" r="5">
      <c t="s" s="4" r="A5">
        <v>377</v>
      </c>
      <c t="n" s="7" r="B5">
        <v>750</v>
      </c>
      <c t="n" s="7" r="C5">
        <v>746</v>
      </c>
      <c t="n" s="7" r="D5">
        <v>750</v>
      </c>
      <c t="n" s="7" r="E5">
        <v>7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80</v>
      </c>
    </row>
    <row spans="1:3" r="2">
      <c t="s" s="3" r="A2">
        <v>353</v>
      </c>
    </row>
    <row spans="1:3" r="3">
      <c t="s" s="4" r="A3">
        <v>379</v>
      </c>
      <c t="n" s="7" r="B3">
        <v>2711</v>
      </c>
      <c t="n" s="7" r="C3">
        <v>1291</v>
      </c>
    </row>
    <row spans="1:3" r="4">
      <c t="s" s="4" r="A4">
        <v>380</v>
      </c>
      <c t="n" s="6" r="B4">
        <v>-811</v>
      </c>
      <c t="n" s="6" r="C4">
        <v>-171</v>
      </c>
    </row>
    <row spans="1:3" r="5">
      <c t="s" s="4" r="A5">
        <v>381</v>
      </c>
      <c t="n" s="7" r="B5">
        <v>1900</v>
      </c>
      <c t="n" s="7" r="C5">
        <v>11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82</v>
      </c>
      <c t="s" s="2" r="B1">
        <v>79</v>
      </c>
      <c t="s" s="2" r="D1">
        <v>1</v>
      </c>
    </row>
    <row spans="1:5" r="2">
      <c t="s" s="2" r="B2">
        <v>2</v>
      </c>
      <c t="s" s="2" r="C2">
        <v>80</v>
      </c>
      <c t="s" s="2" r="D2">
        <v>2</v>
      </c>
      <c t="s" s="2" r="E2">
        <v>80</v>
      </c>
    </row>
    <row spans="1:5" r="3">
      <c t="s" s="4" r="A3">
        <v>383</v>
      </c>
      <c t="n" s="7" r="D3">
        <v>1994</v>
      </c>
    </row>
    <row spans="1:5" r="4">
      <c t="s" s="4" r="A4">
        <v>384</v>
      </c>
      <c t="n" s="7" r="B4">
        <v>879</v>
      </c>
      <c t="n" s="6" r="D4">
        <v>879</v>
      </c>
    </row>
    <row spans="1:5" r="5">
      <c t="s" s="4" r="A5">
        <v>385</v>
      </c>
    </row>
    <row spans="1:5" r="6">
      <c t="s" s="4" r="A6">
        <v>383</v>
      </c>
      <c t="s" s="4" r="B6">
        <v>376</v>
      </c>
      <c t="s" s="4" r="C6">
        <v>376</v>
      </c>
      <c t="s" s="4" r="D6">
        <v>376</v>
      </c>
      <c t="n" s="7" r="E6">
        <v>488</v>
      </c>
    </row>
    <row spans="1:5" r="7">
      <c t="s" s="4" r="A7">
        <v>386</v>
      </c>
      <c t="n" s="6" r="E7">
        <v>-16</v>
      </c>
    </row>
    <row spans="1:5" r="8">
      <c t="s" s="4" r="A8">
        <v>384</v>
      </c>
      <c t="s" s="4" r="B8">
        <v>376</v>
      </c>
      <c t="n" s="6" r="C8">
        <v>472</v>
      </c>
      <c t="s" s="4" r="D8">
        <v>376</v>
      </c>
      <c t="n" s="6" r="E8">
        <v>472</v>
      </c>
    </row>
    <row spans="1:5" r="9">
      <c t="s" s="4" r="A9">
        <v>387</v>
      </c>
    </row>
    <row spans="1:5" r="10">
      <c t="s" s="4" r="A10">
        <v>383</v>
      </c>
      <c t="n" s="6" r="B10">
        <v>996</v>
      </c>
      <c t="n" s="6" r="C10">
        <v>2168</v>
      </c>
      <c t="n" s="6" r="D10">
        <v>1156</v>
      </c>
    </row>
    <row spans="1:5" r="11">
      <c t="s" s="4" r="A11">
        <v>386</v>
      </c>
      <c t="s" s="4" r="C11">
        <v>376</v>
      </c>
    </row>
    <row spans="1:5" r="12">
      <c t="s" s="4" r="A12">
        <v>388</v>
      </c>
      <c t="n" s="6" r="B12">
        <v>-117</v>
      </c>
      <c t="s" s="4" r="C12">
        <v>376</v>
      </c>
      <c t="n" s="6" r="D12">
        <v>-277</v>
      </c>
    </row>
    <row spans="1:5" r="13">
      <c t="s" s="4" r="A13">
        <v>384</v>
      </c>
      <c t="n" s="7" r="B13">
        <v>879</v>
      </c>
      <c t="n" s="6" r="C13">
        <v>2168</v>
      </c>
      <c t="n" s="7" r="D13">
        <v>879</v>
      </c>
      <c t="n" s="6" r="E13">
        <v>2168</v>
      </c>
    </row>
    <row spans="1:5" r="14">
      <c t="s" s="4" r="A14">
        <v>389</v>
      </c>
    </row>
    <row spans="1:5" r="15">
      <c t="s" s="4" r="A15">
        <v>383</v>
      </c>
      <c t="n" s="6" r="E15">
        <v>1711</v>
      </c>
    </row>
    <row spans="1:5" r="16">
      <c t="s" s="4" r="A16">
        <v>388</v>
      </c>
      <c t="n" s="6" r="E16">
        <v>-15</v>
      </c>
    </row>
    <row spans="1:5" r="17">
      <c t="s" s="4" r="A17">
        <v>384</v>
      </c>
      <c t="n" s="7" r="C17">
        <v>1696</v>
      </c>
      <c t="n" s="7" r="E17">
        <v>16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30</v>
      </c>
    </row>
    <row spans="1:3" r="2">
      <c t="s" s="3" r="A2">
        <v>353</v>
      </c>
    </row>
    <row spans="1:3" r="3">
      <c t="s" s="4" r="A3">
        <v>45</v>
      </c>
      <c t="n" s="7" r="B3">
        <v>879</v>
      </c>
      <c t="n" s="7" r="C3">
        <v>1994</v>
      </c>
    </row>
    <row spans="1:3" r="4">
      <c t="s" s="4" r="A4">
        <v>391</v>
      </c>
    </row>
    <row spans="1:3" r="5">
      <c t="s" s="3" r="A5">
        <v>353</v>
      </c>
    </row>
    <row spans="1:3" r="6">
      <c t="s" s="4" r="A6">
        <v>45</v>
      </c>
      <c t="n" s="6" r="B6">
        <v>879</v>
      </c>
      <c t="n" s="6" r="C6">
        <v>1994</v>
      </c>
    </row>
    <row spans="1:3" r="7">
      <c t="s" s="4" r="A7">
        <v>336</v>
      </c>
      <c t="n" s="6" r="B7">
        <v>1900</v>
      </c>
      <c t="n" s="6" r="C7">
        <v>1414</v>
      </c>
    </row>
    <row spans="1:3" r="8">
      <c t="s" s="4" r="A8">
        <v>148</v>
      </c>
      <c t="n" s="6" r="B8">
        <v>2779</v>
      </c>
      <c t="n" s="6" r="C8">
        <v>3408</v>
      </c>
    </row>
    <row spans="1:3" r="9">
      <c t="s" s="4" r="A9">
        <v>392</v>
      </c>
    </row>
    <row spans="1:3" r="10">
      <c t="s" s="3" r="A10">
        <v>353</v>
      </c>
    </row>
    <row spans="1:3" r="11">
      <c t="s" s="4" r="A11">
        <v>45</v>
      </c>
      <c t="n" s="6" r="B11">
        <v>879</v>
      </c>
      <c t="n" s="6" r="C11">
        <v>1994</v>
      </c>
    </row>
    <row spans="1:3" r="12">
      <c t="s" s="4" r="A12">
        <v>336</v>
      </c>
      <c t="n" s="6" r="B12">
        <v>1900</v>
      </c>
      <c t="n" s="6" r="C12">
        <v>1414</v>
      </c>
    </row>
    <row spans="1:3" r="13">
      <c t="s" s="4" r="A13">
        <v>148</v>
      </c>
      <c t="n" s="7" r="B13">
        <v>2779</v>
      </c>
      <c t="n" s="7" r="C13">
        <v>34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393</v>
      </c>
      <c t="s" s="2" r="B1">
        <v>1</v>
      </c>
      <c t="s" s="2" r="C1">
        <v>394</v>
      </c>
    </row>
    <row spans="1:3" r="2">
      <c t="s" s="2" r="B2">
        <v>2</v>
      </c>
      <c t="s" s="2" r="C2">
        <v>30</v>
      </c>
    </row>
    <row spans="1:3" r="3">
      <c t="s" s="3" r="A3">
        <v>395</v>
      </c>
    </row>
    <row spans="1:3" r="4">
      <c t="s" s="4" r="A4">
        <v>45</v>
      </c>
      <c t="n" s="7" r="B4">
        <v>879</v>
      </c>
      <c t="n" s="7" r="C4">
        <v>1994</v>
      </c>
    </row>
    <row spans="1:3" r="5">
      <c t="s" s="4" r="A5">
        <v>396</v>
      </c>
    </row>
    <row spans="1:3" r="6">
      <c t="s" s="3" r="A6">
        <v>395</v>
      </c>
    </row>
    <row spans="1:3" r="7">
      <c t="s" s="4" r="A7">
        <v>336</v>
      </c>
      <c t="n" s="7" r="B7">
        <v>720</v>
      </c>
      <c t="n" s="7" r="C7">
        <v>168</v>
      </c>
    </row>
    <row spans="1:3" r="8">
      <c t="s" s="4" r="A8">
        <v>397</v>
      </c>
      <c t="s" s="4" r="B8">
        <v>398</v>
      </c>
      <c t="s" s="4" r="C8">
        <v>398</v>
      </c>
    </row>
    <row spans="1:3" r="9">
      <c t="s" s="4" r="A9">
        <v>399</v>
      </c>
    </row>
    <row spans="1:3" r="10">
      <c t="s" s="3" r="A10">
        <v>395</v>
      </c>
    </row>
    <row spans="1:3" r="11">
      <c t="s" s="4" r="A11">
        <v>336</v>
      </c>
      <c t="n" s="7" r="B11">
        <v>1180</v>
      </c>
      <c t="n" s="7" r="C11">
        <v>1246</v>
      </c>
    </row>
    <row spans="1:3" r="12">
      <c t="s" s="4" r="A12">
        <v>397</v>
      </c>
      <c t="s" s="4" r="B12">
        <v>400</v>
      </c>
      <c t="s" s="4" r="C12">
        <v>400</v>
      </c>
    </row>
    <row spans="1:3" r="13">
      <c t="s" s="4" r="A13">
        <v>401</v>
      </c>
    </row>
    <row spans="1:3" r="14">
      <c t="s" s="3" r="A14">
        <v>395</v>
      </c>
    </row>
    <row spans="1:3" r="15">
      <c t="s" s="4" r="A15">
        <v>397</v>
      </c>
      <c t="s" s="4" r="B15">
        <v>402</v>
      </c>
      <c t="s" s="4" r="C15">
        <v>402</v>
      </c>
    </row>
    <row spans="1:3" r="16">
      <c t="s" s="4" r="A16">
        <v>391</v>
      </c>
    </row>
    <row spans="1:3" r="17">
      <c t="s" s="3" r="A17">
        <v>395</v>
      </c>
    </row>
    <row spans="1:3" r="18">
      <c t="s" s="4" r="A18">
        <v>336</v>
      </c>
      <c t="n" s="7" r="B18">
        <v>1900</v>
      </c>
      <c t="n" s="7" r="C18">
        <v>1414</v>
      </c>
    </row>
    <row spans="1:3" r="19">
      <c t="s" s="4" r="A19">
        <v>45</v>
      </c>
      <c t="n" s="7" r="B19">
        <v>879</v>
      </c>
      <c t="n" s="7" r="C19">
        <v>1994</v>
      </c>
    </row>
    <row spans="1:3" r="20">
      <c t="s" s="4" r="A20">
        <v>403</v>
      </c>
    </row>
    <row spans="1:3" r="21">
      <c t="s" s="3" r="A21">
        <v>395</v>
      </c>
    </row>
    <row spans="1:3" r="22">
      <c t="s" s="4" r="A22">
        <v>404</v>
      </c>
      <c t="s" s="4" r="C22">
        <v>405</v>
      </c>
    </row>
    <row spans="1:3" r="23">
      <c t="s" s="4" r="A23">
        <v>406</v>
      </c>
      <c t="s" s="4" r="B23">
        <v>407</v>
      </c>
      <c t="s" s="4" r="C23">
        <v>405</v>
      </c>
    </row>
    <row spans="1:3" r="24">
      <c t="s" s="4" r="A24">
        <v>408</v>
      </c>
    </row>
    <row spans="1:3" r="25">
      <c t="s" s="3" r="A25">
        <v>395</v>
      </c>
    </row>
    <row spans="1:3" r="26">
      <c t="s" s="4" r="A26">
        <v>404</v>
      </c>
      <c t="s" s="4" r="B26">
        <v>409</v>
      </c>
    </row>
    <row spans="1:3" r="27">
      <c t="s" s="4" r="A27">
        <v>410</v>
      </c>
    </row>
    <row spans="1:3" r="28">
      <c t="s" s="3" r="A28">
        <v>395</v>
      </c>
    </row>
    <row spans="1:3" r="29">
      <c t="s" s="4" r="A29">
        <v>404</v>
      </c>
      <c t="s" s="4" r="B29">
        <v>411</v>
      </c>
    </row>
    <row spans="1:3" r="30">
      <c t="s" s="4" r="A30">
        <v>412</v>
      </c>
    </row>
    <row spans="1:3" r="31">
      <c t="s" s="3" r="A31">
        <v>395</v>
      </c>
    </row>
    <row spans="1:3" r="32">
      <c t="s" s="4" r="A32">
        <v>406</v>
      </c>
      <c t="s" s="4" r="B32">
        <v>413</v>
      </c>
      <c t="s" s="4" r="C32">
        <v>414</v>
      </c>
    </row>
    <row spans="1:3" r="33">
      <c t="s" s="4" r="A33">
        <v>415</v>
      </c>
    </row>
    <row spans="1:3" r="34">
      <c t="s" s="3" r="A34">
        <v>395</v>
      </c>
    </row>
    <row spans="1:3" r="35">
      <c t="s" s="4" r="A35">
        <v>416</v>
      </c>
      <c t="s" s="4" r="B35">
        <v>417</v>
      </c>
      <c t="s" s="4" r="C35">
        <v>418</v>
      </c>
    </row>
    <row spans="1:3" r="36">
      <c t="s" s="4" r="A36">
        <v>419</v>
      </c>
    </row>
    <row spans="1:3" r="37">
      <c t="s" s="3" r="A37">
        <v>395</v>
      </c>
    </row>
    <row spans="1:3" r="38">
      <c t="s" s="4" r="A38">
        <v>416</v>
      </c>
      <c t="s" s="4" r="B38">
        <v>420</v>
      </c>
      <c t="s" s="4" r="C38">
        <v>421</v>
      </c>
    </row>
    <row spans="1:3" r="39">
      <c t="s" s="4" r="A39">
        <v>422</v>
      </c>
    </row>
    <row spans="1:3" r="40">
      <c t="s" s="3" r="A40">
        <v>395</v>
      </c>
    </row>
    <row spans="1:3" r="41">
      <c t="s" s="4" r="A41">
        <v>406</v>
      </c>
      <c t="s" s="4" r="B41">
        <v>423</v>
      </c>
      <c t="s" s="4" r="C41">
        <v>424</v>
      </c>
    </row>
    <row spans="1:3" r="42">
      <c t="s" s="4" r="A42">
        <v>425</v>
      </c>
    </row>
    <row spans="1:3" r="43">
      <c t="s" s="3" r="A43">
        <v>395</v>
      </c>
    </row>
    <row spans="1:3" r="44">
      <c t="s" s="4" r="A44">
        <v>404</v>
      </c>
      <c t="s" s="4" r="B44">
        <v>426</v>
      </c>
      <c t="s" s="4" r="C44">
        <v>420</v>
      </c>
    </row>
    <row spans="1:3" r="45">
      <c t="s" s="4" r="A45">
        <v>427</v>
      </c>
    </row>
    <row spans="1:3" r="46">
      <c t="s" s="3" r="A46">
        <v>395</v>
      </c>
    </row>
    <row spans="1:3" r="47">
      <c t="s" s="4" r="A47">
        <v>404</v>
      </c>
      <c t="s" s="4" r="B47">
        <v>428</v>
      </c>
      <c t="s" s="4" r="C47">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430</v>
      </c>
      <c t="s" s="2" r="B1">
        <v>331</v>
      </c>
    </row>
    <row spans="1:2" r="2">
      <c t="s" s="3" r="A2">
        <v>223</v>
      </c>
    </row>
    <row spans="1:2" r="3">
      <c t="s" s="4" r="A3">
        <v>431</v>
      </c>
      <c t="n" s="7" r="B3">
        <v>3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spans="1:4" r="1">
      <c t="s" s="1" r="A1">
        <v>432</v>
      </c>
      <c t="s" s="2" r="C1">
        <v>2</v>
      </c>
      <c t="s" s="2" r="D1">
        <v>30</v>
      </c>
    </row>
    <row spans="1:4" r="2">
      <c t="s" s="3" r="A2">
        <v>433</v>
      </c>
    </row>
    <row spans="1:4" r="3">
      <c t="s" s="4" r="A3">
        <v>434</v>
      </c>
      <c t="n" s="7" r="C3">
        <v>26609</v>
      </c>
      <c t="n" s="7" r="D3">
        <v>23280</v>
      </c>
    </row>
    <row spans="1:4" r="4">
      <c t="s" s="4" r="A4">
        <v>435</v>
      </c>
      <c t="n" s="6" r="C4">
        <v>406</v>
      </c>
      <c t="n" s="6" r="D4">
        <v>229</v>
      </c>
    </row>
    <row spans="1:4" r="5">
      <c t="s" s="4" r="A5">
        <v>436</v>
      </c>
      <c t="n" s="6" r="C5">
        <v>-92</v>
      </c>
      <c t="n" s="6" r="D5">
        <v>-576</v>
      </c>
    </row>
    <row spans="1:4" r="6">
      <c t="s" s="4" r="A6">
        <v>437</v>
      </c>
      <c t="n" s="6" r="C6">
        <v>26923</v>
      </c>
      <c t="n" s="6" r="D6">
        <v>22933</v>
      </c>
    </row>
    <row spans="1:4" r="7">
      <c t="s" s="4" r="A7">
        <v>355</v>
      </c>
    </row>
    <row spans="1:4" r="8">
      <c t="s" s="3" r="A8">
        <v>433</v>
      </c>
    </row>
    <row spans="1:4" r="9">
      <c t="s" s="4" r="A9">
        <v>434</v>
      </c>
      <c t="n" s="6" r="C9">
        <v>5693</v>
      </c>
      <c t="n" s="6" r="D9">
        <v>15935</v>
      </c>
    </row>
    <row spans="1:4" r="10">
      <c t="s" s="4" r="A10">
        <v>435</v>
      </c>
      <c t="n" s="6" r="C10">
        <v>102</v>
      </c>
      <c t="n" s="6" r="D10">
        <v>17</v>
      </c>
    </row>
    <row spans="1:4" r="11">
      <c t="s" s="4" r="A11">
        <v>436</v>
      </c>
      <c t="n" s="6" r="C11">
        <v>-12</v>
      </c>
      <c t="n" s="6" r="D11">
        <v>-409</v>
      </c>
    </row>
    <row spans="1:4" r="12">
      <c t="s" s="4" r="A12">
        <v>437</v>
      </c>
      <c t="n" s="6" r="C12">
        <v>5783</v>
      </c>
      <c t="n" s="6" r="D12">
        <v>15543</v>
      </c>
    </row>
    <row spans="1:4" r="13">
      <c t="s" s="4" r="A13">
        <v>356</v>
      </c>
    </row>
    <row spans="1:4" r="14">
      <c t="s" s="3" r="A14">
        <v>433</v>
      </c>
    </row>
    <row spans="1:4" r="15">
      <c t="s" s="4" r="A15">
        <v>434</v>
      </c>
      <c t="s" s="4" r="B15">
        <v>357</v>
      </c>
      <c t="n" s="6" r="C15">
        <v>18962</v>
      </c>
      <c t="n" s="6" r="D15">
        <v>5391</v>
      </c>
    </row>
    <row spans="1:4" r="16">
      <c t="s" s="4" r="A16">
        <v>435</v>
      </c>
      <c t="s" s="4" r="B16">
        <v>357</v>
      </c>
      <c t="n" s="6" r="C16">
        <v>304</v>
      </c>
      <c t="n" s="6" r="D16">
        <v>212</v>
      </c>
    </row>
    <row spans="1:4" r="17">
      <c t="s" s="4" r="A17">
        <v>436</v>
      </c>
      <c t="s" s="4" r="B17">
        <v>357</v>
      </c>
      <c t="n" s="6" r="C17">
        <v>-3</v>
      </c>
      <c t="n" s="6" r="D17">
        <v>-1</v>
      </c>
    </row>
    <row spans="1:4" r="18">
      <c t="s" s="4" r="A18">
        <v>437</v>
      </c>
      <c t="s" s="4" r="B18">
        <v>357</v>
      </c>
      <c t="n" s="6" r="C18">
        <v>19623</v>
      </c>
      <c t="n" s="6" r="D18">
        <v>5602</v>
      </c>
    </row>
    <row spans="1:4" r="19">
      <c t="s" s="4" r="A19">
        <v>358</v>
      </c>
    </row>
    <row spans="1:4" r="20">
      <c t="s" s="3" r="A20">
        <v>433</v>
      </c>
    </row>
    <row spans="1:4" r="21">
      <c t="s" s="4" r="A21">
        <v>434</v>
      </c>
      <c t="n" s="6" r="C21">
        <v>750</v>
      </c>
      <c t="n" s="6" r="D21">
        <v>750</v>
      </c>
    </row>
    <row spans="1:4" r="22">
      <c t="s" s="4" r="A22">
        <v>437</v>
      </c>
      <c t="n" s="6" r="C22">
        <v>750</v>
      </c>
      <c t="n" s="6" r="D22">
        <v>750</v>
      </c>
    </row>
    <row spans="1:4" r="23">
      <c t="s" s="4" r="A23">
        <v>354</v>
      </c>
    </row>
    <row spans="1:4" r="24">
      <c t="s" s="3" r="A24">
        <v>433</v>
      </c>
    </row>
    <row spans="1:4" r="25">
      <c t="s" s="4" r="A25">
        <v>434</v>
      </c>
      <c t="n" s="6" r="C25">
        <v>1204</v>
      </c>
      <c t="n" s="6" r="D25">
        <v>1204</v>
      </c>
    </row>
    <row spans="1:4" r="26">
      <c t="s" s="4" r="A26">
        <v>436</v>
      </c>
      <c t="n" s="6" r="C26">
        <v>-77</v>
      </c>
      <c t="n" s="6" r="D26">
        <v>-166</v>
      </c>
    </row>
    <row spans="1:4" r="27">
      <c t="s" s="4" r="A27">
        <v>437</v>
      </c>
      <c t="n" s="7" r="C27">
        <v>1127</v>
      </c>
      <c t="n" s="7" r="D27">
        <v>1038</v>
      </c>
    </row>
    <row spans="1:4" r="28">
      <c t="n" r="A28"/>
    </row>
    <row spans="1:4" r="29">
      <c t="s" s="4" r="A29">
        <v>357</v>
      </c>
      <c t="s" s="4" r="B29">
        <v>372</v>
      </c>
    </row>
  </sheetData>
  <mergeCells count="3">
    <mergeCell ref="A1:B1"/>
    <mergeCell ref="A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38</v>
      </c>
      <c t="s" s="2" r="B1">
        <v>331</v>
      </c>
    </row>
    <row spans="1:2" r="2">
      <c t="s" s="3" r="A2">
        <v>223</v>
      </c>
    </row>
    <row spans="1:2" r="3">
      <c t="s" s="4" r="A3">
        <v>439</v>
      </c>
      <c t="n" s="7" r="B3">
        <v>2410</v>
      </c>
    </row>
    <row spans="1:2" r="4">
      <c t="s" s="4" r="A4">
        <v>440</v>
      </c>
      <c t="n" s="6" r="B4">
        <v>6476</v>
      </c>
    </row>
    <row spans="1:2" r="5">
      <c t="s" s="4" r="A5">
        <v>441</v>
      </c>
      <c t="n" s="6" r="B5">
        <v>16519</v>
      </c>
    </row>
    <row spans="1:2" r="6">
      <c t="s" s="4" r="A6">
        <v>442</v>
      </c>
      <c t="n" s="6" r="B6">
        <v>25405</v>
      </c>
    </row>
    <row spans="1:2" r="7">
      <c t="s" s="4" r="A7">
        <v>443</v>
      </c>
      <c t="n" s="6" r="B7">
        <v>2443</v>
      </c>
    </row>
    <row spans="1:2" r="8">
      <c t="s" s="4" r="A8">
        <v>444</v>
      </c>
      <c t="n" s="6" r="B8">
        <v>6580</v>
      </c>
    </row>
    <row spans="1:2" r="9">
      <c t="s" s="4" r="A9">
        <v>445</v>
      </c>
      <c t="n" s="6" r="B9">
        <v>16773</v>
      </c>
    </row>
    <row spans="1:2" r="10">
      <c t="s" s="4" r="A10">
        <v>446</v>
      </c>
      <c t="n" s="7" r="B10">
        <v>257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29"/>
    <col customWidth="1" max="3" min="3" width="15"/>
    <col customWidth="1" max="4" min="4" width="16"/>
  </cols>
  <sheetData>
    <row spans="1:4" r="1">
      <c t="s" s="1" r="A1">
        <v>447</v>
      </c>
      <c t="s" s="2" r="C1">
        <v>1</v>
      </c>
      <c t="s" s="2" r="D1">
        <v>394</v>
      </c>
    </row>
    <row spans="1:4" r="2">
      <c t="s" s="2" r="C2">
        <v>2</v>
      </c>
      <c t="s" s="2" r="D2">
        <v>30</v>
      </c>
    </row>
    <row spans="1:4" r="3">
      <c t="s" s="4" r="A3">
        <v>448</v>
      </c>
      <c t="n" s="7" r="C3">
        <v>3698</v>
      </c>
      <c t="n" s="7" r="D3">
        <v>6814</v>
      </c>
    </row>
    <row spans="1:4" r="4">
      <c t="s" s="4" r="A4">
        <v>449</v>
      </c>
      <c t="n" s="6" r="C4">
        <v>-91</v>
      </c>
      <c t="n" s="6" r="D4">
        <v>-271</v>
      </c>
    </row>
    <row spans="1:4" r="5">
      <c t="s" s="4" r="A5">
        <v>450</v>
      </c>
      <c t="n" s="6" r="C5">
        <v>1</v>
      </c>
      <c t="n" s="6" r="D5">
        <v>8697</v>
      </c>
    </row>
    <row spans="1:4" r="6">
      <c t="s" s="4" r="A6">
        <v>451</v>
      </c>
      <c t="n" s="6" r="C6">
        <v>-1</v>
      </c>
      <c t="n" s="6" r="D6">
        <v>-305</v>
      </c>
    </row>
    <row spans="1:4" r="7">
      <c t="s" s="4" r="A7">
        <v>452</v>
      </c>
      <c t="n" s="6" r="C7">
        <v>3699</v>
      </c>
      <c t="n" s="6" r="D7">
        <v>15511</v>
      </c>
    </row>
    <row spans="1:4" r="8">
      <c t="s" s="4" r="A8">
        <v>453</v>
      </c>
      <c t="n" s="6" r="C8">
        <v>-92</v>
      </c>
      <c t="n" s="6" r="D8">
        <v>-576</v>
      </c>
    </row>
    <row spans="1:4" r="9">
      <c t="s" s="4" r="A9">
        <v>355</v>
      </c>
    </row>
    <row spans="1:4" r="10">
      <c t="s" s="4" r="A10">
        <v>448</v>
      </c>
      <c t="n" s="6" r="C10">
        <v>2262</v>
      </c>
      <c t="n" s="6" r="D10">
        <v>5374</v>
      </c>
    </row>
    <row spans="1:4" r="11">
      <c t="s" s="4" r="A11">
        <v>449</v>
      </c>
      <c t="n" s="6" r="C11">
        <v>-12</v>
      </c>
      <c t="n" s="6" r="D11">
        <v>-105</v>
      </c>
    </row>
    <row spans="1:4" r="12">
      <c t="s" s="4" r="A12">
        <v>450</v>
      </c>
      <c t="n" s="6" r="D12">
        <v>8696</v>
      </c>
    </row>
    <row spans="1:4" r="13">
      <c t="s" s="4" r="A13">
        <v>451</v>
      </c>
      <c t="n" s="6" r="D13">
        <v>-304</v>
      </c>
    </row>
    <row spans="1:4" r="14">
      <c t="s" s="4" r="A14">
        <v>452</v>
      </c>
      <c t="n" s="6" r="C14">
        <v>2262</v>
      </c>
      <c t="n" s="6" r="D14">
        <v>14070</v>
      </c>
    </row>
    <row spans="1:4" r="15">
      <c t="s" s="4" r="A15">
        <v>453</v>
      </c>
      <c t="n" s="6" r="C15">
        <v>-12</v>
      </c>
      <c t="n" s="6" r="D15">
        <v>-409</v>
      </c>
    </row>
    <row spans="1:4" r="16">
      <c t="s" s="4" r="A16">
        <v>356</v>
      </c>
    </row>
    <row spans="1:4" r="17">
      <c t="s" s="4" r="A17">
        <v>448</v>
      </c>
      <c t="s" s="4" r="B17">
        <v>357</v>
      </c>
      <c t="n" s="6" r="C17">
        <v>233</v>
      </c>
      <c t="n" s="6" r="D17">
        <v>237</v>
      </c>
    </row>
    <row spans="1:4" r="18">
      <c t="s" s="4" r="A18">
        <v>449</v>
      </c>
      <c t="s" s="4" r="B18">
        <v>357</v>
      </c>
      <c t="n" s="6" r="C18">
        <v>-3</v>
      </c>
      <c t="n" s="6" r="D18">
        <v>-1</v>
      </c>
    </row>
    <row spans="1:4" r="19">
      <c t="s" s="4" r="A19">
        <v>452</v>
      </c>
      <c t="s" s="4" r="B19">
        <v>357</v>
      </c>
      <c t="n" s="6" r="C19">
        <v>233</v>
      </c>
      <c t="n" s="6" r="D19">
        <v>237</v>
      </c>
    </row>
    <row spans="1:4" r="20">
      <c t="s" s="4" r="A20">
        <v>453</v>
      </c>
      <c t="s" s="4" r="B20">
        <v>357</v>
      </c>
      <c t="n" s="6" r="C20">
        <v>-3</v>
      </c>
      <c t="n" s="6" r="D20">
        <v>-1</v>
      </c>
    </row>
    <row spans="1:4" r="21">
      <c t="s" s="4" r="A21">
        <v>354</v>
      </c>
    </row>
    <row spans="1:4" r="22">
      <c t="s" s="4" r="A22">
        <v>448</v>
      </c>
      <c t="n" s="6" r="C22">
        <v>1203</v>
      </c>
      <c t="n" s="6" r="D22">
        <v>1203</v>
      </c>
    </row>
    <row spans="1:4" r="23">
      <c t="s" s="4" r="A23">
        <v>449</v>
      </c>
      <c t="n" s="6" r="C23">
        <v>-76</v>
      </c>
      <c t="n" s="6" r="D23">
        <v>-165</v>
      </c>
    </row>
    <row spans="1:4" r="24">
      <c t="s" s="4" r="A24">
        <v>450</v>
      </c>
      <c t="n" s="6" r="C24">
        <v>1</v>
      </c>
      <c t="n" s="6" r="D24">
        <v>1</v>
      </c>
    </row>
    <row spans="1:4" r="25">
      <c t="s" s="4" r="A25">
        <v>451</v>
      </c>
      <c t="n" s="6" r="C25">
        <v>-1</v>
      </c>
      <c t="n" s="6" r="D25">
        <v>-1</v>
      </c>
    </row>
    <row spans="1:4" r="26">
      <c t="s" s="4" r="A26">
        <v>452</v>
      </c>
      <c t="n" s="6" r="C26">
        <v>1204</v>
      </c>
      <c t="n" s="6" r="D26">
        <v>1204</v>
      </c>
    </row>
    <row spans="1:4" r="27">
      <c t="s" s="4" r="A27">
        <v>453</v>
      </c>
      <c t="n" s="7" r="C27">
        <v>-77</v>
      </c>
      <c t="n" s="7" r="D27">
        <v>-166</v>
      </c>
    </row>
    <row spans="1:4" r="28">
      <c t="n" r="A28"/>
    </row>
    <row spans="1:4" r="29">
      <c t="s" s="4" r="A29">
        <v>357</v>
      </c>
      <c t="s" s="4" r="B29">
        <v>372</v>
      </c>
    </row>
  </sheetData>
  <mergeCells count="3">
    <mergeCell ref="A1:B2"/>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3727</v>
      </c>
      <c t="n" s="7" r="C4">
        <v>3640</v>
      </c>
      <c t="n" s="7" r="D4">
        <v>11286</v>
      </c>
      <c t="n" s="7" r="E4">
        <v>10188</v>
      </c>
    </row>
    <row spans="1:5" r="5">
      <c t="s" s="4" r="A5">
        <v>83</v>
      </c>
      <c t="n" s="6" r="B5">
        <v>239</v>
      </c>
      <c t="n" s="6" r="C5">
        <v>251</v>
      </c>
      <c t="n" s="6" r="D5">
        <v>790</v>
      </c>
      <c t="n" s="6" r="E5">
        <v>761</v>
      </c>
    </row>
    <row spans="1:5" r="6">
      <c t="s" s="4" r="A6">
        <v>84</v>
      </c>
      <c t="n" s="6" r="B6">
        <v>3966</v>
      </c>
      <c t="n" s="6" r="C6">
        <v>3891</v>
      </c>
      <c t="n" s="6" r="D6">
        <v>12076</v>
      </c>
      <c t="n" s="6" r="E6">
        <v>10949</v>
      </c>
    </row>
    <row spans="1:5" r="7">
      <c t="s" s="3" r="A7">
        <v>85</v>
      </c>
    </row>
    <row spans="1:5" r="8">
      <c t="s" s="4" r="A8">
        <v>86</v>
      </c>
      <c t="n" s="6" r="B8">
        <v>78</v>
      </c>
      <c t="n" s="6" r="C8">
        <v>58</v>
      </c>
      <c t="n" s="6" r="D8">
        <v>202</v>
      </c>
      <c t="n" s="6" r="E8">
        <v>157</v>
      </c>
    </row>
    <row spans="1:5" r="9">
      <c t="s" s="4" r="A9">
        <v>87</v>
      </c>
      <c t="n" s="6" r="B9">
        <v>566</v>
      </c>
      <c t="n" s="6" r="C9">
        <v>504</v>
      </c>
      <c t="n" s="6" r="D9">
        <v>1684</v>
      </c>
      <c t="n" s="6" r="E9">
        <v>1401</v>
      </c>
    </row>
    <row spans="1:5" r="10">
      <c t="s" s="4" r="A10">
        <v>88</v>
      </c>
      <c t="n" s="6" r="B10">
        <v>43</v>
      </c>
      <c t="n" s="6" r="C10">
        <v>31</v>
      </c>
      <c t="n" s="6" r="D10">
        <v>132</v>
      </c>
      <c t="n" s="6" r="E10">
        <v>133</v>
      </c>
    </row>
    <row spans="1:5" r="11">
      <c t="s" s="4" r="A11">
        <v>89</v>
      </c>
      <c t="n" s="6" r="B11">
        <v>5</v>
      </c>
      <c t="n" s="6" r="C11">
        <v>6</v>
      </c>
      <c t="n" s="6" r="D11">
        <v>16</v>
      </c>
      <c t="n" s="6" r="E11">
        <v>19</v>
      </c>
    </row>
    <row spans="1:5" r="12">
      <c t="s" s="4" r="A12">
        <v>90</v>
      </c>
      <c t="n" s="6" r="B12">
        <v>692</v>
      </c>
      <c t="n" s="6" r="C12">
        <v>599</v>
      </c>
      <c t="n" s="6" r="D12">
        <v>2034</v>
      </c>
      <c t="n" s="6" r="E12">
        <v>1710</v>
      </c>
    </row>
    <row spans="1:5" r="13">
      <c t="s" s="4" r="A13">
        <v>91</v>
      </c>
      <c t="n" s="6" r="B13">
        <v>3274</v>
      </c>
      <c t="n" s="6" r="C13">
        <v>3292</v>
      </c>
      <c t="n" s="6" r="D13">
        <v>10042</v>
      </c>
      <c t="n" s="6" r="E13">
        <v>9239</v>
      </c>
    </row>
    <row spans="1:5" r="14">
      <c t="s" s="4" r="A14">
        <v>92</v>
      </c>
      <c t="n" s="6" r="B14">
        <v>202</v>
      </c>
      <c t="n" s="6" r="C14">
        <v>-170</v>
      </c>
      <c t="n" s="6" r="D14">
        <v>122</v>
      </c>
      <c t="n" s="6" r="E14">
        <v>-170</v>
      </c>
    </row>
    <row spans="1:5" r="15">
      <c t="s" s="4" r="A15">
        <v>93</v>
      </c>
      <c t="n" s="6" r="B15">
        <v>3072</v>
      </c>
      <c t="n" s="6" r="C15">
        <v>3462</v>
      </c>
      <c t="n" s="6" r="D15">
        <v>9920</v>
      </c>
      <c t="n" s="6" r="E15">
        <v>9409</v>
      </c>
    </row>
    <row spans="1:5" r="16">
      <c t="s" s="3" r="A16">
        <v>94</v>
      </c>
    </row>
    <row spans="1:5" r="17">
      <c t="s" s="4" r="A17">
        <v>95</v>
      </c>
      <c t="n" s="6" r="B17">
        <v>102</v>
      </c>
      <c t="n" s="6" r="C17">
        <v>104</v>
      </c>
      <c t="n" s="6" r="D17">
        <v>303</v>
      </c>
      <c t="n" s="6" r="E17">
        <v>269</v>
      </c>
    </row>
    <row spans="1:5" r="18">
      <c t="s" s="4" r="A18">
        <v>96</v>
      </c>
      <c t="n" s="6" r="B18">
        <v>111</v>
      </c>
      <c t="n" s="6" r="C18">
        <v>95</v>
      </c>
      <c t="n" s="6" r="D18">
        <v>329</v>
      </c>
      <c t="n" s="6" r="E18">
        <v>270</v>
      </c>
    </row>
    <row spans="1:5" r="19">
      <c t="s" s="4" r="A19">
        <v>97</v>
      </c>
      <c t="n" s="6" r="B19">
        <v>13</v>
      </c>
      <c t="n" s="6" r="C19">
        <v>15</v>
      </c>
      <c t="n" s="6" r="D19">
        <v>41</v>
      </c>
      <c t="n" s="6" r="E19">
        <v>42</v>
      </c>
    </row>
    <row spans="1:5" r="20">
      <c t="s" s="4" r="A20">
        <v>98</v>
      </c>
      <c t="n" s="6" r="B20">
        <v>22</v>
      </c>
      <c t="n" s="6" r="C20">
        <v>22</v>
      </c>
      <c t="n" s="6" r="D20">
        <v>72</v>
      </c>
      <c t="n" s="6" r="E20">
        <v>72</v>
      </c>
    </row>
    <row spans="1:5" r="21">
      <c t="s" s="4" r="A21">
        <v>99</v>
      </c>
      <c t="n" s="6" r="B21">
        <v>16</v>
      </c>
      <c t="n" s="6" r="C21">
        <v>19</v>
      </c>
      <c t="n" s="6" r="D21">
        <v>43</v>
      </c>
      <c t="n" s="6" r="E21">
        <v>53</v>
      </c>
    </row>
    <row spans="1:5" r="22">
      <c t="s" s="4" r="A22">
        <v>100</v>
      </c>
      <c t="n" s="6" r="B22">
        <v>8</v>
      </c>
      <c t="n" s="6" r="C22">
        <v>7</v>
      </c>
      <c t="n" s="6" r="D22">
        <v>20</v>
      </c>
      <c t="n" s="6" r="E22">
        <v>18</v>
      </c>
    </row>
    <row spans="1:5" r="23">
      <c t="s" s="4" r="A23">
        <v>101</v>
      </c>
      <c t="n" s="6" r="B23">
        <v>55</v>
      </c>
      <c t="n" s="6" r="D23">
        <v>55</v>
      </c>
    </row>
    <row spans="1:5" r="24">
      <c t="s" s="4" r="A24">
        <v>102</v>
      </c>
      <c t="n" s="6" r="B24">
        <v>22</v>
      </c>
      <c t="n" s="6" r="C24">
        <v>22</v>
      </c>
      <c t="n" s="6" r="D24">
        <v>84</v>
      </c>
      <c t="n" s="6" r="E24">
        <v>83</v>
      </c>
    </row>
    <row spans="1:5" r="25">
      <c t="s" s="4" r="A25">
        <v>103</v>
      </c>
      <c t="n" s="6" r="B25">
        <v>349</v>
      </c>
      <c t="n" s="6" r="C25">
        <v>284</v>
      </c>
      <c t="n" s="6" r="D25">
        <v>947</v>
      </c>
      <c t="n" s="6" r="E25">
        <v>807</v>
      </c>
    </row>
    <row spans="1:5" r="26">
      <c t="s" s="3" r="A26">
        <v>104</v>
      </c>
    </row>
    <row spans="1:5" r="27">
      <c t="s" s="4" r="A27">
        <v>105</v>
      </c>
      <c t="n" s="6" r="B27">
        <v>1691</v>
      </c>
      <c t="n" s="6" r="C27">
        <v>1622</v>
      </c>
      <c t="n" s="6" r="D27">
        <v>5105</v>
      </c>
      <c t="n" s="6" r="E27">
        <v>4818</v>
      </c>
    </row>
    <row spans="1:5" r="28">
      <c t="s" s="4" r="A28">
        <v>106</v>
      </c>
      <c t="n" s="6" r="B28">
        <v>230</v>
      </c>
      <c t="n" s="6" r="C28">
        <v>219</v>
      </c>
      <c t="n" s="6" r="D28">
        <v>657</v>
      </c>
      <c t="n" s="6" r="E28">
        <v>645</v>
      </c>
    </row>
    <row spans="1:5" r="29">
      <c t="s" s="4" r="A29">
        <v>107</v>
      </c>
      <c t="n" s="6" r="B29">
        <v>134</v>
      </c>
      <c t="n" s="6" r="C29">
        <v>114</v>
      </c>
      <c t="n" s="6" r="D29">
        <v>393</v>
      </c>
      <c t="n" s="6" r="E29">
        <v>357</v>
      </c>
    </row>
    <row spans="1:5" r="30">
      <c t="s" s="4" r="A30">
        <v>108</v>
      </c>
      <c t="n" s="6" r="B30">
        <v>215</v>
      </c>
      <c t="n" s="6" r="C30">
        <v>165</v>
      </c>
      <c t="n" s="6" r="D30">
        <v>556</v>
      </c>
      <c t="n" s="6" r="E30">
        <v>481</v>
      </c>
    </row>
    <row spans="1:5" r="31">
      <c t="s" s="4" r="A31">
        <v>109</v>
      </c>
      <c t="n" s="6" r="B31">
        <v>16</v>
      </c>
      <c t="n" s="6" r="C31">
        <v>14</v>
      </c>
      <c t="n" s="6" r="D31">
        <v>46</v>
      </c>
      <c t="n" s="6" r="E31">
        <v>73</v>
      </c>
    </row>
    <row spans="1:5" r="32">
      <c t="s" s="4" r="A32">
        <v>110</v>
      </c>
      <c t="n" s="6" r="B32">
        <v>185</v>
      </c>
      <c t="n" s="6" r="C32">
        <v>79</v>
      </c>
      <c t="n" s="6" r="D32">
        <v>504</v>
      </c>
      <c t="n" s="6" r="E32">
        <v>192</v>
      </c>
    </row>
    <row spans="1:5" r="33">
      <c t="s" s="4" r="A33">
        <v>111</v>
      </c>
      <c t="n" s="6" r="B33">
        <v>34</v>
      </c>
      <c t="n" s="6" r="C33">
        <v>38</v>
      </c>
      <c t="n" s="6" r="D33">
        <v>108</v>
      </c>
      <c t="n" s="6" r="E33">
        <v>96</v>
      </c>
    </row>
    <row spans="1:5" r="34">
      <c t="s" s="4" r="A34">
        <v>112</v>
      </c>
      <c t="n" s="6" r="B34">
        <v>83</v>
      </c>
      <c t="n" s="6" r="C34">
        <v>146</v>
      </c>
      <c t="n" s="6" r="D34">
        <v>244</v>
      </c>
      <c t="n" s="6" r="E34">
        <v>321</v>
      </c>
    </row>
    <row spans="1:5" r="35">
      <c t="s" s="4" r="A35">
        <v>113</v>
      </c>
      <c t="n" s="6" r="B35">
        <v>148</v>
      </c>
      <c t="n" s="6" r="C35">
        <v>50</v>
      </c>
      <c t="n" s="6" r="D35">
        <v>379</v>
      </c>
      <c t="n" s="6" r="E35">
        <v>191</v>
      </c>
    </row>
    <row spans="1:5" r="36">
      <c t="s" s="4" r="A36">
        <v>114</v>
      </c>
      <c t="n" s="6" r="B36">
        <v>95</v>
      </c>
      <c t="n" s="6" r="C36">
        <v>107</v>
      </c>
      <c t="n" s="6" r="D36">
        <v>274</v>
      </c>
      <c t="n" s="6" r="E36">
        <v>293</v>
      </c>
    </row>
    <row spans="1:5" r="37">
      <c t="s" s="4" r="A37">
        <v>115</v>
      </c>
      <c t="n" s="6" r="B37">
        <v>51</v>
      </c>
      <c t="n" s="6" r="C37">
        <v>55</v>
      </c>
      <c t="n" s="6" r="D37">
        <v>117</v>
      </c>
      <c t="n" s="6" r="E37">
        <v>201</v>
      </c>
    </row>
    <row spans="1:5" r="38">
      <c t="s" s="4" r="A38">
        <v>116</v>
      </c>
      <c t="n" s="6" r="B38">
        <v>46</v>
      </c>
      <c t="n" s="6" r="C38">
        <v>26</v>
      </c>
      <c t="n" s="6" r="D38">
        <v>86</v>
      </c>
      <c t="n" s="6" r="E38">
        <v>69</v>
      </c>
    </row>
    <row spans="1:5" r="39">
      <c t="s" s="4" r="A39">
        <v>117</v>
      </c>
      <c t="n" s="6" r="B39">
        <v>47</v>
      </c>
      <c t="n" s="6" r="C39">
        <v>39</v>
      </c>
      <c t="n" s="6" r="D39">
        <v>155</v>
      </c>
      <c t="n" s="6" r="E39">
        <v>126</v>
      </c>
    </row>
    <row spans="1:5" r="40">
      <c t="s" s="4" r="A40">
        <v>118</v>
      </c>
      <c t="n" s="6" r="B40">
        <v>56</v>
      </c>
      <c t="n" s="6" r="C40">
        <v>50</v>
      </c>
      <c t="n" s="6" r="D40">
        <v>175</v>
      </c>
      <c t="n" s="6" r="E40">
        <v>188</v>
      </c>
    </row>
    <row spans="1:5" r="41">
      <c t="s" s="4" r="A41">
        <v>119</v>
      </c>
      <c t="n" s="6" r="B41">
        <v>15</v>
      </c>
      <c t="n" s="6" r="C41">
        <v>18</v>
      </c>
      <c t="n" s="6" r="D41">
        <v>44</v>
      </c>
      <c t="n" s="6" r="E41">
        <v>53</v>
      </c>
    </row>
    <row spans="1:5" r="42">
      <c t="s" s="4" r="A42">
        <v>120</v>
      </c>
      <c t="n" s="6" r="B42">
        <v>126</v>
      </c>
      <c t="n" s="6" r="C42">
        <v>106</v>
      </c>
      <c t="n" s="6" r="D42">
        <v>402</v>
      </c>
      <c t="n" s="6" r="E42">
        <v>297</v>
      </c>
    </row>
    <row spans="1:5" r="43">
      <c t="s" s="4" r="A43">
        <v>121</v>
      </c>
      <c t="n" s="6" r="B43">
        <v>3172</v>
      </c>
      <c t="n" s="6" r="C43">
        <v>2848</v>
      </c>
      <c t="n" s="6" r="D43">
        <v>9245</v>
      </c>
      <c t="n" s="6" r="E43">
        <v>8401</v>
      </c>
    </row>
    <row spans="1:5" r="44">
      <c t="s" s="4" r="A44">
        <v>122</v>
      </c>
      <c t="n" s="6" r="B44">
        <v>249</v>
      </c>
      <c t="n" s="6" r="C44">
        <v>898</v>
      </c>
      <c t="n" s="6" r="D44">
        <v>1622</v>
      </c>
      <c t="n" s="6" r="E44">
        <v>1815</v>
      </c>
    </row>
    <row spans="1:5" r="45">
      <c t="s" s="4" r="A45">
        <v>123</v>
      </c>
      <c t="n" s="6" r="B45">
        <v>164</v>
      </c>
      <c t="n" s="6" r="C45">
        <v>467</v>
      </c>
      <c t="n" s="6" r="D45">
        <v>663</v>
      </c>
      <c t="n" s="6" r="E45">
        <v>848</v>
      </c>
    </row>
    <row spans="1:5" r="46">
      <c t="s" s="4" r="A46">
        <v>124</v>
      </c>
      <c t="n" s="6" r="B46">
        <v>85</v>
      </c>
      <c t="n" s="6" r="C46">
        <v>431</v>
      </c>
      <c t="n" s="6" r="D46">
        <v>959</v>
      </c>
      <c t="n" s="6" r="E46">
        <v>967</v>
      </c>
    </row>
    <row spans="1:5" r="47">
      <c t="s" s="4" r="A47">
        <v>125</v>
      </c>
      <c t="n" s="6" r="B47">
        <v>58</v>
      </c>
      <c t="n" s="6" r="C47">
        <v>59</v>
      </c>
      <c t="n" s="6" r="D47">
        <v>175</v>
      </c>
      <c t="n" s="6" r="E47">
        <v>176</v>
      </c>
    </row>
    <row spans="1:5" r="48">
      <c t="s" s="4" r="A48">
        <v>126</v>
      </c>
      <c t="n" s="7" r="B48">
        <v>27</v>
      </c>
      <c t="n" s="7" r="C48">
        <v>372</v>
      </c>
      <c t="n" s="7" r="D48">
        <v>784</v>
      </c>
      <c t="n" s="7" r="E48">
        <v>791</v>
      </c>
    </row>
    <row spans="1:5" r="49">
      <c t="s" s="3" r="A49">
        <v>127</v>
      </c>
    </row>
    <row spans="1:5" r="50">
      <c t="s" s="4" r="A50">
        <v>128</v>
      </c>
      <c t="n" s="8" r="B50">
        <v>0.01</v>
      </c>
      <c t="n" s="8" r="C50">
        <v>0.08</v>
      </c>
      <c t="n" s="8" r="D50">
        <v>0.17</v>
      </c>
      <c t="n" s="8" r="E50">
        <v>0.17</v>
      </c>
    </row>
    <row spans="1:5" r="51">
      <c t="s" s="4" r="A51">
        <v>129</v>
      </c>
      <c t="n" s="8" r="B51">
        <v>0.01</v>
      </c>
      <c t="n" s="8" r="C51">
        <v>0.08</v>
      </c>
      <c t="n" s="8" r="D51">
        <v>0.17</v>
      </c>
      <c t="n" s="8" r="E51">
        <v>0.17</v>
      </c>
    </row>
    <row spans="1:5" r="52">
      <c t="s" s="4" r="A52">
        <v>130</v>
      </c>
      <c t="n" s="6" r="B52">
        <v>4650221</v>
      </c>
      <c t="n" s="6" r="C52">
        <v>4645975</v>
      </c>
      <c t="n" s="6" r="D52">
        <v>4649781</v>
      </c>
      <c t="n" s="6" r="E52">
        <v>4645210</v>
      </c>
    </row>
    <row spans="1:5" r="53">
      <c t="s" s="4" r="A53">
        <v>131</v>
      </c>
      <c t="n" s="6" r="B53">
        <v>4699895</v>
      </c>
      <c t="n" s="6" r="C53">
        <v>4721188</v>
      </c>
      <c t="n" s="6" r="D53">
        <v>4696894</v>
      </c>
      <c t="n" s="6" r="E53">
        <v>4738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54</v>
      </c>
      <c t="s" s="2" r="B1">
        <v>79</v>
      </c>
      <c t="s" s="2" r="D1">
        <v>1</v>
      </c>
    </row>
    <row spans="1:5" r="2">
      <c t="s" s="2" r="B2">
        <v>2</v>
      </c>
      <c t="s" s="2" r="C2">
        <v>80</v>
      </c>
      <c t="s" s="2" r="D2">
        <v>2</v>
      </c>
      <c t="s" s="2" r="E2">
        <v>80</v>
      </c>
    </row>
    <row spans="1:5" r="3">
      <c t="s" s="3" r="A3">
        <v>223</v>
      </c>
    </row>
    <row spans="1:5" r="4">
      <c t="s" s="4" r="A4">
        <v>455</v>
      </c>
      <c t="n" s="7" r="B4">
        <v>289</v>
      </c>
      <c t="n" s="7" r="C4">
        <v>-79</v>
      </c>
      <c t="n" s="7" r="D4">
        <v>-216</v>
      </c>
      <c t="n" s="7" r="E4">
        <v>118</v>
      </c>
    </row>
    <row spans="1:5" r="5">
      <c t="s" s="4" r="A5">
        <v>456</v>
      </c>
      <c t="n" s="6" r="B5">
        <v>-57</v>
      </c>
      <c t="n" s="6" r="C5">
        <v>30</v>
      </c>
      <c t="n" s="6" r="D5">
        <v>448</v>
      </c>
      <c t="n" s="6" r="E5">
        <v>-167</v>
      </c>
    </row>
    <row spans="1:5" r="6">
      <c t="s" s="4" r="A6">
        <v>457</v>
      </c>
      <c t="n" s="6" r="B6">
        <v>-35</v>
      </c>
      <c t="n" s="6" r="D6">
        <v>-35</v>
      </c>
    </row>
    <row spans="1:5" r="7">
      <c t="s" s="4" r="A7">
        <v>458</v>
      </c>
      <c t="n" s="6" r="B7">
        <v>-92</v>
      </c>
      <c t="n" s="6" r="C7">
        <v>30</v>
      </c>
      <c t="n" s="6" r="D7">
        <v>413</v>
      </c>
      <c t="n" s="6" r="E7">
        <v>-167</v>
      </c>
    </row>
    <row spans="1:5" r="8">
      <c t="s" s="4" r="A8">
        <v>459</v>
      </c>
      <c t="n" s="7" r="B8">
        <v>197</v>
      </c>
      <c t="n" s="7" r="C8">
        <v>-49</v>
      </c>
      <c t="n" s="7" r="D8">
        <v>197</v>
      </c>
      <c t="n" s="7" r="E8">
        <v>-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s>
  <sheetData>
    <row spans="1:6" r="1">
      <c t="s" s="1" r="A1">
        <v>460</v>
      </c>
      <c t="s" s="2" r="B1">
        <v>79</v>
      </c>
      <c t="s" s="2" r="D1">
        <v>1</v>
      </c>
    </row>
    <row spans="1:6" r="2">
      <c t="s" s="2" r="B2">
        <v>331</v>
      </c>
      <c t="s" s="2" r="C2">
        <v>461</v>
      </c>
      <c t="s" s="2" r="D2">
        <v>331</v>
      </c>
      <c t="s" s="2" r="E2">
        <v>461</v>
      </c>
      <c t="s" s="2" r="F2">
        <v>332</v>
      </c>
    </row>
    <row spans="1:6" r="3">
      <c t="s" s="4" r="A3">
        <v>462</v>
      </c>
      <c t="n" s="7" r="B3">
        <v>43</v>
      </c>
      <c t="n" s="7" r="C3">
        <v>28</v>
      </c>
      <c t="n" s="7" r="D3">
        <v>97</v>
      </c>
      <c t="n" s="7" r="E3">
        <v>95</v>
      </c>
    </row>
    <row spans="1:6" r="4">
      <c t="s" s="4" r="A4">
        <v>463</v>
      </c>
      <c t="n" s="6" r="B4">
        <v>10</v>
      </c>
      <c t="n" s="6" r="D4">
        <v>10</v>
      </c>
      <c t="n" s="6" r="F4">
        <v>10</v>
      </c>
    </row>
    <row spans="1:6" r="5">
      <c t="s" s="4" r="A5">
        <v>464</v>
      </c>
      <c t="n" s="7" r="B5">
        <v>4670</v>
      </c>
      <c t="n" s="7" r="D5">
        <v>4670</v>
      </c>
      <c t="n" s="7" r="F5">
        <v>4853</v>
      </c>
    </row>
    <row spans="1:6" r="6">
      <c t="s" s="4" r="A6">
        <v>465</v>
      </c>
      <c t="n" s="6" r="B6">
        <v>52100</v>
      </c>
      <c t="n" s="6" r="D6">
        <v>52100</v>
      </c>
    </row>
    <row spans="1:6" r="7">
      <c t="s" s="4" r="A7">
        <v>346</v>
      </c>
      <c t="n" s="6" r="B7">
        <v>323041</v>
      </c>
      <c t="n" s="6" r="D7">
        <v>323041</v>
      </c>
      <c t="n" s="7" r="F7">
        <v>284794</v>
      </c>
    </row>
    <row spans="1:6" r="8">
      <c t="s" s="4" r="A8">
        <v>466</v>
      </c>
    </row>
    <row spans="1:6" r="9">
      <c t="s" s="4" r="A9">
        <v>465</v>
      </c>
      <c t="n" s="6" r="B9">
        <v>132</v>
      </c>
      <c t="n" s="6" r="C9">
        <v>136</v>
      </c>
      <c t="n" s="6" r="D9">
        <v>132</v>
      </c>
      <c t="n" s="6" r="E9">
        <v>136</v>
      </c>
    </row>
    <row spans="1:6" r="10">
      <c t="s" s="4" r="A10">
        <v>346</v>
      </c>
      <c t="n" s="7" r="B10">
        <v>1090</v>
      </c>
      <c t="n" s="7" r="C10">
        <v>1488</v>
      </c>
      <c t="n" s="7" r="D10">
        <v>1090</v>
      </c>
      <c t="n" s="7" r="E10">
        <v>14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67</v>
      </c>
      <c t="s" s="2" r="B1">
        <v>2</v>
      </c>
      <c t="s" s="2" r="C1">
        <v>30</v>
      </c>
    </row>
    <row spans="1:3" r="2">
      <c t="s" s="3" r="A2">
        <v>468</v>
      </c>
    </row>
    <row spans="1:3" r="3">
      <c t="s" s="4" r="A3">
        <v>469</v>
      </c>
      <c t="n" s="7" r="B3">
        <v>301953</v>
      </c>
      <c t="n" s="7" r="C3">
        <v>292865</v>
      </c>
    </row>
    <row spans="1:3" r="4">
      <c t="s" s="4" r="A4">
        <v>470</v>
      </c>
      <c t="n" s="6" r="B4">
        <v>-533</v>
      </c>
      <c t="n" s="6" r="C4">
        <v>-503</v>
      </c>
    </row>
    <row spans="1:3" r="5">
      <c t="s" s="4" r="A5">
        <v>471</v>
      </c>
      <c t="n" s="7" r="B5">
        <v>301420</v>
      </c>
      <c t="n" s="7" r="C5">
        <v>292362</v>
      </c>
    </row>
    <row spans="1:3" r="6">
      <c t="s" s="4" r="A6">
        <v>472</v>
      </c>
      <c t="s" s="4" r="B6">
        <v>473</v>
      </c>
      <c t="s" s="4" r="C6">
        <v>473</v>
      </c>
    </row>
    <row spans="1:3" r="7">
      <c t="s" s="4" r="A7">
        <v>474</v>
      </c>
    </row>
    <row spans="1:3" r="8">
      <c t="s" s="3" r="A8">
        <v>468</v>
      </c>
    </row>
    <row spans="1:3" r="9">
      <c t="s" s="4" r="A9">
        <v>469</v>
      </c>
      <c t="n" s="7" r="B9">
        <v>170908</v>
      </c>
      <c t="n" s="7" r="C9">
        <v>165662</v>
      </c>
    </row>
    <row spans="1:3" r="10">
      <c t="s" s="4" r="A10">
        <v>471</v>
      </c>
      <c t="n" s="7" r="B10">
        <v>170375</v>
      </c>
      <c t="n" s="7" r="C10">
        <v>165662</v>
      </c>
    </row>
    <row spans="1:3" r="11">
      <c t="s" s="4" r="A11">
        <v>472</v>
      </c>
      <c t="s" s="4" r="B11">
        <v>475</v>
      </c>
      <c t="s" s="4" r="C11">
        <v>476</v>
      </c>
    </row>
    <row spans="1:3" r="12">
      <c t="s" s="4" r="A12">
        <v>477</v>
      </c>
    </row>
    <row spans="1:3" r="13">
      <c t="s" s="3" r="A13">
        <v>468</v>
      </c>
    </row>
    <row spans="1:3" r="14">
      <c t="s" s="4" r="A14">
        <v>469</v>
      </c>
      <c t="n" s="7" r="B14">
        <v>2833</v>
      </c>
      <c t="n" s="7" r="C14">
        <v>2625</v>
      </c>
    </row>
    <row spans="1:3" r="15">
      <c t="s" s="4" r="A15">
        <v>471</v>
      </c>
      <c t="n" s="7" r="B15">
        <v>2833</v>
      </c>
      <c t="n" s="7" r="C15">
        <v>2625</v>
      </c>
    </row>
    <row spans="1:3" r="16">
      <c t="s" s="4" r="A16">
        <v>472</v>
      </c>
      <c t="s" s="4" r="B16">
        <v>478</v>
      </c>
      <c t="s" s="4" r="C16">
        <v>479</v>
      </c>
    </row>
    <row spans="1:3" r="17">
      <c t="s" s="4" r="A17">
        <v>480</v>
      </c>
    </row>
    <row spans="1:3" r="18">
      <c t="s" s="3" r="A18">
        <v>468</v>
      </c>
    </row>
    <row spans="1:3" r="19">
      <c t="s" s="4" r="A19">
        <v>469</v>
      </c>
      <c t="n" s="7" r="B19">
        <v>21912</v>
      </c>
      <c t="n" s="7" r="C19">
        <v>18735</v>
      </c>
    </row>
    <row spans="1:3" r="20">
      <c t="s" s="4" r="A20">
        <v>471</v>
      </c>
      <c t="n" s="7" r="B20">
        <v>21912</v>
      </c>
      <c t="n" s="7" r="C20">
        <v>18735</v>
      </c>
    </row>
    <row spans="1:3" r="21">
      <c t="s" s="4" r="A21">
        <v>472</v>
      </c>
      <c t="s" s="4" r="B21">
        <v>481</v>
      </c>
      <c t="s" s="4" r="C21">
        <v>482</v>
      </c>
    </row>
    <row spans="1:3" r="22">
      <c t="s" s="4" r="A22">
        <v>483</v>
      </c>
    </row>
    <row spans="1:3" r="23">
      <c t="s" s="3" r="A23">
        <v>468</v>
      </c>
    </row>
    <row spans="1:3" r="24">
      <c t="s" s="4" r="A24">
        <v>469</v>
      </c>
      <c t="n" s="7" r="B24">
        <v>3752</v>
      </c>
      <c t="n" s="7" r="C24">
        <v>2615</v>
      </c>
    </row>
    <row spans="1:3" r="25">
      <c t="s" s="4" r="A25">
        <v>471</v>
      </c>
      <c t="n" s="7" r="B25">
        <v>3752</v>
      </c>
      <c t="n" s="7" r="C25">
        <v>2615</v>
      </c>
    </row>
    <row spans="1:3" r="26">
      <c t="s" s="4" r="A26">
        <v>472</v>
      </c>
      <c t="s" s="4" r="B26">
        <v>484</v>
      </c>
      <c t="s" s="4" r="C26">
        <v>485</v>
      </c>
    </row>
    <row spans="1:3" r="27">
      <c t="s" s="4" r="A27">
        <v>486</v>
      </c>
    </row>
    <row spans="1:3" r="28">
      <c t="s" s="3" r="A28">
        <v>468</v>
      </c>
    </row>
    <row spans="1:3" r="29">
      <c t="s" s="4" r="A29">
        <v>469</v>
      </c>
      <c t="n" s="7" r="B29">
        <v>12318</v>
      </c>
      <c t="n" s="7" r="C29">
        <v>11475</v>
      </c>
    </row>
    <row spans="1:3" r="30">
      <c t="s" s="4" r="A30">
        <v>471</v>
      </c>
      <c t="n" s="7" r="B30">
        <v>12318</v>
      </c>
      <c t="n" s="7" r="C30">
        <v>11475</v>
      </c>
    </row>
    <row spans="1:3" r="31">
      <c t="s" s="4" r="A31">
        <v>472</v>
      </c>
      <c t="s" s="4" r="B31">
        <v>487</v>
      </c>
      <c t="s" s="4" r="C31">
        <v>488</v>
      </c>
    </row>
    <row spans="1:3" r="32">
      <c t="s" s="4" r="A32">
        <v>489</v>
      </c>
    </row>
    <row spans="1:3" r="33">
      <c t="s" s="3" r="A33">
        <v>468</v>
      </c>
    </row>
    <row spans="1:3" r="34">
      <c t="s" s="4" r="A34">
        <v>469</v>
      </c>
      <c t="n" s="7" r="B34">
        <v>69041</v>
      </c>
      <c t="n" s="7" r="C34">
        <v>71968</v>
      </c>
    </row>
    <row spans="1:3" r="35">
      <c t="s" s="4" r="A35">
        <v>471</v>
      </c>
      <c t="n" s="7" r="B35">
        <v>68508</v>
      </c>
      <c t="n" s="7" r="C35">
        <v>71968</v>
      </c>
    </row>
    <row spans="1:3" r="36">
      <c t="s" s="4" r="A36">
        <v>472</v>
      </c>
      <c t="s" s="4" r="B36">
        <v>490</v>
      </c>
      <c t="s" s="4" r="C36">
        <v>491</v>
      </c>
    </row>
    <row spans="1:3" r="37">
      <c t="s" s="4" r="A37">
        <v>492</v>
      </c>
    </row>
    <row spans="1:3" r="38">
      <c t="s" s="3" r="A38">
        <v>468</v>
      </c>
    </row>
    <row spans="1:3" r="39">
      <c t="s" s="4" r="A39">
        <v>469</v>
      </c>
      <c t="n" s="7" r="B39">
        <v>61052</v>
      </c>
      <c t="n" s="7" r="C39">
        <v>58244</v>
      </c>
    </row>
    <row spans="1:3" r="40">
      <c t="s" s="4" r="A40">
        <v>471</v>
      </c>
      <c t="n" s="7" r="B40">
        <v>61052</v>
      </c>
      <c t="n" s="7" r="C40">
        <v>58244</v>
      </c>
    </row>
    <row spans="1:3" r="41">
      <c t="s" s="4" r="A41">
        <v>472</v>
      </c>
      <c t="s" s="4" r="B41">
        <v>493</v>
      </c>
      <c t="s" s="4" r="C41">
        <v>494</v>
      </c>
    </row>
    <row spans="1:3" r="42">
      <c t="s" s="4" r="A42">
        <v>495</v>
      </c>
    </row>
    <row spans="1:3" r="43">
      <c t="s" s="3" r="A43">
        <v>468</v>
      </c>
    </row>
    <row spans="1:3" r="44">
      <c t="s" s="4" r="A44">
        <v>469</v>
      </c>
      <c t="n" s="7" r="B44">
        <v>44696</v>
      </c>
      <c t="n" s="7" r="C44">
        <v>43710</v>
      </c>
    </row>
    <row spans="1:3" r="45">
      <c t="s" s="4" r="A45">
        <v>471</v>
      </c>
      <c t="n" s="7" r="B45">
        <v>44696</v>
      </c>
      <c t="n" s="7" r="C45">
        <v>43207</v>
      </c>
    </row>
    <row spans="1:3" r="46">
      <c t="s" s="4" r="A46">
        <v>472</v>
      </c>
      <c t="s" s="4" r="B46">
        <v>496</v>
      </c>
      <c t="s" s="4" r="C46">
        <v>497</v>
      </c>
    </row>
    <row spans="1:3" r="47">
      <c t="s" s="4" r="A47">
        <v>498</v>
      </c>
    </row>
    <row spans="1:3" r="48">
      <c t="s" s="3" r="A48">
        <v>468</v>
      </c>
    </row>
    <row spans="1:3" r="49">
      <c t="s" s="4" r="A49">
        <v>469</v>
      </c>
      <c t="n" s="7" r="B49">
        <v>44114</v>
      </c>
      <c t="n" s="7" r="C49">
        <v>43575</v>
      </c>
    </row>
    <row spans="1:3" r="50">
      <c t="s" s="4" r="A50">
        <v>471</v>
      </c>
      <c t="n" s="7" r="B50">
        <v>44114</v>
      </c>
      <c t="n" s="7" r="C50">
        <v>43072</v>
      </c>
    </row>
    <row spans="1:3" r="51">
      <c t="s" s="4" r="A51">
        <v>472</v>
      </c>
      <c t="s" s="4" r="B51">
        <v>499</v>
      </c>
      <c t="s" s="4" r="C51">
        <v>500</v>
      </c>
    </row>
    <row spans="1:3" r="52">
      <c t="s" s="4" r="A52">
        <v>501</v>
      </c>
    </row>
    <row spans="1:3" r="53">
      <c t="s" s="3" r="A53">
        <v>468</v>
      </c>
    </row>
    <row spans="1:3" r="54">
      <c t="s" s="4" r="A54">
        <v>469</v>
      </c>
      <c t="n" s="7" r="B54">
        <v>258</v>
      </c>
      <c t="n" s="7" r="C54">
        <v>83</v>
      </c>
    </row>
    <row spans="1:3" r="55">
      <c t="s" s="4" r="A55">
        <v>471</v>
      </c>
      <c t="n" s="7" r="B55">
        <v>258</v>
      </c>
      <c t="n" s="7" r="C55">
        <v>83</v>
      </c>
    </row>
    <row spans="1:3" r="56">
      <c t="s" s="4" r="A56">
        <v>472</v>
      </c>
      <c t="s" s="4" r="B56">
        <v>502</v>
      </c>
      <c t="s" s="4" r="C56">
        <v>503</v>
      </c>
    </row>
    <row spans="1:3" r="57">
      <c t="s" s="4" r="A57">
        <v>504</v>
      </c>
    </row>
    <row spans="1:3" r="58">
      <c t="s" s="3" r="A58">
        <v>468</v>
      </c>
    </row>
    <row spans="1:3" r="59">
      <c t="s" s="4" r="A59">
        <v>469</v>
      </c>
      <c t="n" s="7" r="B59">
        <v>324</v>
      </c>
      <c t="n" s="7" r="C59">
        <v>52</v>
      </c>
    </row>
    <row spans="1:3" r="60">
      <c t="s" s="4" r="A60">
        <v>471</v>
      </c>
      <c t="n" s="7" r="B60">
        <v>324</v>
      </c>
      <c t="n" s="7" r="C60">
        <v>52</v>
      </c>
    </row>
    <row spans="1:3" r="61">
      <c t="s" s="4" r="A61">
        <v>472</v>
      </c>
      <c t="s" s="4" r="B61">
        <v>505</v>
      </c>
      <c t="s" s="4" r="C61">
        <v>506</v>
      </c>
    </row>
    <row spans="1:3" r="62">
      <c t="s" s="4" r="A62">
        <v>507</v>
      </c>
    </row>
    <row spans="1:3" r="63">
      <c t="s" s="3" r="A63">
        <v>468</v>
      </c>
    </row>
    <row spans="1:3" r="64">
      <c t="s" s="4" r="A64">
        <v>469</v>
      </c>
      <c t="n" s="7" r="B64">
        <v>47890</v>
      </c>
      <c t="n" s="7" r="C64">
        <v>47388</v>
      </c>
    </row>
    <row spans="1:3" r="65">
      <c t="s" s="4" r="A65">
        <v>471</v>
      </c>
      <c t="n" s="7" r="B65">
        <v>47890</v>
      </c>
      <c t="n" s="7" r="C65">
        <v>47388</v>
      </c>
    </row>
    <row spans="1:3" r="66">
      <c t="s" s="4" r="A66">
        <v>472</v>
      </c>
      <c t="s" s="4" r="B66">
        <v>508</v>
      </c>
      <c t="s" s="4" r="C66">
        <v>509</v>
      </c>
    </row>
    <row spans="1:3" r="67">
      <c t="s" s="4" r="A67">
        <v>510</v>
      </c>
    </row>
    <row spans="1:3" r="68">
      <c t="s" s="3" r="A68">
        <v>468</v>
      </c>
    </row>
    <row spans="1:3" r="69">
      <c t="s" s="4" r="A69">
        <v>469</v>
      </c>
      <c t="n" s="7" r="B69">
        <v>46726</v>
      </c>
      <c t="n" s="7" r="C69">
        <v>46148</v>
      </c>
    </row>
    <row spans="1:3" r="70">
      <c t="s" s="4" r="A70">
        <v>471</v>
      </c>
      <c t="n" s="7" r="B70">
        <v>46726</v>
      </c>
      <c t="n" s="7" r="C70">
        <v>46148</v>
      </c>
    </row>
    <row spans="1:3" r="71">
      <c t="s" s="4" r="A71">
        <v>472</v>
      </c>
      <c t="s" s="4" r="B71">
        <v>511</v>
      </c>
      <c t="s" s="4" r="C71">
        <v>512</v>
      </c>
    </row>
    <row spans="1:3" r="72">
      <c t="s" s="4" r="A72">
        <v>513</v>
      </c>
    </row>
    <row spans="1:3" r="73">
      <c t="s" s="3" r="A73">
        <v>468</v>
      </c>
    </row>
    <row spans="1:3" r="74">
      <c t="s" s="4" r="A74">
        <v>469</v>
      </c>
      <c t="n" s="7" r="B74">
        <v>1164</v>
      </c>
      <c t="n" s="7" r="C74">
        <v>1240</v>
      </c>
    </row>
    <row spans="1:3" r="75">
      <c t="s" s="4" r="A75">
        <v>471</v>
      </c>
      <c t="n" s="7" r="B75">
        <v>1164</v>
      </c>
      <c t="n" s="7" r="C75">
        <v>1240</v>
      </c>
    </row>
    <row spans="1:3" r="76">
      <c t="s" s="4" r="A76">
        <v>472</v>
      </c>
      <c t="s" s="4" r="B76">
        <v>514</v>
      </c>
      <c t="s" s="4" r="C76">
        <v>515</v>
      </c>
    </row>
    <row spans="1:3" r="77">
      <c t="s" s="4" r="A77">
        <v>516</v>
      </c>
    </row>
    <row spans="1:3" r="78">
      <c t="s" s="3" r="A78">
        <v>468</v>
      </c>
    </row>
    <row spans="1:3" r="79">
      <c t="s" s="4" r="A79">
        <v>469</v>
      </c>
      <c t="n" s="7" r="B79">
        <v>34428</v>
      </c>
      <c t="n" s="7" r="C79">
        <v>32083</v>
      </c>
    </row>
    <row spans="1:3" r="80">
      <c t="s" s="4" r="A80">
        <v>471</v>
      </c>
      <c t="n" s="7" r="B80">
        <v>34428</v>
      </c>
      <c t="n" s="7" r="C80">
        <v>32083</v>
      </c>
    </row>
    <row spans="1:3" r="81">
      <c t="s" s="4" r="A81">
        <v>472</v>
      </c>
      <c t="s" s="4" r="B81">
        <v>517</v>
      </c>
      <c t="s" s="4" r="C81">
        <v>518</v>
      </c>
    </row>
    <row spans="1:3" r="82">
      <c t="s" s="4" r="A82">
        <v>519</v>
      </c>
    </row>
    <row spans="1:3" r="83">
      <c t="s" s="3" r="A83">
        <v>468</v>
      </c>
    </row>
    <row spans="1:3" r="84">
      <c t="s" s="4" r="A84">
        <v>469</v>
      </c>
      <c t="n" s="7" r="B84">
        <v>4031</v>
      </c>
      <c t="n" s="7" r="C84">
        <v>4022</v>
      </c>
    </row>
    <row spans="1:3" r="85">
      <c t="s" s="4" r="A85">
        <v>471</v>
      </c>
      <c t="n" s="7" r="B85">
        <v>4031</v>
      </c>
      <c t="n" s="7" r="C85">
        <v>4022</v>
      </c>
    </row>
    <row spans="1:3" r="86">
      <c t="s" s="4" r="A86">
        <v>472</v>
      </c>
      <c t="s" s="4" r="B86">
        <v>520</v>
      </c>
      <c t="s" s="4" r="C86">
        <v>5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22</v>
      </c>
      <c t="s" s="2" r="B1">
        <v>2</v>
      </c>
      <c t="s" s="2" r="C1">
        <v>30</v>
      </c>
    </row>
    <row spans="1:3" r="2">
      <c t="s" s="3" r="A2">
        <v>468</v>
      </c>
    </row>
    <row spans="1:3" r="3">
      <c t="s" s="4" r="A3">
        <v>523</v>
      </c>
      <c t="n" s="7" r="B3">
        <v>3403</v>
      </c>
      <c t="n" s="7" r="C3">
        <v>2047</v>
      </c>
    </row>
    <row spans="1:3" r="4">
      <c t="s" s="4" r="A4">
        <v>474</v>
      </c>
    </row>
    <row spans="1:3" r="5">
      <c t="s" s="3" r="A5">
        <v>468</v>
      </c>
    </row>
    <row spans="1:3" r="6">
      <c t="s" s="4" r="A6">
        <v>523</v>
      </c>
      <c t="n" s="6" r="B6">
        <v>1675</v>
      </c>
      <c t="n" s="6" r="C6">
        <v>1567</v>
      </c>
    </row>
    <row spans="1:3" r="7">
      <c t="s" s="4" r="A7">
        <v>480</v>
      </c>
    </row>
    <row spans="1:3" r="8">
      <c t="s" s="3" r="A8">
        <v>468</v>
      </c>
    </row>
    <row spans="1:3" r="9">
      <c t="s" s="4" r="A9">
        <v>523</v>
      </c>
      <c t="n" s="6" r="B9">
        <v>1034</v>
      </c>
      <c t="n" s="6" r="C9">
        <v>1063</v>
      </c>
    </row>
    <row spans="1:3" r="10">
      <c t="s" s="4" r="A10">
        <v>483</v>
      </c>
    </row>
    <row spans="1:3" r="11">
      <c t="s" s="3" r="A11">
        <v>468</v>
      </c>
    </row>
    <row spans="1:3" r="12">
      <c t="s" s="4" r="A12">
        <v>523</v>
      </c>
      <c t="n" s="6" r="B12">
        <v>47</v>
      </c>
    </row>
    <row spans="1:3" r="13">
      <c t="s" s="4" r="A13">
        <v>486</v>
      </c>
    </row>
    <row spans="1:3" r="14">
      <c t="s" s="3" r="A14">
        <v>468</v>
      </c>
    </row>
    <row spans="1:3" r="15">
      <c t="s" s="4" r="A15">
        <v>523</v>
      </c>
      <c t="n" s="6" r="B15">
        <v>159</v>
      </c>
    </row>
    <row spans="1:3" r="16">
      <c t="s" s="4" r="A16">
        <v>489</v>
      </c>
    </row>
    <row spans="1:3" r="17">
      <c t="s" s="3" r="A17">
        <v>468</v>
      </c>
    </row>
    <row spans="1:3" r="18">
      <c t="s" s="4" r="A18">
        <v>523</v>
      </c>
      <c t="n" s="6" r="B18">
        <v>396</v>
      </c>
      <c t="n" s="6" r="C18">
        <v>459</v>
      </c>
    </row>
    <row spans="1:3" r="19">
      <c t="s" s="4" r="A19">
        <v>492</v>
      </c>
    </row>
    <row spans="1:3" r="20">
      <c t="s" s="3" r="A20">
        <v>468</v>
      </c>
    </row>
    <row spans="1:3" r="21">
      <c t="s" s="4" r="A21">
        <v>523</v>
      </c>
      <c t="n" s="6" r="B21">
        <v>39</v>
      </c>
      <c t="n" s="6" r="C21">
        <v>45</v>
      </c>
    </row>
    <row spans="1:3" r="22">
      <c t="s" s="4" r="A22">
        <v>495</v>
      </c>
    </row>
    <row spans="1:3" r="23">
      <c t="s" s="3" r="A23">
        <v>468</v>
      </c>
    </row>
    <row spans="1:3" r="24">
      <c t="s" s="4" r="A24">
        <v>523</v>
      </c>
      <c t="n" s="6" r="B24">
        <v>1431</v>
      </c>
      <c t="n" s="6" r="C24">
        <v>46</v>
      </c>
    </row>
    <row spans="1:3" r="25">
      <c t="s" s="4" r="A25">
        <v>498</v>
      </c>
    </row>
    <row spans="1:3" r="26">
      <c t="s" s="3" r="A26">
        <v>468</v>
      </c>
    </row>
    <row spans="1:3" r="27">
      <c t="s" s="4" r="A27">
        <v>523</v>
      </c>
      <c t="n" s="6" r="B27">
        <v>1431</v>
      </c>
      <c t="n" s="6" r="C27">
        <v>46</v>
      </c>
    </row>
    <row spans="1:3" r="28">
      <c t="s" s="4" r="A28">
        <v>507</v>
      </c>
    </row>
    <row spans="1:3" r="29">
      <c t="s" s="3" r="A29">
        <v>468</v>
      </c>
    </row>
    <row spans="1:3" r="30">
      <c t="s" s="4" r="A30">
        <v>523</v>
      </c>
      <c t="n" s="6" r="B30">
        <v>286</v>
      </c>
      <c t="n" s="6" r="C30">
        <v>382</v>
      </c>
    </row>
    <row spans="1:3" r="31">
      <c t="s" s="4" r="A31">
        <v>510</v>
      </c>
    </row>
    <row spans="1:3" r="32">
      <c t="s" s="3" r="A32">
        <v>468</v>
      </c>
    </row>
    <row spans="1:3" r="33">
      <c t="s" s="4" r="A33">
        <v>523</v>
      </c>
      <c t="n" s="6" r="B33">
        <v>286</v>
      </c>
      <c t="n" s="6" r="C33">
        <v>382</v>
      </c>
    </row>
    <row spans="1:3" r="34">
      <c t="s" s="4" r="A34">
        <v>516</v>
      </c>
    </row>
    <row spans="1:3" r="35">
      <c t="s" s="3" r="A35">
        <v>468</v>
      </c>
    </row>
    <row spans="1:3" r="36">
      <c t="s" s="4" r="A36">
        <v>523</v>
      </c>
      <c t="n" s="6" r="C36">
        <v>9</v>
      </c>
    </row>
    <row spans="1:3" r="37">
      <c t="s" s="4" r="A37">
        <v>519</v>
      </c>
    </row>
    <row spans="1:3" r="38">
      <c t="s" s="3" r="A38">
        <v>468</v>
      </c>
    </row>
    <row spans="1:3" r="39">
      <c t="s" s="4" r="A39">
        <v>523</v>
      </c>
      <c t="n" s="7" r="B39">
        <v>11</v>
      </c>
      <c t="n" s="7" r="C39">
        <v>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0</v>
      </c>
    </row>
    <row spans="1:3" r="2">
      <c t="s" s="3" r="A2">
        <v>468</v>
      </c>
    </row>
    <row spans="1:3" r="3">
      <c t="s" s="4" r="A3">
        <v>525</v>
      </c>
      <c t="n" s="7" r="B3">
        <v>3590</v>
      </c>
      <c t="n" s="7" r="C3">
        <v>2674</v>
      </c>
    </row>
    <row spans="1:3" r="4">
      <c t="s" s="4" r="A4">
        <v>526</v>
      </c>
      <c t="n" s="6" r="B4">
        <v>297830</v>
      </c>
      <c t="n" s="6" r="C4">
        <v>289688</v>
      </c>
    </row>
    <row spans="1:3" r="5">
      <c t="s" s="4" r="A5">
        <v>471</v>
      </c>
      <c t="n" s="6" r="B5">
        <v>301420</v>
      </c>
      <c t="n" s="6" r="C5">
        <v>292362</v>
      </c>
    </row>
    <row spans="1:3" r="6">
      <c t="s" s="4" r="A6">
        <v>527</v>
      </c>
      <c t="n" s="6" r="B6">
        <v>175</v>
      </c>
      <c t="n" s="6" r="C6">
        <v>117</v>
      </c>
    </row>
    <row spans="1:3" r="7">
      <c t="s" s="4" r="A7">
        <v>528</v>
      </c>
    </row>
    <row spans="1:3" r="8">
      <c t="s" s="3" r="A8">
        <v>468</v>
      </c>
    </row>
    <row spans="1:3" r="9">
      <c t="s" s="4" r="A9">
        <v>471</v>
      </c>
      <c t="n" s="6" r="B9">
        <v>1439</v>
      </c>
      <c t="n" s="6" r="C9">
        <v>1141</v>
      </c>
    </row>
    <row spans="1:3" r="10">
      <c t="s" s="4" r="A10">
        <v>529</v>
      </c>
    </row>
    <row spans="1:3" r="11">
      <c t="s" s="3" r="A11">
        <v>468</v>
      </c>
    </row>
    <row spans="1:3" r="12">
      <c t="s" s="4" r="A12">
        <v>471</v>
      </c>
      <c t="n" s="6" r="B12">
        <v>2151</v>
      </c>
      <c t="n" s="6" r="C12">
        <v>1533</v>
      </c>
    </row>
    <row spans="1:3" r="13">
      <c t="s" s="4" r="A13">
        <v>474</v>
      </c>
    </row>
    <row spans="1:3" r="14">
      <c t="s" s="3" r="A14">
        <v>468</v>
      </c>
    </row>
    <row spans="1:3" r="15">
      <c t="s" s="4" r="A15">
        <v>525</v>
      </c>
      <c t="n" s="6" r="B15">
        <v>1502</v>
      </c>
      <c t="n" s="6" r="C15">
        <v>1771</v>
      </c>
    </row>
    <row spans="1:3" r="16">
      <c t="s" s="4" r="A16">
        <v>526</v>
      </c>
      <c t="n" s="6" r="B16">
        <v>168873</v>
      </c>
      <c t="n" s="6" r="C16">
        <v>163891</v>
      </c>
    </row>
    <row spans="1:3" r="17">
      <c t="s" s="4" r="A17">
        <v>471</v>
      </c>
      <c t="n" s="6" r="B17">
        <v>170375</v>
      </c>
      <c t="n" s="6" r="C17">
        <v>165662</v>
      </c>
    </row>
    <row spans="1:3" r="18">
      <c t="s" s="4" r="A18">
        <v>530</v>
      </c>
    </row>
    <row spans="1:3" r="19">
      <c t="s" s="3" r="A19">
        <v>468</v>
      </c>
    </row>
    <row spans="1:3" r="20">
      <c t="s" s="4" r="A20">
        <v>525</v>
      </c>
      <c t="n" s="6" r="B20">
        <v>221</v>
      </c>
      <c t="n" s="6" r="C20">
        <v>708</v>
      </c>
    </row>
    <row spans="1:3" r="21">
      <c t="s" s="4" r="A21">
        <v>531</v>
      </c>
    </row>
    <row spans="1:3" r="22">
      <c t="s" s="3" r="A22">
        <v>468</v>
      </c>
    </row>
    <row spans="1:3" r="23">
      <c t="s" s="4" r="A23">
        <v>525</v>
      </c>
      <c t="n" s="6" r="B23">
        <v>1281</v>
      </c>
      <c t="n" s="6" r="C23">
        <v>1063</v>
      </c>
    </row>
    <row spans="1:3" r="24">
      <c t="s" s="4" r="A24">
        <v>477</v>
      </c>
    </row>
    <row spans="1:3" r="25">
      <c t="s" s="3" r="A25">
        <v>468</v>
      </c>
    </row>
    <row spans="1:3" r="26">
      <c t="s" s="4" r="A26">
        <v>526</v>
      </c>
      <c t="n" s="6" r="B26">
        <v>2833</v>
      </c>
      <c t="n" s="6" r="C26">
        <v>2625</v>
      </c>
    </row>
    <row spans="1:3" r="27">
      <c t="s" s="4" r="A27">
        <v>471</v>
      </c>
      <c t="n" s="6" r="B27">
        <v>2833</v>
      </c>
      <c t="n" s="6" r="C27">
        <v>2625</v>
      </c>
    </row>
    <row spans="1:3" r="28">
      <c t="s" s="4" r="A28">
        <v>480</v>
      </c>
    </row>
    <row spans="1:3" r="29">
      <c t="s" s="3" r="A29">
        <v>468</v>
      </c>
    </row>
    <row spans="1:3" r="30">
      <c t="s" s="4" r="A30">
        <v>525</v>
      </c>
      <c t="n" s="6" r="B30">
        <v>1028</v>
      </c>
      <c t="n" s="6" r="C30">
        <v>1063</v>
      </c>
    </row>
    <row spans="1:3" r="31">
      <c t="s" s="4" r="A31">
        <v>526</v>
      </c>
      <c t="n" s="6" r="B31">
        <v>20884</v>
      </c>
      <c t="n" s="6" r="C31">
        <v>17672</v>
      </c>
    </row>
    <row spans="1:3" r="32">
      <c t="s" s="4" r="A32">
        <v>471</v>
      </c>
      <c t="n" s="6" r="B32">
        <v>21912</v>
      </c>
      <c t="n" s="6" r="C32">
        <v>18735</v>
      </c>
    </row>
    <row spans="1:3" r="33">
      <c t="s" s="4" r="A33">
        <v>532</v>
      </c>
    </row>
    <row spans="1:3" r="34">
      <c t="s" s="3" r="A34">
        <v>468</v>
      </c>
    </row>
    <row spans="1:3" r="35">
      <c t="s" s="4" r="A35">
        <v>525</v>
      </c>
      <c t="n" s="6" r="B35">
        <v>1028</v>
      </c>
      <c t="n" s="6" r="C35">
        <v>1063</v>
      </c>
    </row>
    <row spans="1:3" r="36">
      <c t="s" s="4" r="A36">
        <v>483</v>
      </c>
    </row>
    <row spans="1:3" r="37">
      <c t="s" s="3" r="A37">
        <v>468</v>
      </c>
    </row>
    <row spans="1:3" r="38">
      <c t="s" s="4" r="A38">
        <v>525</v>
      </c>
      <c t="n" s="6" r="B38">
        <v>47</v>
      </c>
    </row>
    <row spans="1:3" r="39">
      <c t="s" s="4" r="A39">
        <v>526</v>
      </c>
      <c t="n" s="6" r="B39">
        <v>3705</v>
      </c>
      <c t="n" s="6" r="C39">
        <v>2615</v>
      </c>
    </row>
    <row spans="1:3" r="40">
      <c t="s" s="4" r="A40">
        <v>471</v>
      </c>
      <c t="n" s="6" r="B40">
        <v>3752</v>
      </c>
      <c t="n" s="6" r="C40">
        <v>2615</v>
      </c>
    </row>
    <row spans="1:3" r="41">
      <c t="s" s="4" r="A41">
        <v>533</v>
      </c>
    </row>
    <row spans="1:3" r="42">
      <c t="s" s="3" r="A42">
        <v>468</v>
      </c>
    </row>
    <row spans="1:3" r="43">
      <c t="s" s="4" r="A43">
        <v>525</v>
      </c>
      <c t="n" s="6" r="B43">
        <v>47</v>
      </c>
    </row>
    <row spans="1:3" r="44">
      <c t="s" s="4" r="A44">
        <v>486</v>
      </c>
    </row>
    <row spans="1:3" r="45">
      <c t="s" s="3" r="A45">
        <v>468</v>
      </c>
    </row>
    <row spans="1:3" r="46">
      <c t="s" s="4" r="A46">
        <v>525</v>
      </c>
      <c t="n" s="6" r="B46">
        <v>159</v>
      </c>
      <c t="n" s="6" r="C46">
        <v>171</v>
      </c>
    </row>
    <row spans="1:3" r="47">
      <c t="s" s="4" r="A47">
        <v>526</v>
      </c>
      <c t="n" s="6" r="B47">
        <v>12159</v>
      </c>
      <c t="n" s="6" r="C47">
        <v>11304</v>
      </c>
    </row>
    <row spans="1:3" r="48">
      <c t="s" s="4" r="A48">
        <v>471</v>
      </c>
      <c t="n" s="6" r="B48">
        <v>12318</v>
      </c>
      <c t="n" s="6" r="C48">
        <v>11475</v>
      </c>
    </row>
    <row spans="1:3" r="49">
      <c t="s" s="4" r="A49">
        <v>534</v>
      </c>
    </row>
    <row spans="1:3" r="50">
      <c t="s" s="3" r="A50">
        <v>468</v>
      </c>
    </row>
    <row spans="1:3" r="51">
      <c t="s" s="4" r="A51">
        <v>525</v>
      </c>
      <c t="n" s="6" r="B51">
        <v>159</v>
      </c>
      <c t="n" s="6" r="C51">
        <v>171</v>
      </c>
    </row>
    <row spans="1:3" r="52">
      <c t="s" s="4" r="A52">
        <v>489</v>
      </c>
    </row>
    <row spans="1:3" r="53">
      <c t="s" s="3" r="A53">
        <v>468</v>
      </c>
    </row>
    <row spans="1:3" r="54">
      <c t="s" s="4" r="A54">
        <v>525</v>
      </c>
      <c t="n" s="6" r="B54">
        <v>253</v>
      </c>
      <c t="n" s="6" r="C54">
        <v>468</v>
      </c>
    </row>
    <row spans="1:3" r="55">
      <c t="s" s="4" r="A55">
        <v>526</v>
      </c>
      <c t="n" s="6" r="B55">
        <v>68255</v>
      </c>
      <c t="n" s="6" r="C55">
        <v>71500</v>
      </c>
    </row>
    <row spans="1:3" r="56">
      <c t="s" s="4" r="A56">
        <v>471</v>
      </c>
      <c t="n" s="6" r="B56">
        <v>68508</v>
      </c>
      <c t="n" s="6" r="C56">
        <v>71968</v>
      </c>
    </row>
    <row spans="1:3" r="57">
      <c t="s" s="4" r="A57">
        <v>535</v>
      </c>
    </row>
    <row spans="1:3" r="58">
      <c t="s" s="3" r="A58">
        <v>468</v>
      </c>
    </row>
    <row spans="1:3" r="59">
      <c t="s" s="4" r="A59">
        <v>525</v>
      </c>
      <c t="n" s="6" r="C59">
        <v>468</v>
      </c>
    </row>
    <row spans="1:3" r="60">
      <c t="s" s="4" r="A60">
        <v>536</v>
      </c>
    </row>
    <row spans="1:3" r="61">
      <c t="s" s="3" r="A61">
        <v>468</v>
      </c>
    </row>
    <row spans="1:3" r="62">
      <c t="s" s="4" r="A62">
        <v>525</v>
      </c>
      <c t="n" s="6" r="B62">
        <v>253</v>
      </c>
    </row>
    <row spans="1:3" r="63">
      <c t="s" s="4" r="A63">
        <v>492</v>
      </c>
    </row>
    <row spans="1:3" r="64">
      <c t="s" s="3" r="A64">
        <v>468</v>
      </c>
    </row>
    <row spans="1:3" r="65">
      <c t="s" s="4" r="A65">
        <v>525</v>
      </c>
      <c t="n" s="6" r="B65">
        <v>15</v>
      </c>
      <c t="n" s="6" r="C65">
        <v>69</v>
      </c>
    </row>
    <row spans="1:3" r="66">
      <c t="s" s="4" r="A66">
        <v>526</v>
      </c>
      <c t="n" s="6" r="B66">
        <v>61037</v>
      </c>
      <c t="n" s="6" r="C66">
        <v>58175</v>
      </c>
    </row>
    <row spans="1:3" r="67">
      <c t="s" s="4" r="A67">
        <v>471</v>
      </c>
      <c t="n" s="6" r="B67">
        <v>61052</v>
      </c>
      <c t="n" s="6" r="C67">
        <v>58244</v>
      </c>
    </row>
    <row spans="1:3" r="68">
      <c t="s" s="4" r="A68">
        <v>537</v>
      </c>
    </row>
    <row spans="1:3" r="69">
      <c t="s" s="3" r="A69">
        <v>468</v>
      </c>
    </row>
    <row spans="1:3" r="70">
      <c t="s" s="4" r="A70">
        <v>525</v>
      </c>
      <c t="n" s="6" r="B70">
        <v>15</v>
      </c>
      <c t="n" s="6" r="C70">
        <v>69</v>
      </c>
    </row>
    <row spans="1:3" r="71">
      <c t="s" s="4" r="A71">
        <v>495</v>
      </c>
    </row>
    <row spans="1:3" r="72">
      <c t="s" s="3" r="A72">
        <v>468</v>
      </c>
    </row>
    <row spans="1:3" r="73">
      <c t="s" s="4" r="A73">
        <v>525</v>
      </c>
      <c t="n" s="6" r="B73">
        <v>455</v>
      </c>
      <c t="n" s="6" r="C73">
        <v>59</v>
      </c>
    </row>
    <row spans="1:3" r="74">
      <c t="s" s="4" r="A74">
        <v>526</v>
      </c>
      <c t="n" s="6" r="B74">
        <v>44241</v>
      </c>
      <c t="n" s="6" r="C74">
        <v>43148</v>
      </c>
    </row>
    <row spans="1:3" r="75">
      <c t="s" s="4" r="A75">
        <v>471</v>
      </c>
      <c t="n" s="6" r="B75">
        <v>44696</v>
      </c>
      <c t="n" s="6" r="C75">
        <v>43207</v>
      </c>
    </row>
    <row spans="1:3" r="76">
      <c t="s" s="4" r="A76">
        <v>538</v>
      </c>
    </row>
    <row spans="1:3" r="77">
      <c t="s" s="3" r="A77">
        <v>468</v>
      </c>
    </row>
    <row spans="1:3" r="78">
      <c t="s" s="4" r="A78">
        <v>525</v>
      </c>
      <c t="n" s="6" r="B78">
        <v>3</v>
      </c>
      <c t="n" s="6" r="C78">
        <v>15</v>
      </c>
    </row>
    <row spans="1:3" r="79">
      <c t="s" s="4" r="A79">
        <v>539</v>
      </c>
    </row>
    <row spans="1:3" r="80">
      <c t="s" s="3" r="A80">
        <v>468</v>
      </c>
    </row>
    <row spans="1:3" r="81">
      <c t="s" s="4" r="A81">
        <v>525</v>
      </c>
      <c t="n" s="6" r="B81">
        <v>452</v>
      </c>
      <c t="n" s="6" r="C81">
        <v>44</v>
      </c>
    </row>
    <row spans="1:3" r="82">
      <c t="s" s="4" r="A82">
        <v>498</v>
      </c>
    </row>
    <row spans="1:3" r="83">
      <c t="s" s="3" r="A83">
        <v>468</v>
      </c>
    </row>
    <row spans="1:3" r="84">
      <c t="s" s="4" r="A84">
        <v>525</v>
      </c>
      <c t="n" s="6" r="B84">
        <v>455</v>
      </c>
      <c t="n" s="6" r="C84">
        <v>59</v>
      </c>
    </row>
    <row spans="1:3" r="85">
      <c t="s" s="4" r="A85">
        <v>526</v>
      </c>
      <c t="n" s="6" r="B85">
        <v>43659</v>
      </c>
      <c t="n" s="6" r="C85">
        <v>43013</v>
      </c>
    </row>
    <row spans="1:3" r="86">
      <c t="s" s="4" r="A86">
        <v>471</v>
      </c>
      <c t="n" s="6" r="B86">
        <v>44114</v>
      </c>
      <c t="n" s="6" r="C86">
        <v>43072</v>
      </c>
    </row>
    <row spans="1:3" r="87">
      <c t="s" s="4" r="A87">
        <v>540</v>
      </c>
    </row>
    <row spans="1:3" r="88">
      <c t="s" s="3" r="A88">
        <v>468</v>
      </c>
    </row>
    <row spans="1:3" r="89">
      <c t="s" s="4" r="A89">
        <v>525</v>
      </c>
      <c t="n" s="6" r="B89">
        <v>3</v>
      </c>
      <c t="n" s="6" r="C89">
        <v>15</v>
      </c>
    </row>
    <row spans="1:3" r="90">
      <c t="s" s="4" r="A90">
        <v>541</v>
      </c>
    </row>
    <row spans="1:3" r="91">
      <c t="s" s="3" r="A91">
        <v>468</v>
      </c>
    </row>
    <row spans="1:3" r="92">
      <c t="s" s="4" r="A92">
        <v>525</v>
      </c>
      <c t="n" s="6" r="B92">
        <v>452</v>
      </c>
      <c t="n" s="6" r="C92">
        <v>44</v>
      </c>
    </row>
    <row spans="1:3" r="93">
      <c t="s" s="4" r="A93">
        <v>501</v>
      </c>
    </row>
    <row spans="1:3" r="94">
      <c t="s" s="3" r="A94">
        <v>468</v>
      </c>
    </row>
    <row spans="1:3" r="95">
      <c t="s" s="4" r="A95">
        <v>526</v>
      </c>
      <c t="n" s="6" r="B95">
        <v>258</v>
      </c>
      <c t="n" s="6" r="C95">
        <v>83</v>
      </c>
    </row>
    <row spans="1:3" r="96">
      <c t="s" s="4" r="A96">
        <v>471</v>
      </c>
      <c t="n" s="6" r="B96">
        <v>258</v>
      </c>
      <c t="n" s="6" r="C96">
        <v>83</v>
      </c>
    </row>
    <row spans="1:3" r="97">
      <c t="s" s="4" r="A97">
        <v>504</v>
      </c>
    </row>
    <row spans="1:3" r="98">
      <c t="s" s="3" r="A98">
        <v>468</v>
      </c>
    </row>
    <row spans="1:3" r="99">
      <c t="s" s="4" r="A99">
        <v>526</v>
      </c>
      <c t="n" s="6" r="B99">
        <v>324</v>
      </c>
      <c t="n" s="6" r="C99">
        <v>52</v>
      </c>
    </row>
    <row spans="1:3" r="100">
      <c t="s" s="4" r="A100">
        <v>471</v>
      </c>
      <c t="n" s="6" r="B100">
        <v>324</v>
      </c>
      <c t="n" s="6" r="C100">
        <v>52</v>
      </c>
    </row>
    <row spans="1:3" r="101">
      <c t="s" s="4" r="A101">
        <v>507</v>
      </c>
    </row>
    <row spans="1:3" r="102">
      <c t="s" s="3" r="A102">
        <v>468</v>
      </c>
    </row>
    <row spans="1:3" r="103">
      <c t="s" s="4" r="A103">
        <v>525</v>
      </c>
      <c t="n" s="6" r="B103">
        <v>1334</v>
      </c>
      <c t="n" s="6" r="C103">
        <v>311</v>
      </c>
    </row>
    <row spans="1:3" r="104">
      <c t="s" s="4" r="A104">
        <v>526</v>
      </c>
      <c t="n" s="6" r="B104">
        <v>46556</v>
      </c>
      <c t="n" s="6" r="C104">
        <v>47077</v>
      </c>
    </row>
    <row spans="1:3" r="105">
      <c t="s" s="4" r="A105">
        <v>471</v>
      </c>
      <c t="n" s="6" r="B105">
        <v>47890</v>
      </c>
      <c t="n" s="6" r="C105">
        <v>47388</v>
      </c>
    </row>
    <row spans="1:3" r="106">
      <c t="s" s="4" r="A106">
        <v>542</v>
      </c>
    </row>
    <row spans="1:3" r="107">
      <c t="s" s="3" r="A107">
        <v>468</v>
      </c>
    </row>
    <row spans="1:3" r="108">
      <c t="s" s="4" r="A108">
        <v>525</v>
      </c>
      <c t="n" s="6" r="B108">
        <v>1102</v>
      </c>
      <c t="n" s="6" r="C108">
        <v>53</v>
      </c>
    </row>
    <row spans="1:3" r="109">
      <c t="s" s="4" r="A109">
        <v>543</v>
      </c>
    </row>
    <row spans="1:3" r="110">
      <c t="s" s="3" r="A110">
        <v>468</v>
      </c>
    </row>
    <row spans="1:3" r="111">
      <c t="s" s="4" r="A111">
        <v>525</v>
      </c>
      <c t="n" s="6" r="B111">
        <v>232</v>
      </c>
      <c t="n" s="6" r="C111">
        <v>258</v>
      </c>
    </row>
    <row spans="1:3" r="112">
      <c t="s" s="4" r="A112">
        <v>510</v>
      </c>
    </row>
    <row spans="1:3" r="113">
      <c t="s" s="3" r="A113">
        <v>468</v>
      </c>
    </row>
    <row spans="1:3" r="114">
      <c t="s" s="4" r="A114">
        <v>525</v>
      </c>
      <c t="n" s="6" r="B114">
        <v>1334</v>
      </c>
      <c t="n" s="6" r="C114">
        <v>311</v>
      </c>
    </row>
    <row spans="1:3" r="115">
      <c t="s" s="4" r="A115">
        <v>526</v>
      </c>
      <c t="n" s="6" r="B115">
        <v>45392</v>
      </c>
      <c t="n" s="6" r="C115">
        <v>45837</v>
      </c>
    </row>
    <row spans="1:3" r="116">
      <c t="s" s="4" r="A116">
        <v>471</v>
      </c>
      <c t="n" s="6" r="B116">
        <v>46726</v>
      </c>
      <c t="n" s="6" r="C116">
        <v>46148</v>
      </c>
    </row>
    <row spans="1:3" r="117">
      <c t="s" s="4" r="A117">
        <v>544</v>
      </c>
    </row>
    <row spans="1:3" r="118">
      <c t="s" s="3" r="A118">
        <v>468</v>
      </c>
    </row>
    <row spans="1:3" r="119">
      <c t="s" s="4" r="A119">
        <v>525</v>
      </c>
      <c t="n" s="6" r="B119">
        <v>1102</v>
      </c>
      <c t="n" s="6" r="C119">
        <v>53</v>
      </c>
    </row>
    <row spans="1:3" r="120">
      <c t="s" s="4" r="A120">
        <v>545</v>
      </c>
    </row>
    <row spans="1:3" r="121">
      <c t="s" s="3" r="A121">
        <v>468</v>
      </c>
    </row>
    <row spans="1:3" r="122">
      <c t="s" s="4" r="A122">
        <v>525</v>
      </c>
      <c t="n" s="6" r="B122">
        <v>232</v>
      </c>
      <c t="n" s="6" r="C122">
        <v>258</v>
      </c>
    </row>
    <row spans="1:3" r="123">
      <c t="s" s="4" r="A123">
        <v>513</v>
      </c>
    </row>
    <row spans="1:3" r="124">
      <c t="s" s="3" r="A124">
        <v>468</v>
      </c>
    </row>
    <row spans="1:3" r="125">
      <c t="s" s="4" r="A125">
        <v>526</v>
      </c>
      <c t="n" s="6" r="B125">
        <v>1164</v>
      </c>
      <c t="n" s="6" r="C125">
        <v>1240</v>
      </c>
    </row>
    <row spans="1:3" r="126">
      <c t="s" s="4" r="A126">
        <v>471</v>
      </c>
      <c t="n" s="6" r="B126">
        <v>1164</v>
      </c>
      <c t="n" s="6" r="C126">
        <v>1240</v>
      </c>
    </row>
    <row spans="1:3" r="127">
      <c t="s" s="4" r="A127">
        <v>516</v>
      </c>
    </row>
    <row spans="1:3" r="128">
      <c t="s" s="3" r="A128">
        <v>468</v>
      </c>
    </row>
    <row spans="1:3" r="129">
      <c t="s" s="4" r="A129">
        <v>525</v>
      </c>
      <c t="n" s="6" r="B129">
        <v>277</v>
      </c>
      <c t="n" s="6" r="C129">
        <v>400</v>
      </c>
    </row>
    <row spans="1:3" r="130">
      <c t="s" s="4" r="A130">
        <v>526</v>
      </c>
      <c t="n" s="6" r="B130">
        <v>34151</v>
      </c>
      <c t="n" s="6" r="C130">
        <v>31683</v>
      </c>
    </row>
    <row spans="1:3" r="131">
      <c t="s" s="4" r="A131">
        <v>471</v>
      </c>
      <c t="n" s="6" r="B131">
        <v>34428</v>
      </c>
      <c t="n" s="6" r="C131">
        <v>32083</v>
      </c>
    </row>
    <row spans="1:3" r="132">
      <c t="s" s="4" r="A132">
        <v>527</v>
      </c>
      <c t="n" s="6" r="B132">
        <v>175</v>
      </c>
      <c t="n" s="6" r="C132">
        <v>117</v>
      </c>
    </row>
    <row spans="1:3" r="133">
      <c t="s" s="4" r="A133">
        <v>546</v>
      </c>
    </row>
    <row spans="1:3" r="134">
      <c t="s" s="3" r="A134">
        <v>468</v>
      </c>
    </row>
    <row spans="1:3" r="135">
      <c t="s" s="4" r="A135">
        <v>525</v>
      </c>
      <c t="n" s="6" r="B135">
        <v>102</v>
      </c>
      <c t="n" s="6" r="C135">
        <v>274</v>
      </c>
    </row>
    <row spans="1:3" r="136">
      <c t="s" s="4" r="A136">
        <v>547</v>
      </c>
    </row>
    <row spans="1:3" r="137">
      <c t="s" s="3" r="A137">
        <v>468</v>
      </c>
    </row>
    <row spans="1:3" r="138">
      <c t="s" s="4" r="A138">
        <v>525</v>
      </c>
      <c t="n" s="6" r="B138">
        <v>175</v>
      </c>
      <c t="n" s="6" r="C138">
        <v>126</v>
      </c>
    </row>
    <row spans="1:3" r="139">
      <c t="s" s="4" r="A139">
        <v>519</v>
      </c>
    </row>
    <row spans="1:3" r="140">
      <c t="s" s="3" r="A140">
        <v>468</v>
      </c>
    </row>
    <row spans="1:3" r="141">
      <c t="s" s="4" r="A141">
        <v>525</v>
      </c>
      <c t="n" s="6" r="B141">
        <v>22</v>
      </c>
      <c t="n" s="6" r="C141">
        <v>133</v>
      </c>
    </row>
    <row spans="1:3" r="142">
      <c t="s" s="4" r="A142">
        <v>526</v>
      </c>
      <c t="n" s="6" r="B142">
        <v>4009</v>
      </c>
      <c t="n" s="6" r="C142">
        <v>3889</v>
      </c>
    </row>
    <row spans="1:3" r="143">
      <c t="s" s="4" r="A143">
        <v>471</v>
      </c>
      <c t="n" s="6" r="B143">
        <v>4031</v>
      </c>
      <c t="n" s="6" r="C143">
        <v>4022</v>
      </c>
    </row>
    <row spans="1:3" r="144">
      <c t="s" s="4" r="A144">
        <v>548</v>
      </c>
    </row>
    <row spans="1:3" r="145">
      <c t="s" s="3" r="A145">
        <v>468</v>
      </c>
    </row>
    <row spans="1:3" r="146">
      <c t="s" s="4" r="A146">
        <v>525</v>
      </c>
      <c t="n" s="6" r="B146">
        <v>11</v>
      </c>
      <c t="n" s="6" r="C146">
        <v>91</v>
      </c>
    </row>
    <row spans="1:3" r="147">
      <c t="s" s="4" r="A147">
        <v>549</v>
      </c>
    </row>
    <row spans="1:3" r="148">
      <c t="s" s="3" r="A148">
        <v>468</v>
      </c>
    </row>
    <row spans="1:3" r="149">
      <c t="s" s="4" r="A149">
        <v>525</v>
      </c>
      <c t="n" s="7" r="B149">
        <v>11</v>
      </c>
      <c t="n" s="7" r="C149">
        <v>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s>
  <sheetData>
    <row spans="1:4" r="1">
      <c t="s" s="1" r="A1">
        <v>550</v>
      </c>
      <c t="s" s="2" r="B1">
        <v>79</v>
      </c>
      <c t="s" s="2" r="C1">
        <v>1</v>
      </c>
      <c t="s" s="2" r="D1">
        <v>394</v>
      </c>
    </row>
    <row spans="1:4" r="2">
      <c t="s" s="2" r="B2">
        <v>2</v>
      </c>
      <c t="s" s="2" r="C2">
        <v>2</v>
      </c>
      <c t="s" s="2" r="D2">
        <v>30</v>
      </c>
    </row>
    <row spans="1:4" r="3">
      <c t="s" s="3" r="A3">
        <v>551</v>
      </c>
    </row>
    <row spans="1:4" r="4">
      <c t="s" s="4" r="A4">
        <v>552</v>
      </c>
      <c t="n" s="7" r="B4">
        <v>6553</v>
      </c>
      <c t="n" s="7" r="C4">
        <v>6553</v>
      </c>
      <c t="n" s="7" r="D4">
        <v>6651</v>
      </c>
    </row>
    <row spans="1:4" r="5">
      <c t="s" s="4" r="A5">
        <v>553</v>
      </c>
      <c t="n" s="6" r="B5">
        <v>5755</v>
      </c>
      <c t="n" s="6" r="C5">
        <v>5755</v>
      </c>
      <c t="n" s="6" r="D5">
        <v>5913</v>
      </c>
    </row>
    <row spans="1:4" r="6">
      <c t="s" s="4" r="A6">
        <v>554</v>
      </c>
      <c t="n" s="6" r="B6">
        <v>5605</v>
      </c>
      <c t="n" s="6" r="C6">
        <v>5695</v>
      </c>
      <c t="n" s="6" r="D6">
        <v>6182</v>
      </c>
    </row>
    <row spans="1:4" r="7">
      <c t="s" s="4" r="A7">
        <v>555</v>
      </c>
      <c t="n" s="6" r="B7">
        <v>41</v>
      </c>
      <c t="n" s="6" r="C7">
        <v>171</v>
      </c>
      <c t="n" s="6" r="D7">
        <v>221</v>
      </c>
    </row>
    <row spans="1:4" r="8">
      <c t="s" s="3" r="A8">
        <v>556</v>
      </c>
    </row>
    <row spans="1:4" r="9">
      <c t="s" s="4" r="A9">
        <v>552</v>
      </c>
      <c t="n" s="6" r="B9">
        <v>2711</v>
      </c>
      <c t="n" s="6" r="C9">
        <v>2711</v>
      </c>
      <c t="n" s="6" r="D9">
        <v>1628</v>
      </c>
    </row>
    <row spans="1:4" r="10">
      <c t="s" s="4" r="A10">
        <v>553</v>
      </c>
      <c t="n" s="6" r="B10">
        <v>2711</v>
      </c>
      <c t="n" s="6" r="C10">
        <v>2711</v>
      </c>
      <c t="n" s="6" r="D10">
        <v>1628</v>
      </c>
    </row>
    <row spans="1:4" r="11">
      <c t="s" s="4" r="A11">
        <v>557</v>
      </c>
      <c t="n" s="6" r="B11">
        <v>811</v>
      </c>
      <c t="n" s="6" r="C11">
        <v>811</v>
      </c>
      <c t="n" s="6" r="D11">
        <v>214</v>
      </c>
    </row>
    <row spans="1:4" r="12">
      <c t="s" s="4" r="A12">
        <v>554</v>
      </c>
      <c t="n" s="6" r="B12">
        <v>1958</v>
      </c>
      <c t="n" s="6" r="C12">
        <v>1627</v>
      </c>
      <c t="n" s="6" r="D12">
        <v>1709</v>
      </c>
    </row>
    <row spans="1:4" r="13">
      <c t="s" s="4" r="A13">
        <v>555</v>
      </c>
      <c t="n" s="6" r="B13">
        <v>38</v>
      </c>
      <c t="n" s="6" r="C13">
        <v>125</v>
      </c>
      <c t="n" s="6" r="D13">
        <v>105</v>
      </c>
    </row>
    <row spans="1:4" r="14">
      <c t="s" s="3" r="A14">
        <v>558</v>
      </c>
    </row>
    <row spans="1:4" r="15">
      <c t="s" s="4" r="A15">
        <v>552</v>
      </c>
      <c t="n" s="6" r="B15">
        <v>9264</v>
      </c>
      <c t="n" s="6" r="C15">
        <v>9264</v>
      </c>
      <c t="n" s="6" r="D15">
        <v>8279</v>
      </c>
    </row>
    <row spans="1:4" r="16">
      <c t="s" s="4" r="A16">
        <v>553</v>
      </c>
      <c t="n" s="6" r="B16">
        <v>8466</v>
      </c>
      <c t="n" s="6" r="C16">
        <v>8466</v>
      </c>
      <c t="n" s="6" r="D16">
        <v>7541</v>
      </c>
    </row>
    <row spans="1:4" r="17">
      <c t="s" s="4" r="A17">
        <v>557</v>
      </c>
      <c t="n" s="6" r="B17">
        <v>811</v>
      </c>
      <c t="n" s="6" r="C17">
        <v>811</v>
      </c>
      <c t="n" s="6" r="D17">
        <v>214</v>
      </c>
    </row>
    <row spans="1:4" r="18">
      <c t="s" s="4" r="A18">
        <v>554</v>
      </c>
      <c t="n" s="6" r="B18">
        <v>7563</v>
      </c>
      <c t="n" s="6" r="C18">
        <v>7322</v>
      </c>
      <c t="n" s="6" r="D18">
        <v>7891</v>
      </c>
    </row>
    <row spans="1:4" r="19">
      <c t="s" s="4" r="A19">
        <v>555</v>
      </c>
      <c t="n" s="6" r="B19">
        <v>79</v>
      </c>
      <c t="n" s="6" r="C19">
        <v>296</v>
      </c>
      <c t="n" s="6" r="D19">
        <v>326</v>
      </c>
    </row>
    <row spans="1:4" r="20">
      <c t="s" s="4" r="A20">
        <v>474</v>
      </c>
    </row>
    <row spans="1:4" r="21">
      <c t="s" s="3" r="A21">
        <v>551</v>
      </c>
    </row>
    <row spans="1:4" r="22">
      <c t="s" s="4" r="A22">
        <v>552</v>
      </c>
      <c t="n" s="6" r="B22">
        <v>5269</v>
      </c>
      <c t="n" s="6" r="C22">
        <v>5269</v>
      </c>
      <c t="n" s="6" r="D22">
        <v>5197</v>
      </c>
    </row>
    <row spans="1:4" r="23">
      <c t="s" s="4" r="A23">
        <v>553</v>
      </c>
      <c t="n" s="6" r="B23">
        <v>4603</v>
      </c>
      <c t="n" s="6" r="C23">
        <v>4603</v>
      </c>
      <c t="n" s="6" r="D23">
        <v>4531</v>
      </c>
    </row>
    <row spans="1:4" r="24">
      <c t="s" s="4" r="A24">
        <v>554</v>
      </c>
      <c t="n" s="6" r="B24">
        <v>4522</v>
      </c>
      <c t="n" s="6" r="C24">
        <v>4501</v>
      </c>
      <c t="n" s="6" r="D24">
        <v>4825</v>
      </c>
    </row>
    <row spans="1:4" r="25">
      <c t="s" s="4" r="A25">
        <v>555</v>
      </c>
      <c t="n" s="6" r="B25">
        <v>31</v>
      </c>
      <c t="n" s="6" r="C25">
        <v>124</v>
      </c>
      <c t="n" s="6" r="D25">
        <v>166</v>
      </c>
    </row>
    <row spans="1:4" r="26">
      <c t="s" s="3" r="A26">
        <v>556</v>
      </c>
    </row>
    <row spans="1:4" r="27">
      <c t="s" s="4" r="A27">
        <v>552</v>
      </c>
      <c t="n" s="6" r="D27">
        <v>318</v>
      </c>
    </row>
    <row spans="1:4" r="28">
      <c t="s" s="4" r="A28">
        <v>553</v>
      </c>
      <c t="n" s="6" r="D28">
        <v>318</v>
      </c>
    </row>
    <row spans="1:4" r="29">
      <c t="s" s="4" r="A29">
        <v>557</v>
      </c>
      <c t="n" s="6" r="B29">
        <v>1</v>
      </c>
      <c t="n" s="6" r="C29">
        <v>1</v>
      </c>
      <c t="n" s="6" r="D29">
        <v>23</v>
      </c>
    </row>
    <row spans="1:4" r="30">
      <c t="s" s="4" r="A30">
        <v>554</v>
      </c>
      <c t="n" s="6" r="D30">
        <v>289</v>
      </c>
    </row>
    <row spans="1:4" r="31">
      <c t="s" s="4" r="A31">
        <v>555</v>
      </c>
      <c t="n" s="6" r="D31">
        <v>25</v>
      </c>
    </row>
    <row spans="1:4" r="32">
      <c t="s" s="3" r="A32">
        <v>558</v>
      </c>
    </row>
    <row spans="1:4" r="33">
      <c t="s" s="4" r="A33">
        <v>552</v>
      </c>
      <c t="n" s="6" r="B33">
        <v>5388</v>
      </c>
      <c t="n" s="6" r="C33">
        <v>5388</v>
      </c>
      <c t="n" s="6" r="D33">
        <v>5515</v>
      </c>
    </row>
    <row spans="1:4" r="34">
      <c t="s" s="4" r="A34">
        <v>553</v>
      </c>
      <c t="n" s="6" r="B34">
        <v>4722</v>
      </c>
      <c t="n" s="6" r="C34">
        <v>4722</v>
      </c>
      <c t="n" s="6" r="D34">
        <v>4849</v>
      </c>
    </row>
    <row spans="1:4" r="35">
      <c t="s" s="4" r="A35">
        <v>557</v>
      </c>
      <c t="n" s="6" r="B35">
        <v>1</v>
      </c>
      <c t="n" s="6" r="C35">
        <v>1</v>
      </c>
      <c t="n" s="6" r="D35">
        <v>23</v>
      </c>
    </row>
    <row spans="1:4" r="36">
      <c t="s" s="4" r="A36">
        <v>554</v>
      </c>
      <c t="n" s="6" r="B36">
        <v>4642</v>
      </c>
      <c t="n" s="6" r="C36">
        <v>4667</v>
      </c>
      <c t="n" s="6" r="D36">
        <v>5114</v>
      </c>
    </row>
    <row spans="1:4" r="37">
      <c t="s" s="4" r="A37">
        <v>555</v>
      </c>
      <c t="n" s="6" r="B37">
        <v>31</v>
      </c>
      <c t="n" s="6" r="C37">
        <v>124</v>
      </c>
      <c t="n" s="6" r="D37">
        <v>191</v>
      </c>
    </row>
    <row spans="1:4" r="38">
      <c t="s" s="4" r="A38">
        <v>480</v>
      </c>
    </row>
    <row spans="1:4" r="39">
      <c t="s" s="3" r="A39">
        <v>551</v>
      </c>
    </row>
    <row spans="1:4" r="40">
      <c t="s" s="4" r="A40">
        <v>552</v>
      </c>
      <c t="n" s="6" r="B40">
        <v>2943</v>
      </c>
      <c t="n" s="6" r="C40">
        <v>2943</v>
      </c>
      <c t="n" s="6" r="D40">
        <v>3017</v>
      </c>
    </row>
    <row spans="1:4" r="41">
      <c t="s" s="4" r="A41">
        <v>553</v>
      </c>
      <c t="n" s="6" r="B41">
        <v>2277</v>
      </c>
      <c t="n" s="6" r="C41">
        <v>2277</v>
      </c>
      <c t="n" s="6" r="D41">
        <v>2351</v>
      </c>
    </row>
    <row spans="1:4" r="42">
      <c t="s" s="4" r="A42">
        <v>554</v>
      </c>
      <c t="n" s="6" r="B42">
        <v>2287</v>
      </c>
      <c t="n" s="6" r="C42">
        <v>2323</v>
      </c>
      <c t="n" s="6" r="D42">
        <v>2353</v>
      </c>
    </row>
    <row spans="1:4" r="43">
      <c t="s" s="4" r="A43">
        <v>555</v>
      </c>
      <c t="n" s="6" r="B43">
        <v>16</v>
      </c>
      <c t="n" s="6" r="C43">
        <v>43</v>
      </c>
      <c t="n" s="6" r="D43">
        <v>85</v>
      </c>
    </row>
    <row spans="1:4" r="44">
      <c t="s" s="3" r="A44">
        <v>556</v>
      </c>
    </row>
    <row spans="1:4" r="45">
      <c t="s" s="4" r="A45">
        <v>554</v>
      </c>
      <c t="n" s="6" r="D45">
        <v>103</v>
      </c>
    </row>
    <row spans="1:4" r="46">
      <c t="s" s="3" r="A46">
        <v>558</v>
      </c>
    </row>
    <row spans="1:4" r="47">
      <c t="s" s="4" r="A47">
        <v>552</v>
      </c>
      <c t="n" s="6" r="B47">
        <v>2943</v>
      </c>
      <c t="n" s="6" r="C47">
        <v>2943</v>
      </c>
      <c t="n" s="6" r="D47">
        <v>3017</v>
      </c>
    </row>
    <row spans="1:4" r="48">
      <c t="s" s="4" r="A48">
        <v>553</v>
      </c>
      <c t="n" s="6" r="B48">
        <v>2277</v>
      </c>
      <c t="n" s="6" r="C48">
        <v>2277</v>
      </c>
      <c t="n" s="6" r="D48">
        <v>2351</v>
      </c>
    </row>
    <row spans="1:4" r="49">
      <c t="s" s="4" r="A49">
        <v>554</v>
      </c>
      <c t="n" s="6" r="B49">
        <v>2287</v>
      </c>
      <c t="n" s="6" r="C49">
        <v>2323</v>
      </c>
      <c t="n" s="6" r="D49">
        <v>2456</v>
      </c>
    </row>
    <row spans="1:4" r="50">
      <c t="s" s="4" r="A50">
        <v>555</v>
      </c>
      <c t="n" s="6" r="B50">
        <v>16</v>
      </c>
      <c t="n" s="6" r="C50">
        <v>43</v>
      </c>
      <c t="n" s="6" r="D50">
        <v>85</v>
      </c>
    </row>
    <row spans="1:4" r="51">
      <c t="s" s="4" r="A51">
        <v>483</v>
      </c>
    </row>
    <row spans="1:4" r="52">
      <c t="s" s="3" r="A52">
        <v>551</v>
      </c>
    </row>
    <row spans="1:4" r="53">
      <c t="s" s="4" r="A53">
        <v>552</v>
      </c>
      <c t="n" s="6" r="B53">
        <v>47</v>
      </c>
      <c t="n" s="6" r="C53">
        <v>47</v>
      </c>
    </row>
    <row spans="1:4" r="54">
      <c t="s" s="4" r="A54">
        <v>553</v>
      </c>
      <c t="n" s="6" r="B54">
        <v>47</v>
      </c>
      <c t="n" s="6" r="C54">
        <v>47</v>
      </c>
    </row>
    <row spans="1:4" r="55">
      <c t="s" s="4" r="A55">
        <v>554</v>
      </c>
      <c t="n" s="6" r="B55">
        <v>32</v>
      </c>
      <c t="n" s="6" r="C55">
        <v>11</v>
      </c>
    </row>
    <row spans="1:4" r="56">
      <c t="s" s="4" r="A56">
        <v>555</v>
      </c>
      <c t="n" s="6" r="C56">
        <v>1</v>
      </c>
    </row>
    <row spans="1:4" r="57">
      <c t="s" s="3" r="A57">
        <v>558</v>
      </c>
    </row>
    <row spans="1:4" r="58">
      <c t="s" s="4" r="A58">
        <v>552</v>
      </c>
      <c t="n" s="6" r="B58">
        <v>47</v>
      </c>
      <c t="n" s="6" r="C58">
        <v>47</v>
      </c>
    </row>
    <row spans="1:4" r="59">
      <c t="s" s="4" r="A59">
        <v>553</v>
      </c>
      <c t="n" s="6" r="B59">
        <v>47</v>
      </c>
      <c t="n" s="6" r="C59">
        <v>47</v>
      </c>
    </row>
    <row spans="1:4" r="60">
      <c t="s" s="4" r="A60">
        <v>554</v>
      </c>
      <c t="n" s="6" r="B60">
        <v>32</v>
      </c>
      <c t="n" s="6" r="C60">
        <v>11</v>
      </c>
    </row>
    <row spans="1:4" r="61">
      <c t="s" s="4" r="A61">
        <v>555</v>
      </c>
      <c t="n" s="6" r="C61">
        <v>1</v>
      </c>
    </row>
    <row spans="1:4" r="62">
      <c t="s" s="4" r="A62">
        <v>486</v>
      </c>
    </row>
    <row spans="1:4" r="63">
      <c t="s" s="3" r="A63">
        <v>551</v>
      </c>
    </row>
    <row spans="1:4" r="64">
      <c t="s" s="4" r="A64">
        <v>552</v>
      </c>
      <c t="n" s="6" r="B64">
        <v>159</v>
      </c>
      <c t="n" s="6" r="C64">
        <v>159</v>
      </c>
    </row>
    <row spans="1:4" r="65">
      <c t="s" s="4" r="A65">
        <v>553</v>
      </c>
      <c t="n" s="6" r="B65">
        <v>159</v>
      </c>
      <c t="n" s="6" r="C65">
        <v>159</v>
      </c>
    </row>
    <row spans="1:4" r="66">
      <c t="s" s="4" r="A66">
        <v>554</v>
      </c>
      <c t="n" s="6" r="B66">
        <v>159</v>
      </c>
      <c t="n" s="6" r="C66">
        <v>107</v>
      </c>
    </row>
    <row spans="1:4" r="67">
      <c t="s" s="4" r="A67">
        <v>555</v>
      </c>
      <c t="n" s="6" r="C67">
        <v>1</v>
      </c>
    </row>
    <row spans="1:4" r="68">
      <c t="s" s="3" r="A68">
        <v>558</v>
      </c>
    </row>
    <row spans="1:4" r="69">
      <c t="s" s="4" r="A69">
        <v>552</v>
      </c>
      <c t="n" s="6" r="B69">
        <v>159</v>
      </c>
      <c t="n" s="6" r="C69">
        <v>159</v>
      </c>
    </row>
    <row spans="1:4" r="70">
      <c t="s" s="4" r="A70">
        <v>553</v>
      </c>
      <c t="n" s="6" r="B70">
        <v>159</v>
      </c>
      <c t="n" s="6" r="C70">
        <v>159</v>
      </c>
    </row>
    <row spans="1:4" r="71">
      <c t="s" s="4" r="A71">
        <v>554</v>
      </c>
      <c t="n" s="6" r="B71">
        <v>159</v>
      </c>
      <c t="n" s="6" r="C71">
        <v>107</v>
      </c>
    </row>
    <row spans="1:4" r="72">
      <c t="s" s="4" r="A72">
        <v>555</v>
      </c>
      <c t="n" s="6" r="C72">
        <v>1</v>
      </c>
    </row>
    <row spans="1:4" r="73">
      <c t="s" s="4" r="A73">
        <v>489</v>
      </c>
    </row>
    <row spans="1:4" r="74">
      <c t="s" s="3" r="A74">
        <v>551</v>
      </c>
    </row>
    <row spans="1:4" r="75">
      <c t="s" s="4" r="A75">
        <v>552</v>
      </c>
      <c t="n" s="6" r="B75">
        <v>2081</v>
      </c>
      <c t="n" s="6" r="C75">
        <v>2081</v>
      </c>
      <c t="n" s="6" r="D75">
        <v>2135</v>
      </c>
    </row>
    <row spans="1:4" r="76">
      <c t="s" s="4" r="A76">
        <v>553</v>
      </c>
      <c t="n" s="6" r="B76">
        <v>2081</v>
      </c>
      <c t="n" s="6" r="C76">
        <v>2081</v>
      </c>
      <c t="n" s="6" r="D76">
        <v>2135</v>
      </c>
    </row>
    <row spans="1:4" r="77">
      <c t="s" s="4" r="A77">
        <v>554</v>
      </c>
      <c t="n" s="6" r="B77">
        <v>2005</v>
      </c>
      <c t="n" s="6" r="C77">
        <v>2018</v>
      </c>
      <c t="n" s="6" r="D77">
        <v>2338</v>
      </c>
    </row>
    <row spans="1:4" r="78">
      <c t="s" s="4" r="A78">
        <v>555</v>
      </c>
      <c t="n" s="6" r="B78">
        <v>15</v>
      </c>
      <c t="n" s="6" r="C78">
        <v>79</v>
      </c>
      <c t="n" s="6" r="D78">
        <v>79</v>
      </c>
    </row>
    <row spans="1:4" r="79">
      <c t="s" s="3" r="A79">
        <v>556</v>
      </c>
    </row>
    <row spans="1:4" r="80">
      <c t="s" s="4" r="A80">
        <v>552</v>
      </c>
      <c t="n" s="6" r="B80">
        <v>119</v>
      </c>
      <c t="n" s="6" r="C80">
        <v>119</v>
      </c>
      <c t="n" s="6" r="D80">
        <v>318</v>
      </c>
    </row>
    <row spans="1:4" r="81">
      <c t="s" s="4" r="A81">
        <v>553</v>
      </c>
      <c t="n" s="6" r="B81">
        <v>119</v>
      </c>
      <c t="n" s="6" r="C81">
        <v>119</v>
      </c>
      <c t="n" s="6" r="D81">
        <v>318</v>
      </c>
    </row>
    <row spans="1:4" r="82">
      <c t="s" s="4" r="A82">
        <v>557</v>
      </c>
      <c t="n" s="6" r="B82">
        <v>1</v>
      </c>
      <c t="n" s="6" r="C82">
        <v>1</v>
      </c>
      <c t="n" s="6" r="D82">
        <v>23</v>
      </c>
    </row>
    <row spans="1:4" r="83">
      <c t="s" s="4" r="A83">
        <v>554</v>
      </c>
      <c t="n" s="6" r="B83">
        <v>120</v>
      </c>
      <c t="n" s="6" r="C83">
        <v>166</v>
      </c>
      <c t="n" s="6" r="D83">
        <v>186</v>
      </c>
    </row>
    <row spans="1:4" r="84">
      <c t="s" s="4" r="A84">
        <v>555</v>
      </c>
      <c t="n" s="6" r="D84">
        <v>25</v>
      </c>
    </row>
    <row spans="1:4" r="85">
      <c t="s" s="3" r="A85">
        <v>558</v>
      </c>
    </row>
    <row spans="1:4" r="86">
      <c t="s" s="4" r="A86">
        <v>552</v>
      </c>
      <c t="n" s="6" r="B86">
        <v>2200</v>
      </c>
      <c t="n" s="6" r="C86">
        <v>2200</v>
      </c>
      <c t="n" s="6" r="D86">
        <v>2453</v>
      </c>
    </row>
    <row spans="1:4" r="87">
      <c t="s" s="4" r="A87">
        <v>553</v>
      </c>
      <c t="n" s="6" r="B87">
        <v>2200</v>
      </c>
      <c t="n" s="6" r="C87">
        <v>2200</v>
      </c>
      <c t="n" s="6" r="D87">
        <v>2435</v>
      </c>
    </row>
    <row spans="1:4" r="88">
      <c t="s" s="4" r="A88">
        <v>557</v>
      </c>
      <c t="n" s="6" r="B88">
        <v>1</v>
      </c>
      <c t="n" s="6" r="C88">
        <v>1</v>
      </c>
      <c t="n" s="6" r="D88">
        <v>23</v>
      </c>
    </row>
    <row spans="1:4" r="89">
      <c t="s" s="4" r="A89">
        <v>554</v>
      </c>
      <c t="n" s="6" r="B89">
        <v>2125</v>
      </c>
      <c t="n" s="6" r="C89">
        <v>2184</v>
      </c>
      <c t="n" s="6" r="D89">
        <v>2524</v>
      </c>
    </row>
    <row spans="1:4" r="90">
      <c t="s" s="4" r="A90">
        <v>555</v>
      </c>
      <c t="n" s="6" r="B90">
        <v>15</v>
      </c>
      <c t="n" s="6" r="C90">
        <v>79</v>
      </c>
      <c t="n" s="6" r="D90">
        <v>104</v>
      </c>
    </row>
    <row spans="1:4" r="91">
      <c t="s" s="4" r="A91">
        <v>492</v>
      </c>
    </row>
    <row spans="1:4" r="92">
      <c t="s" s="3" r="A92">
        <v>551</v>
      </c>
    </row>
    <row spans="1:4" r="93">
      <c t="s" s="4" r="A93">
        <v>552</v>
      </c>
      <c t="n" s="6" r="B93">
        <v>39</v>
      </c>
      <c t="n" s="6" r="C93">
        <v>39</v>
      </c>
      <c t="n" s="6" r="D93">
        <v>45</v>
      </c>
    </row>
    <row spans="1:4" r="94">
      <c t="s" s="4" r="A94">
        <v>553</v>
      </c>
      <c t="n" s="6" r="B94">
        <v>39</v>
      </c>
      <c t="n" s="6" r="C94">
        <v>39</v>
      </c>
      <c t="n" s="6" r="D94">
        <v>45</v>
      </c>
    </row>
    <row spans="1:4" r="95">
      <c t="s" s="4" r="A95">
        <v>554</v>
      </c>
      <c t="n" s="6" r="B95">
        <v>39</v>
      </c>
      <c t="n" s="6" r="C95">
        <v>42</v>
      </c>
      <c t="n" s="6" r="D95">
        <v>134</v>
      </c>
    </row>
    <row spans="1:4" r="96">
      <c t="s" s="4" r="A96">
        <v>555</v>
      </c>
      <c t="n" s="6" r="D96">
        <v>2</v>
      </c>
    </row>
    <row spans="1:4" r="97">
      <c t="s" s="3" r="A97">
        <v>558</v>
      </c>
    </row>
    <row spans="1:4" r="98">
      <c t="s" s="4" r="A98">
        <v>552</v>
      </c>
      <c t="n" s="6" r="B98">
        <v>39</v>
      </c>
      <c t="n" s="6" r="C98">
        <v>39</v>
      </c>
      <c t="n" s="6" r="D98">
        <v>45</v>
      </c>
    </row>
    <row spans="1:4" r="99">
      <c t="s" s="4" r="A99">
        <v>553</v>
      </c>
      <c t="n" s="6" r="B99">
        <v>39</v>
      </c>
      <c t="n" s="6" r="C99">
        <v>39</v>
      </c>
      <c t="n" s="6" r="D99">
        <v>45</v>
      </c>
    </row>
    <row spans="1:4" r="100">
      <c t="s" s="4" r="A100">
        <v>554</v>
      </c>
      <c t="n" s="6" r="B100">
        <v>39</v>
      </c>
      <c t="n" s="6" r="C100">
        <v>42</v>
      </c>
      <c t="n" s="6" r="D100">
        <v>134</v>
      </c>
    </row>
    <row spans="1:4" r="101">
      <c t="s" s="4" r="A101">
        <v>555</v>
      </c>
      <c t="n" s="6" r="D101">
        <v>2</v>
      </c>
    </row>
    <row spans="1:4" r="102">
      <c t="s" s="4" r="A102">
        <v>498</v>
      </c>
    </row>
    <row spans="1:4" r="103">
      <c t="s" s="3" r="A103">
        <v>551</v>
      </c>
    </row>
    <row spans="1:4" r="104">
      <c t="s" s="4" r="A104">
        <v>552</v>
      </c>
      <c t="n" s="6" r="B104">
        <v>582</v>
      </c>
      <c t="n" s="6" r="C104">
        <v>582</v>
      </c>
      <c t="n" s="6" r="D104">
        <v>551</v>
      </c>
    </row>
    <row spans="1:4" r="105">
      <c t="s" s="4" r="A105">
        <v>553</v>
      </c>
      <c t="n" s="6" r="B105">
        <v>536</v>
      </c>
      <c t="n" s="6" r="C105">
        <v>536</v>
      </c>
      <c t="n" s="6" r="D105">
        <v>546</v>
      </c>
    </row>
    <row spans="1:4" r="106">
      <c t="s" s="4" r="A106">
        <v>554</v>
      </c>
      <c t="n" s="6" r="B106">
        <v>520</v>
      </c>
      <c t="n" s="6" r="C106">
        <v>523</v>
      </c>
      <c t="n" s="6" r="D106">
        <v>578</v>
      </c>
    </row>
    <row spans="1:4" r="107">
      <c t="s" s="4" r="A107">
        <v>555</v>
      </c>
      <c t="n" s="6" r="B107">
        <v>8</v>
      </c>
      <c t="n" s="6" r="C107">
        <v>29</v>
      </c>
      <c t="n" s="6" r="D107">
        <v>36</v>
      </c>
    </row>
    <row spans="1:4" r="108">
      <c t="s" s="3" r="A108">
        <v>556</v>
      </c>
    </row>
    <row spans="1:4" r="109">
      <c t="s" s="4" r="A109">
        <v>552</v>
      </c>
      <c t="n" s="6" r="B109">
        <v>1771</v>
      </c>
      <c t="n" s="6" r="C109">
        <v>1771</v>
      </c>
      <c t="n" s="6" r="D109">
        <v>455</v>
      </c>
    </row>
    <row spans="1:4" r="110">
      <c t="s" s="4" r="A110">
        <v>553</v>
      </c>
      <c t="n" s="6" r="B110">
        <v>1771</v>
      </c>
      <c t="n" s="6" r="C110">
        <v>1771</v>
      </c>
      <c t="n" s="6" r="D110">
        <v>455</v>
      </c>
    </row>
    <row spans="1:4" r="111">
      <c t="s" s="4" r="A111">
        <v>557</v>
      </c>
      <c t="n" s="6" r="B111">
        <v>761</v>
      </c>
      <c t="n" s="6" r="C111">
        <v>761</v>
      </c>
      <c t="n" s="6" r="D111">
        <v>80</v>
      </c>
    </row>
    <row spans="1:4" r="112">
      <c t="s" s="4" r="A112">
        <v>554</v>
      </c>
      <c t="n" s="6" r="B112">
        <v>1014</v>
      </c>
      <c t="n" s="6" r="C112">
        <v>627</v>
      </c>
      <c t="n" s="6" r="D112">
        <v>451</v>
      </c>
    </row>
    <row spans="1:4" r="113">
      <c t="s" s="4" r="A113">
        <v>555</v>
      </c>
      <c t="n" s="6" r="B113">
        <v>25</v>
      </c>
      <c t="n" s="6" r="C113">
        <v>81</v>
      </c>
      <c t="n" s="6" r="D113">
        <v>31</v>
      </c>
    </row>
    <row spans="1:4" r="114">
      <c t="s" s="3" r="A114">
        <v>558</v>
      </c>
    </row>
    <row spans="1:4" r="115">
      <c t="s" s="4" r="A115">
        <v>552</v>
      </c>
      <c t="n" s="6" r="B115">
        <v>2353</v>
      </c>
      <c t="n" s="6" r="C115">
        <v>2353</v>
      </c>
      <c t="n" s="6" r="D115">
        <v>1005</v>
      </c>
    </row>
    <row spans="1:4" r="116">
      <c t="s" s="4" r="A116">
        <v>553</v>
      </c>
      <c t="n" s="6" r="B116">
        <v>2307</v>
      </c>
      <c t="n" s="6" r="C116">
        <v>2307</v>
      </c>
      <c t="n" s="6" r="D116">
        <v>1001</v>
      </c>
    </row>
    <row spans="1:4" r="117">
      <c t="s" s="4" r="A117">
        <v>557</v>
      </c>
      <c t="n" s="6" r="B117">
        <v>761</v>
      </c>
      <c t="n" s="6" r="C117">
        <v>761</v>
      </c>
      <c t="n" s="6" r="D117">
        <v>80</v>
      </c>
    </row>
    <row spans="1:4" r="118">
      <c t="s" s="4" r="A118">
        <v>554</v>
      </c>
      <c t="n" s="6" r="B118">
        <v>1534</v>
      </c>
      <c t="n" s="6" r="C118">
        <v>1150</v>
      </c>
      <c t="n" s="6" r="D118">
        <v>1029</v>
      </c>
    </row>
    <row spans="1:4" r="119">
      <c t="s" s="4" r="A119">
        <v>555</v>
      </c>
      <c t="n" s="6" r="B119">
        <v>33</v>
      </c>
      <c t="n" s="6" r="C119">
        <v>110</v>
      </c>
      <c t="n" s="6" r="D119">
        <v>67</v>
      </c>
    </row>
    <row spans="1:4" r="120">
      <c t="s" s="4" r="A120">
        <v>510</v>
      </c>
    </row>
    <row spans="1:4" r="121">
      <c t="s" s="3" r="A121">
        <v>551</v>
      </c>
    </row>
    <row spans="1:4" r="122">
      <c t="s" s="4" r="A122">
        <v>552</v>
      </c>
      <c t="n" s="6" r="B122">
        <v>414</v>
      </c>
      <c t="n" s="6" r="C122">
        <v>414</v>
      </c>
      <c t="n" s="6" r="D122">
        <v>500</v>
      </c>
    </row>
    <row spans="1:4" r="123">
      <c t="s" s="4" r="A123">
        <v>553</v>
      </c>
      <c t="n" s="6" r="B123">
        <v>335</v>
      </c>
      <c t="n" s="6" r="C123">
        <v>335</v>
      </c>
      <c t="n" s="6" r="D123">
        <v>433</v>
      </c>
    </row>
    <row spans="1:4" r="124">
      <c t="s" s="4" r="A124">
        <v>554</v>
      </c>
      <c t="n" s="6" r="B124">
        <v>338</v>
      </c>
      <c t="n" s="6" r="C124">
        <v>381</v>
      </c>
      <c t="n" s="6" r="D124">
        <v>480</v>
      </c>
    </row>
    <row spans="1:4" r="125">
      <c t="s" s="4" r="A125">
        <v>555</v>
      </c>
      <c t="n" s="6" r="B125">
        <v>1</v>
      </c>
      <c t="n" s="6" r="C125">
        <v>3</v>
      </c>
      <c t="n" s="6" r="D125">
        <v>8</v>
      </c>
    </row>
    <row spans="1:4" r="126">
      <c t="s" s="3" r="A126">
        <v>556</v>
      </c>
    </row>
    <row spans="1:4" r="127">
      <c t="s" s="4" r="A127">
        <v>552</v>
      </c>
      <c t="n" s="6" r="B127">
        <v>821</v>
      </c>
      <c t="n" s="6" r="C127">
        <v>821</v>
      </c>
      <c t="n" s="6" r="D127">
        <v>846</v>
      </c>
    </row>
    <row spans="1:4" r="128">
      <c t="s" s="4" r="A128">
        <v>553</v>
      </c>
      <c t="n" s="6" r="B128">
        <v>821</v>
      </c>
      <c t="n" s="6" r="C128">
        <v>821</v>
      </c>
      <c t="n" s="6" r="D128">
        <v>846</v>
      </c>
    </row>
    <row spans="1:4" r="129">
      <c t="s" s="4" r="A129">
        <v>557</v>
      </c>
      <c t="n" s="6" r="B129">
        <v>49</v>
      </c>
      <c t="n" s="6" r="C129">
        <v>49</v>
      </c>
      <c t="n" s="6" r="D129">
        <v>102</v>
      </c>
    </row>
    <row spans="1:4" r="130">
      <c t="s" s="4" r="A130">
        <v>554</v>
      </c>
      <c t="n" s="6" r="B130">
        <v>824</v>
      </c>
      <c t="n" s="6" r="C130">
        <v>833</v>
      </c>
      <c t="n" s="6" r="D130">
        <v>967</v>
      </c>
    </row>
    <row spans="1:4" r="131">
      <c t="s" s="4" r="A131">
        <v>555</v>
      </c>
      <c t="n" s="6" r="B131">
        <v>13</v>
      </c>
      <c t="n" s="6" r="C131">
        <v>44</v>
      </c>
      <c t="n" s="6" r="D131">
        <v>49</v>
      </c>
    </row>
    <row spans="1:4" r="132">
      <c t="s" s="3" r="A132">
        <v>558</v>
      </c>
    </row>
    <row spans="1:4" r="133">
      <c t="s" s="4" r="A133">
        <v>552</v>
      </c>
      <c t="n" s="6" r="B133">
        <v>1235</v>
      </c>
      <c t="n" s="6" r="C133">
        <v>1235</v>
      </c>
      <c t="n" s="6" r="D133">
        <v>1346</v>
      </c>
    </row>
    <row spans="1:4" r="134">
      <c t="s" s="4" r="A134">
        <v>553</v>
      </c>
      <c t="n" s="6" r="B134">
        <v>1156</v>
      </c>
      <c t="n" s="6" r="C134">
        <v>1156</v>
      </c>
      <c t="n" s="6" r="D134">
        <v>1279</v>
      </c>
    </row>
    <row spans="1:4" r="135">
      <c t="s" s="4" r="A135">
        <v>557</v>
      </c>
      <c t="n" s="6" r="B135">
        <v>49</v>
      </c>
      <c t="n" s="6" r="C135">
        <v>49</v>
      </c>
      <c t="n" s="6" r="D135">
        <v>102</v>
      </c>
    </row>
    <row spans="1:4" r="136">
      <c t="s" s="4" r="A136">
        <v>554</v>
      </c>
      <c t="n" s="6" r="B136">
        <v>1162</v>
      </c>
      <c t="n" s="6" r="C136">
        <v>1214</v>
      </c>
      <c t="n" s="6" r="D136">
        <v>1447</v>
      </c>
    </row>
    <row spans="1:4" r="137">
      <c t="s" s="4" r="A137">
        <v>555</v>
      </c>
      <c t="n" s="6" r="B137">
        <v>14</v>
      </c>
      <c t="n" s="6" r="C137">
        <v>47</v>
      </c>
      <c t="n" s="6" r="D137">
        <v>57</v>
      </c>
    </row>
    <row spans="1:4" r="138">
      <c t="s" s="4" r="A138">
        <v>516</v>
      </c>
    </row>
    <row spans="1:4" r="139">
      <c t="s" s="3" r="A139">
        <v>551</v>
      </c>
    </row>
    <row spans="1:4" r="140">
      <c t="s" s="4" r="A140">
        <v>552</v>
      </c>
      <c t="n" s="6" r="B140">
        <v>270</v>
      </c>
      <c t="n" s="6" r="C140">
        <v>270</v>
      </c>
      <c t="n" s="6" r="D140">
        <v>289</v>
      </c>
    </row>
    <row spans="1:4" r="141">
      <c t="s" s="4" r="A141">
        <v>553</v>
      </c>
      <c t="n" s="6" r="B141">
        <v>270</v>
      </c>
      <c t="n" s="6" r="C141">
        <v>270</v>
      </c>
      <c t="n" s="6" r="D141">
        <v>289</v>
      </c>
    </row>
    <row spans="1:4" r="142">
      <c t="s" s="4" r="A142">
        <v>554</v>
      </c>
      <c t="n" s="6" r="B142">
        <v>214</v>
      </c>
      <c t="n" s="6" r="C142">
        <v>240</v>
      </c>
      <c t="n" s="6" r="D142">
        <v>286</v>
      </c>
    </row>
    <row spans="1:4" r="143">
      <c t="s" s="4" r="A143">
        <v>555</v>
      </c>
      <c t="n" s="6" r="B143">
        <v>1</v>
      </c>
      <c t="n" s="6" r="C143">
        <v>15</v>
      </c>
      <c t="n" s="6" r="D143">
        <v>8</v>
      </c>
    </row>
    <row spans="1:4" r="144">
      <c t="s" s="3" r="A144">
        <v>556</v>
      </c>
    </row>
    <row spans="1:4" r="145">
      <c t="s" s="4" r="A145">
        <v>552</v>
      </c>
      <c t="n" s="6" r="D145">
        <v>9</v>
      </c>
    </row>
    <row spans="1:4" r="146">
      <c t="s" s="4" r="A146">
        <v>553</v>
      </c>
      <c t="n" s="6" r="D146">
        <v>9</v>
      </c>
    </row>
    <row spans="1:4" r="147">
      <c t="s" s="4" r="A147">
        <v>557</v>
      </c>
      <c t="n" s="6" r="D147">
        <v>9</v>
      </c>
    </row>
    <row spans="1:4" r="148">
      <c t="s" s="4" r="A148">
        <v>554</v>
      </c>
      <c t="n" s="6" r="C148">
        <v>1</v>
      </c>
      <c t="n" s="6" r="D148">
        <v>1</v>
      </c>
    </row>
    <row spans="1:4" r="149">
      <c t="s" s="3" r="A149">
        <v>558</v>
      </c>
    </row>
    <row spans="1:4" r="150">
      <c t="s" s="4" r="A150">
        <v>552</v>
      </c>
      <c t="n" s="6" r="B150">
        <v>270</v>
      </c>
      <c t="n" s="6" r="C150">
        <v>270</v>
      </c>
      <c t="n" s="6" r="D150">
        <v>299</v>
      </c>
    </row>
    <row spans="1:4" r="151">
      <c t="s" s="4" r="A151">
        <v>553</v>
      </c>
      <c t="n" s="6" r="B151">
        <v>270</v>
      </c>
      <c t="n" s="6" r="C151">
        <v>270</v>
      </c>
      <c t="n" s="6" r="D151">
        <v>298</v>
      </c>
    </row>
    <row spans="1:4" r="152">
      <c t="s" s="4" r="A152">
        <v>557</v>
      </c>
      <c t="n" s="6" r="D152">
        <v>9</v>
      </c>
    </row>
    <row spans="1:4" r="153">
      <c t="s" s="4" r="A153">
        <v>554</v>
      </c>
      <c t="n" s="6" r="B153">
        <v>214</v>
      </c>
      <c t="n" s="6" r="C153">
        <v>241</v>
      </c>
      <c t="n" s="6" r="D153">
        <v>287</v>
      </c>
    </row>
    <row spans="1:4" r="154">
      <c t="s" s="4" r="A154">
        <v>555</v>
      </c>
      <c t="n" s="6" r="B154">
        <v>1</v>
      </c>
      <c t="n" s="6" r="C154">
        <v>15</v>
      </c>
      <c t="n" s="6" r="D154">
        <v>8</v>
      </c>
    </row>
    <row spans="1:4" r="155">
      <c t="s" s="4" r="A155">
        <v>519</v>
      </c>
    </row>
    <row spans="1:4" r="156">
      <c t="s" s="3" r="A156">
        <v>551</v>
      </c>
    </row>
    <row spans="1:4" r="157">
      <c t="s" s="4" r="A157">
        <v>552</v>
      </c>
      <c t="n" s="6" r="B157">
        <v>18</v>
      </c>
      <c t="n" s="6" r="C157">
        <v>18</v>
      </c>
      <c t="n" s="6" r="D157">
        <v>114</v>
      </c>
    </row>
    <row spans="1:4" r="158">
      <c t="s" s="4" r="A158">
        <v>553</v>
      </c>
      <c t="n" s="6" r="B158">
        <v>11</v>
      </c>
      <c t="n" s="6" r="C158">
        <v>11</v>
      </c>
      <c t="n" s="6" r="D158">
        <v>114</v>
      </c>
    </row>
    <row spans="1:4" r="159">
      <c t="s" s="4" r="A159">
        <v>554</v>
      </c>
      <c t="n" s="6" r="B159">
        <v>11</v>
      </c>
      <c t="n" s="6" r="C159">
        <v>50</v>
      </c>
      <c t="n" s="6" r="D159">
        <v>13</v>
      </c>
    </row>
    <row spans="1:4" r="160">
      <c t="s" s="4" r="A160">
        <v>555</v>
      </c>
      <c t="n" s="6" r="D160">
        <v>3</v>
      </c>
    </row>
    <row spans="1:4" r="161">
      <c t="s" s="3" r="A161">
        <v>556</v>
      </c>
    </row>
    <row spans="1:4" r="162">
      <c t="s" s="4" r="A162">
        <v>554</v>
      </c>
      <c t="n" s="6" r="D162">
        <v>1</v>
      </c>
    </row>
    <row spans="1:4" r="163">
      <c t="s" s="3" r="A163">
        <v>558</v>
      </c>
    </row>
    <row spans="1:4" r="164">
      <c t="s" s="4" r="A164">
        <v>552</v>
      </c>
      <c t="n" s="6" r="B164">
        <v>18</v>
      </c>
      <c t="n" s="6" r="C164">
        <v>18</v>
      </c>
      <c t="n" s="6" r="D164">
        <v>114</v>
      </c>
    </row>
    <row spans="1:4" r="165">
      <c t="s" s="4" r="A165">
        <v>553</v>
      </c>
      <c t="n" s="6" r="B165">
        <v>11</v>
      </c>
      <c t="n" s="6" r="C165">
        <v>11</v>
      </c>
      <c t="n" s="6" r="D165">
        <v>114</v>
      </c>
    </row>
    <row spans="1:4" r="166">
      <c t="s" s="4" r="A166">
        <v>554</v>
      </c>
      <c t="n" s="7" r="B166">
        <v>11</v>
      </c>
      <c t="n" s="7" r="C166">
        <v>50</v>
      </c>
      <c t="n" s="6" r="D166">
        <v>14</v>
      </c>
    </row>
    <row spans="1:4" r="167">
      <c t="s" s="4" r="A167">
        <v>555</v>
      </c>
      <c t="n" s="7" r="D167">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spans="1:4" r="1">
      <c t="s" s="1" r="A1">
        <v>559</v>
      </c>
      <c t="s" s="2" r="B1">
        <v>79</v>
      </c>
      <c t="s" s="2" r="C1">
        <v>1</v>
      </c>
    </row>
    <row spans="1:4" r="2">
      <c t="s" s="2" r="B2">
        <v>461</v>
      </c>
      <c t="s" s="2" r="C2">
        <v>331</v>
      </c>
      <c t="s" s="2" r="D2">
        <v>461</v>
      </c>
    </row>
    <row spans="1:4" r="3">
      <c t="s" s="4" r="A3">
        <v>560</v>
      </c>
      <c t="n" s="6" r="B3">
        <v>1</v>
      </c>
      <c t="n" s="6" r="C3">
        <v>1</v>
      </c>
      <c t="n" s="6" r="D3">
        <v>1</v>
      </c>
    </row>
    <row spans="1:4" r="4">
      <c t="s" s="4" r="A4">
        <v>561</v>
      </c>
      <c t="n" s="7" r="B4">
        <v>856</v>
      </c>
      <c t="n" s="7" r="D4">
        <v>856</v>
      </c>
    </row>
    <row spans="1:4" r="5">
      <c t="s" s="4" r="A5">
        <v>562</v>
      </c>
      <c t="n" s="6" r="B5">
        <v>856</v>
      </c>
      <c t="n" s="6" r="D5">
        <v>856</v>
      </c>
    </row>
    <row spans="1:4" r="6">
      <c t="s" s="4" r="A6">
        <v>563</v>
      </c>
      <c t="n" s="7" r="B6">
        <v>856</v>
      </c>
      <c t="n" s="7" r="C6">
        <v>119</v>
      </c>
      <c t="n" s="7" r="D6">
        <v>856</v>
      </c>
    </row>
    <row spans="1:4" r="7">
      <c t="s" s="4" r="A7">
        <v>474</v>
      </c>
    </row>
    <row spans="1:4" r="8">
      <c t="s" s="4" r="A8">
        <v>560</v>
      </c>
      <c t="n" s="6" r="B8">
        <v>1</v>
      </c>
      <c t="n" s="6" r="D8">
        <v>1</v>
      </c>
    </row>
    <row spans="1:4" r="9">
      <c t="s" s="4" r="A9">
        <v>561</v>
      </c>
      <c t="n" s="7" r="B9">
        <v>856</v>
      </c>
      <c t="n" s="7" r="D9">
        <v>856</v>
      </c>
    </row>
    <row spans="1:4" r="10">
      <c t="s" s="4" r="A10">
        <v>562</v>
      </c>
      <c t="n" s="7" r="B10">
        <v>856</v>
      </c>
      <c t="n" s="7" r="D10">
        <v>856</v>
      </c>
    </row>
    <row spans="1:4" r="11">
      <c t="s" s="4" r="A11">
        <v>489</v>
      </c>
    </row>
    <row spans="1:4" r="12">
      <c t="s" s="4" r="A12">
        <v>560</v>
      </c>
      <c t="n" s="6" r="B12">
        <v>1</v>
      </c>
      <c t="n" s="6" r="D12">
        <v>1</v>
      </c>
    </row>
    <row spans="1:4" r="13">
      <c t="s" s="4" r="A13">
        <v>561</v>
      </c>
      <c t="n" s="7" r="B13">
        <v>856</v>
      </c>
      <c t="n" s="7" r="D13">
        <v>856</v>
      </c>
    </row>
    <row spans="1:4" r="14">
      <c t="s" s="4" r="A14">
        <v>562</v>
      </c>
      <c t="n" s="7" r="B14">
        <v>856</v>
      </c>
      <c t="n" s="7" r="D14">
        <v>85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30</v>
      </c>
    </row>
    <row spans="1:3" r="2">
      <c t="s" s="3" r="A2">
        <v>565</v>
      </c>
    </row>
    <row spans="1:3" r="3">
      <c t="s" s="4" r="A3">
        <v>39</v>
      </c>
      <c t="n" s="7" r="B3">
        <v>301420</v>
      </c>
      <c t="n" s="7" r="C3">
        <v>292362</v>
      </c>
    </row>
    <row spans="1:3" r="4">
      <c t="s" s="4" r="A4">
        <v>566</v>
      </c>
    </row>
    <row spans="1:3" r="5">
      <c t="s" s="3" r="A5">
        <v>565</v>
      </c>
    </row>
    <row spans="1:3" r="6">
      <c t="s" s="4" r="A6">
        <v>39</v>
      </c>
      <c t="n" s="6" r="B6">
        <v>284636</v>
      </c>
      <c t="n" s="6" r="C6">
        <v>274814</v>
      </c>
    </row>
    <row spans="1:3" r="7">
      <c t="s" s="4" r="A7">
        <v>567</v>
      </c>
    </row>
    <row spans="1:3" r="8">
      <c t="s" s="3" r="A8">
        <v>565</v>
      </c>
    </row>
    <row spans="1:3" r="9">
      <c t="s" s="4" r="A9">
        <v>39</v>
      </c>
      <c t="n" s="6" r="B9">
        <v>7912</v>
      </c>
      <c t="n" s="6" r="C9">
        <v>11989</v>
      </c>
    </row>
    <row spans="1:3" r="10">
      <c t="s" s="4" r="A10">
        <v>568</v>
      </c>
    </row>
    <row spans="1:3" r="11">
      <c t="s" s="3" r="A11">
        <v>565</v>
      </c>
    </row>
    <row spans="1:3" r="12">
      <c t="s" s="4" r="A12">
        <v>39</v>
      </c>
      <c t="n" s="6" r="B12">
        <v>8872</v>
      </c>
      <c t="n" s="6" r="C12">
        <v>5559</v>
      </c>
    </row>
    <row spans="1:3" r="13">
      <c t="s" s="4" r="A13">
        <v>474</v>
      </c>
    </row>
    <row spans="1:3" r="14">
      <c t="s" s="3" r="A14">
        <v>565</v>
      </c>
    </row>
    <row spans="1:3" r="15">
      <c t="s" s="4" r="A15">
        <v>39</v>
      </c>
      <c t="n" s="6" r="B15">
        <v>170375</v>
      </c>
      <c t="n" s="6" r="C15">
        <v>165662</v>
      </c>
    </row>
    <row spans="1:3" r="16">
      <c t="s" s="4" r="A16">
        <v>569</v>
      </c>
    </row>
    <row spans="1:3" r="17">
      <c t="s" s="3" r="A17">
        <v>565</v>
      </c>
    </row>
    <row spans="1:3" r="18">
      <c t="s" s="4" r="A18">
        <v>39</v>
      </c>
      <c t="n" s="6" r="B18">
        <v>162917</v>
      </c>
      <c t="n" s="6" r="C18">
        <v>157152</v>
      </c>
    </row>
    <row spans="1:3" r="19">
      <c t="s" s="4" r="A19">
        <v>570</v>
      </c>
    </row>
    <row spans="1:3" r="20">
      <c t="s" s="3" r="A20">
        <v>565</v>
      </c>
    </row>
    <row spans="1:3" r="21">
      <c t="s" s="4" r="A21">
        <v>39</v>
      </c>
      <c t="n" s="6" r="B21">
        <v>3206</v>
      </c>
      <c t="n" s="6" r="C21">
        <v>4265</v>
      </c>
    </row>
    <row spans="1:3" r="22">
      <c t="s" s="4" r="A22">
        <v>571</v>
      </c>
    </row>
    <row spans="1:3" r="23">
      <c t="s" s="3" r="A23">
        <v>565</v>
      </c>
    </row>
    <row spans="1:3" r="24">
      <c t="s" s="4" r="A24">
        <v>39</v>
      </c>
      <c t="n" s="6" r="B24">
        <v>4252</v>
      </c>
      <c t="n" s="6" r="C24">
        <v>4245</v>
      </c>
    </row>
    <row spans="1:3" r="25">
      <c t="s" s="4" r="A25">
        <v>477</v>
      </c>
    </row>
    <row spans="1:3" r="26">
      <c t="s" s="3" r="A26">
        <v>565</v>
      </c>
    </row>
    <row spans="1:3" r="27">
      <c t="s" s="4" r="A27">
        <v>39</v>
      </c>
      <c t="n" s="6" r="B27">
        <v>2833</v>
      </c>
      <c t="n" s="6" r="C27">
        <v>2625</v>
      </c>
    </row>
    <row spans="1:3" r="28">
      <c t="s" s="4" r="A28">
        <v>572</v>
      </c>
    </row>
    <row spans="1:3" r="29">
      <c t="s" s="3" r="A29">
        <v>565</v>
      </c>
    </row>
    <row spans="1:3" r="30">
      <c t="s" s="4" r="A30">
        <v>39</v>
      </c>
      <c t="n" s="6" r="B30">
        <v>2833</v>
      </c>
      <c t="n" s="6" r="C30">
        <v>2625</v>
      </c>
    </row>
    <row spans="1:3" r="31">
      <c t="s" s="4" r="A31">
        <v>480</v>
      </c>
    </row>
    <row spans="1:3" r="32">
      <c t="s" s="3" r="A32">
        <v>565</v>
      </c>
    </row>
    <row spans="1:3" r="33">
      <c t="s" s="4" r="A33">
        <v>39</v>
      </c>
      <c t="n" s="6" r="B33">
        <v>21912</v>
      </c>
      <c t="n" s="6" r="C33">
        <v>18735</v>
      </c>
    </row>
    <row spans="1:3" r="34">
      <c t="s" s="4" r="A34">
        <v>573</v>
      </c>
    </row>
    <row spans="1:3" r="35">
      <c t="s" s="3" r="A35">
        <v>565</v>
      </c>
    </row>
    <row spans="1:3" r="36">
      <c t="s" s="4" r="A36">
        <v>39</v>
      </c>
      <c t="n" s="6" r="B36">
        <v>19132</v>
      </c>
      <c t="n" s="6" r="C36">
        <v>15868</v>
      </c>
    </row>
    <row spans="1:3" r="37">
      <c t="s" s="4" r="A37">
        <v>574</v>
      </c>
    </row>
    <row spans="1:3" r="38">
      <c t="s" s="3" r="A38">
        <v>565</v>
      </c>
    </row>
    <row spans="1:3" r="39">
      <c t="s" s="4" r="A39">
        <v>39</v>
      </c>
      <c t="n" s="6" r="B39">
        <v>503</v>
      </c>
      <c t="n" s="6" r="C39">
        <v>516</v>
      </c>
    </row>
    <row spans="1:3" r="40">
      <c t="s" s="4" r="A40">
        <v>575</v>
      </c>
    </row>
    <row spans="1:3" r="41">
      <c t="s" s="3" r="A41">
        <v>565</v>
      </c>
    </row>
    <row spans="1:3" r="42">
      <c t="s" s="4" r="A42">
        <v>39</v>
      </c>
      <c t="n" s="6" r="B42">
        <v>2277</v>
      </c>
      <c t="n" s="6" r="C42">
        <v>2351</v>
      </c>
    </row>
    <row spans="1:3" r="43">
      <c t="s" s="4" r="A43">
        <v>483</v>
      </c>
    </row>
    <row spans="1:3" r="44">
      <c t="s" s="3" r="A44">
        <v>565</v>
      </c>
    </row>
    <row spans="1:3" r="45">
      <c t="s" s="4" r="A45">
        <v>39</v>
      </c>
      <c t="n" s="6" r="B45">
        <v>3752</v>
      </c>
      <c t="n" s="6" r="C45">
        <v>2615</v>
      </c>
    </row>
    <row spans="1:3" r="46">
      <c t="s" s="4" r="A46">
        <v>576</v>
      </c>
    </row>
    <row spans="1:3" r="47">
      <c t="s" s="3" r="A47">
        <v>565</v>
      </c>
    </row>
    <row spans="1:3" r="48">
      <c t="s" s="4" r="A48">
        <v>39</v>
      </c>
      <c t="n" s="6" r="B48">
        <v>3705</v>
      </c>
      <c t="n" s="6" r="C48">
        <v>2615</v>
      </c>
    </row>
    <row spans="1:3" r="49">
      <c t="s" s="4" r="A49">
        <v>577</v>
      </c>
    </row>
    <row spans="1:3" r="50">
      <c t="s" s="3" r="A50">
        <v>565</v>
      </c>
    </row>
    <row spans="1:3" r="51">
      <c t="s" s="4" r="A51">
        <v>39</v>
      </c>
      <c t="n" s="6" r="B51">
        <v>47</v>
      </c>
    </row>
    <row spans="1:3" r="52">
      <c t="s" s="4" r="A52">
        <v>486</v>
      </c>
    </row>
    <row spans="1:3" r="53">
      <c t="s" s="3" r="A53">
        <v>565</v>
      </c>
    </row>
    <row spans="1:3" r="54">
      <c t="s" s="4" r="A54">
        <v>39</v>
      </c>
      <c t="n" s="6" r="B54">
        <v>12318</v>
      </c>
      <c t="n" s="6" r="C54">
        <v>11475</v>
      </c>
    </row>
    <row spans="1:3" r="55">
      <c t="s" s="4" r="A55">
        <v>578</v>
      </c>
    </row>
    <row spans="1:3" r="56">
      <c t="s" s="3" r="A56">
        <v>565</v>
      </c>
    </row>
    <row spans="1:3" r="57">
      <c t="s" s="4" r="A57">
        <v>39</v>
      </c>
      <c t="n" s="6" r="B57">
        <v>12159</v>
      </c>
      <c t="n" s="6" r="C57">
        <v>11475</v>
      </c>
    </row>
    <row spans="1:3" r="58">
      <c t="s" s="4" r="A58">
        <v>579</v>
      </c>
    </row>
    <row spans="1:3" r="59">
      <c t="s" s="3" r="A59">
        <v>565</v>
      </c>
    </row>
    <row spans="1:3" r="60">
      <c t="s" s="4" r="A60">
        <v>39</v>
      </c>
      <c t="n" s="6" r="B60">
        <v>159</v>
      </c>
    </row>
    <row spans="1:3" r="61">
      <c t="s" s="4" r="A61">
        <v>489</v>
      </c>
    </row>
    <row spans="1:3" r="62">
      <c t="s" s="3" r="A62">
        <v>565</v>
      </c>
    </row>
    <row spans="1:3" r="63">
      <c t="s" s="4" r="A63">
        <v>39</v>
      </c>
      <c t="n" s="6" r="B63">
        <v>68508</v>
      </c>
      <c t="n" s="6" r="C63">
        <v>71968</v>
      </c>
    </row>
    <row spans="1:3" r="64">
      <c t="s" s="4" r="A64">
        <v>580</v>
      </c>
    </row>
    <row spans="1:3" r="65">
      <c t="s" s="3" r="A65">
        <v>565</v>
      </c>
    </row>
    <row spans="1:3" r="66">
      <c t="s" s="4" r="A66">
        <v>39</v>
      </c>
      <c t="n" s="6" r="B66">
        <v>65372</v>
      </c>
      <c t="n" s="6" r="C66">
        <v>67727</v>
      </c>
    </row>
    <row spans="1:3" r="67">
      <c t="s" s="4" r="A67">
        <v>581</v>
      </c>
    </row>
    <row spans="1:3" r="68">
      <c t="s" s="3" r="A68">
        <v>565</v>
      </c>
    </row>
    <row spans="1:3" r="69">
      <c t="s" s="4" r="A69">
        <v>39</v>
      </c>
      <c t="n" s="6" r="B69">
        <v>1406</v>
      </c>
      <c t="n" s="6" r="C69">
        <v>2392</v>
      </c>
    </row>
    <row spans="1:3" r="70">
      <c t="s" s="4" r="A70">
        <v>582</v>
      </c>
    </row>
    <row spans="1:3" r="71">
      <c t="s" s="3" r="A71">
        <v>565</v>
      </c>
    </row>
    <row spans="1:3" r="72">
      <c t="s" s="4" r="A72">
        <v>39</v>
      </c>
      <c t="n" s="6" r="B72">
        <v>1730</v>
      </c>
      <c t="n" s="6" r="C72">
        <v>1849</v>
      </c>
    </row>
    <row spans="1:3" r="73">
      <c t="s" s="4" r="A73">
        <v>492</v>
      </c>
    </row>
    <row spans="1:3" r="74">
      <c t="s" s="3" r="A74">
        <v>565</v>
      </c>
    </row>
    <row spans="1:3" r="75">
      <c t="s" s="4" r="A75">
        <v>39</v>
      </c>
      <c t="n" s="6" r="B75">
        <v>61052</v>
      </c>
      <c t="n" s="6" r="C75">
        <v>58244</v>
      </c>
    </row>
    <row spans="1:3" r="76">
      <c t="s" s="4" r="A76">
        <v>583</v>
      </c>
    </row>
    <row spans="1:3" r="77">
      <c t="s" s="3" r="A77">
        <v>565</v>
      </c>
    </row>
    <row spans="1:3" r="78">
      <c t="s" s="4" r="A78">
        <v>39</v>
      </c>
      <c t="n" s="6" r="B78">
        <v>59716</v>
      </c>
      <c t="n" s="6" r="C78">
        <v>56842</v>
      </c>
    </row>
    <row spans="1:3" r="79">
      <c t="s" s="4" r="A79">
        <v>584</v>
      </c>
    </row>
    <row spans="1:3" r="80">
      <c t="s" s="3" r="A80">
        <v>565</v>
      </c>
    </row>
    <row spans="1:3" r="81">
      <c t="s" s="4" r="A81">
        <v>39</v>
      </c>
      <c t="n" s="6" r="B81">
        <v>1297</v>
      </c>
      <c t="n" s="6" r="C81">
        <v>1357</v>
      </c>
    </row>
    <row spans="1:3" r="82">
      <c t="s" s="4" r="A82">
        <v>585</v>
      </c>
    </row>
    <row spans="1:3" r="83">
      <c t="s" s="3" r="A83">
        <v>565</v>
      </c>
    </row>
    <row spans="1:3" r="84">
      <c t="s" s="4" r="A84">
        <v>39</v>
      </c>
      <c t="n" s="6" r="B84">
        <v>39</v>
      </c>
      <c t="n" s="6" r="C84">
        <v>45</v>
      </c>
    </row>
    <row spans="1:3" r="85">
      <c t="s" s="4" r="A85">
        <v>495</v>
      </c>
    </row>
    <row spans="1:3" r="86">
      <c t="s" s="3" r="A86">
        <v>565</v>
      </c>
    </row>
    <row spans="1:3" r="87">
      <c t="s" s="4" r="A87">
        <v>39</v>
      </c>
      <c t="n" s="6" r="B87">
        <v>44696</v>
      </c>
      <c t="n" s="6" r="C87">
        <v>43207</v>
      </c>
    </row>
    <row spans="1:3" r="88">
      <c t="s" s="4" r="A88">
        <v>498</v>
      </c>
    </row>
    <row spans="1:3" r="89">
      <c t="s" s="3" r="A89">
        <v>565</v>
      </c>
    </row>
    <row spans="1:3" r="90">
      <c t="s" s="4" r="A90">
        <v>39</v>
      </c>
      <c t="n" s="6" r="B90">
        <v>44114</v>
      </c>
      <c t="n" s="6" r="C90">
        <v>43072</v>
      </c>
    </row>
    <row spans="1:3" r="91">
      <c t="s" s="4" r="A91">
        <v>501</v>
      </c>
    </row>
    <row spans="1:3" r="92">
      <c t="s" s="3" r="A92">
        <v>565</v>
      </c>
    </row>
    <row spans="1:3" r="93">
      <c t="s" s="4" r="A93">
        <v>39</v>
      </c>
      <c t="n" s="6" r="B93">
        <v>258</v>
      </c>
      <c t="n" s="6" r="C93">
        <v>83</v>
      </c>
    </row>
    <row spans="1:3" r="94">
      <c t="s" s="4" r="A94">
        <v>504</v>
      </c>
    </row>
    <row spans="1:3" r="95">
      <c t="s" s="3" r="A95">
        <v>565</v>
      </c>
    </row>
    <row spans="1:3" r="96">
      <c t="s" s="4" r="A96">
        <v>39</v>
      </c>
      <c t="n" s="6" r="B96">
        <v>324</v>
      </c>
      <c t="n" s="6" r="C96">
        <v>52</v>
      </c>
    </row>
    <row spans="1:3" r="97">
      <c t="s" s="4" r="A97">
        <v>586</v>
      </c>
    </row>
    <row spans="1:3" r="98">
      <c t="s" s="3" r="A98">
        <v>565</v>
      </c>
    </row>
    <row spans="1:3" r="99">
      <c t="s" s="4" r="A99">
        <v>39</v>
      </c>
      <c t="n" s="6" r="B99">
        <v>41294</v>
      </c>
      <c t="n" s="6" r="C99">
        <v>40578</v>
      </c>
    </row>
    <row spans="1:3" r="100">
      <c t="s" s="4" r="A100">
        <v>587</v>
      </c>
    </row>
    <row spans="1:3" r="101">
      <c t="s" s="3" r="A101">
        <v>565</v>
      </c>
    </row>
    <row spans="1:3" r="102">
      <c t="s" s="4" r="A102">
        <v>39</v>
      </c>
      <c t="n" s="6" r="B102">
        <v>40712</v>
      </c>
      <c t="n" s="6" r="C102">
        <v>40443</v>
      </c>
    </row>
    <row spans="1:3" r="103">
      <c t="s" s="4" r="A103">
        <v>588</v>
      </c>
    </row>
    <row spans="1:3" r="104">
      <c t="s" s="3" r="A104">
        <v>565</v>
      </c>
    </row>
    <row spans="1:3" r="105">
      <c t="s" s="4" r="A105">
        <v>39</v>
      </c>
      <c t="n" s="6" r="B105">
        <v>258</v>
      </c>
      <c t="n" s="6" r="C105">
        <v>83</v>
      </c>
    </row>
    <row spans="1:3" r="106">
      <c t="s" s="4" r="A106">
        <v>589</v>
      </c>
    </row>
    <row spans="1:3" r="107">
      <c t="s" s="3" r="A107">
        <v>565</v>
      </c>
    </row>
    <row spans="1:3" r="108">
      <c t="s" s="4" r="A108">
        <v>39</v>
      </c>
      <c t="n" s="6" r="B108">
        <v>324</v>
      </c>
      <c t="n" s="6" r="C108">
        <v>52</v>
      </c>
    </row>
    <row spans="1:3" r="109">
      <c t="s" s="4" r="A109">
        <v>590</v>
      </c>
    </row>
    <row spans="1:3" r="110">
      <c t="s" s="3" r="A110">
        <v>565</v>
      </c>
    </row>
    <row spans="1:3" r="111">
      <c t="s" s="4" r="A111">
        <v>39</v>
      </c>
      <c t="n" s="6" r="B111">
        <v>459</v>
      </c>
      <c t="n" s="6" r="C111">
        <v>2146</v>
      </c>
    </row>
    <row spans="1:3" r="112">
      <c t="s" s="4" r="A112">
        <v>591</v>
      </c>
    </row>
    <row spans="1:3" r="113">
      <c t="s" s="3" r="A113">
        <v>565</v>
      </c>
    </row>
    <row spans="1:3" r="114">
      <c t="s" s="4" r="A114">
        <v>39</v>
      </c>
      <c t="n" s="6" r="B114">
        <v>459</v>
      </c>
      <c t="n" s="6" r="C114">
        <v>2146</v>
      </c>
    </row>
    <row spans="1:3" r="115">
      <c t="s" s="4" r="A115">
        <v>592</v>
      </c>
    </row>
    <row spans="1:3" r="116">
      <c t="s" s="3" r="A116">
        <v>565</v>
      </c>
    </row>
    <row spans="1:3" r="117">
      <c t="s" s="4" r="A117">
        <v>39</v>
      </c>
      <c t="n" s="6" r="B117">
        <v>2943</v>
      </c>
      <c t="n" s="6" r="C117">
        <v>483</v>
      </c>
    </row>
    <row spans="1:3" r="118">
      <c t="s" s="4" r="A118">
        <v>593</v>
      </c>
    </row>
    <row spans="1:3" r="119">
      <c t="s" s="3" r="A119">
        <v>565</v>
      </c>
    </row>
    <row spans="1:3" r="120">
      <c t="s" s="4" r="A120">
        <v>39</v>
      </c>
      <c t="n" s="6" r="B120">
        <v>2943</v>
      </c>
      <c t="n" s="6" r="C120">
        <v>483</v>
      </c>
    </row>
    <row spans="1:3" r="121">
      <c t="s" s="4" r="A121">
        <v>507</v>
      </c>
    </row>
    <row spans="1:3" r="122">
      <c t="s" s="3" r="A122">
        <v>565</v>
      </c>
    </row>
    <row spans="1:3" r="123">
      <c t="s" s="4" r="A123">
        <v>39</v>
      </c>
      <c t="n" s="6" r="B123">
        <v>47890</v>
      </c>
      <c t="n" s="6" r="C123">
        <v>47388</v>
      </c>
    </row>
    <row spans="1:3" r="124">
      <c t="s" s="4" r="A124">
        <v>594</v>
      </c>
    </row>
    <row spans="1:3" r="125">
      <c t="s" s="3" r="A125">
        <v>565</v>
      </c>
    </row>
    <row spans="1:3" r="126">
      <c t="s" s="4" r="A126">
        <v>39</v>
      </c>
      <c t="n" s="6" r="B126">
        <v>44020</v>
      </c>
      <c t="n" s="6" r="C126">
        <v>43285</v>
      </c>
    </row>
    <row spans="1:3" r="127">
      <c t="s" s="4" r="A127">
        <v>595</v>
      </c>
    </row>
    <row spans="1:3" r="128">
      <c t="s" s="3" r="A128">
        <v>565</v>
      </c>
    </row>
    <row spans="1:3" r="129">
      <c t="s" s="4" r="A129">
        <v>39</v>
      </c>
      <c t="n" s="6" r="B129">
        <v>2492</v>
      </c>
      <c t="n" s="6" r="C129">
        <v>3589</v>
      </c>
    </row>
    <row spans="1:3" r="130">
      <c t="s" s="4" r="A130">
        <v>596</v>
      </c>
    </row>
    <row spans="1:3" r="131">
      <c t="s" s="3" r="A131">
        <v>565</v>
      </c>
    </row>
    <row spans="1:3" r="132">
      <c t="s" s="4" r="A132">
        <v>39</v>
      </c>
      <c t="n" s="6" r="B132">
        <v>1378</v>
      </c>
      <c t="n" s="6" r="C132">
        <v>514</v>
      </c>
    </row>
    <row spans="1:3" r="133">
      <c t="s" s="4" r="A133">
        <v>510</v>
      </c>
    </row>
    <row spans="1:3" r="134">
      <c t="s" s="3" r="A134">
        <v>565</v>
      </c>
    </row>
    <row spans="1:3" r="135">
      <c t="s" s="4" r="A135">
        <v>39</v>
      </c>
      <c t="n" s="6" r="B135">
        <v>46726</v>
      </c>
      <c t="n" s="6" r="C135">
        <v>46148</v>
      </c>
    </row>
    <row spans="1:3" r="136">
      <c t="s" s="4" r="A136">
        <v>597</v>
      </c>
    </row>
    <row spans="1:3" r="137">
      <c t="s" s="3" r="A137">
        <v>565</v>
      </c>
    </row>
    <row spans="1:3" r="138">
      <c t="s" s="4" r="A138">
        <v>39</v>
      </c>
      <c t="n" s="6" r="B138">
        <v>43314</v>
      </c>
      <c t="n" s="6" r="C138">
        <v>42560</v>
      </c>
    </row>
    <row spans="1:3" r="139">
      <c t="s" s="4" r="A139">
        <v>598</v>
      </c>
    </row>
    <row spans="1:3" r="140">
      <c t="s" s="3" r="A140">
        <v>565</v>
      </c>
    </row>
    <row spans="1:3" r="141">
      <c t="s" s="4" r="A141">
        <v>39</v>
      </c>
      <c t="n" s="6" r="B141">
        <v>2492</v>
      </c>
      <c t="n" s="6" r="C141">
        <v>3113</v>
      </c>
    </row>
    <row spans="1:3" r="142">
      <c t="s" s="4" r="A142">
        <v>599</v>
      </c>
    </row>
    <row spans="1:3" r="143">
      <c t="s" s="3" r="A143">
        <v>565</v>
      </c>
    </row>
    <row spans="1:3" r="144">
      <c t="s" s="4" r="A144">
        <v>39</v>
      </c>
      <c t="n" s="6" r="B144">
        <v>920</v>
      </c>
      <c t="n" s="6" r="C144">
        <v>475</v>
      </c>
    </row>
    <row spans="1:3" r="145">
      <c t="s" s="4" r="A145">
        <v>513</v>
      </c>
    </row>
    <row spans="1:3" r="146">
      <c t="s" s="3" r="A146">
        <v>565</v>
      </c>
    </row>
    <row spans="1:3" r="147">
      <c t="s" s="4" r="A147">
        <v>39</v>
      </c>
      <c t="n" s="6" r="B147">
        <v>1164</v>
      </c>
      <c t="n" s="6" r="C147">
        <v>1240</v>
      </c>
    </row>
    <row spans="1:3" r="148">
      <c t="s" s="4" r="A148">
        <v>600</v>
      </c>
    </row>
    <row spans="1:3" r="149">
      <c t="s" s="3" r="A149">
        <v>565</v>
      </c>
    </row>
    <row spans="1:3" r="150">
      <c t="s" s="4" r="A150">
        <v>39</v>
      </c>
      <c t="n" s="6" r="B150">
        <v>706</v>
      </c>
      <c t="n" s="6" r="C150">
        <v>725</v>
      </c>
    </row>
    <row spans="1:3" r="151">
      <c t="s" s="4" r="A151">
        <v>601</v>
      </c>
    </row>
    <row spans="1:3" r="152">
      <c t="s" s="3" r="A152">
        <v>565</v>
      </c>
    </row>
    <row spans="1:3" r="153">
      <c t="s" s="4" r="A153">
        <v>39</v>
      </c>
      <c t="n" s="6" r="C153">
        <v>476</v>
      </c>
    </row>
    <row spans="1:3" r="154">
      <c t="s" s="4" r="A154">
        <v>602</v>
      </c>
    </row>
    <row spans="1:3" r="155">
      <c t="s" s="3" r="A155">
        <v>565</v>
      </c>
    </row>
    <row spans="1:3" r="156">
      <c t="s" s="4" r="A156">
        <v>39</v>
      </c>
      <c t="n" s="6" r="B156">
        <v>458</v>
      </c>
      <c t="n" s="6" r="C156">
        <v>39</v>
      </c>
    </row>
    <row spans="1:3" r="157">
      <c t="s" s="4" r="A157">
        <v>516</v>
      </c>
    </row>
    <row spans="1:3" r="158">
      <c t="s" s="3" r="A158">
        <v>565</v>
      </c>
    </row>
    <row spans="1:3" r="159">
      <c t="s" s="4" r="A159">
        <v>39</v>
      </c>
      <c t="n" s="6" r="B159">
        <v>34428</v>
      </c>
      <c t="n" s="6" r="C159">
        <v>32083</v>
      </c>
    </row>
    <row spans="1:3" r="160">
      <c t="s" s="4" r="A160">
        <v>603</v>
      </c>
    </row>
    <row spans="1:3" r="161">
      <c t="s" s="3" r="A161">
        <v>565</v>
      </c>
    </row>
    <row spans="1:3" r="162">
      <c t="s" s="4" r="A162">
        <v>39</v>
      </c>
      <c t="n" s="6" r="B162">
        <v>32561</v>
      </c>
      <c t="n" s="6" r="C162">
        <v>30086</v>
      </c>
    </row>
    <row spans="1:3" r="163">
      <c t="s" s="4" r="A163">
        <v>604</v>
      </c>
    </row>
    <row spans="1:3" r="164">
      <c t="s" s="3" r="A164">
        <v>565</v>
      </c>
    </row>
    <row spans="1:3" r="165">
      <c t="s" s="4" r="A165">
        <v>39</v>
      </c>
      <c t="n" s="6" r="B165">
        <v>1579</v>
      </c>
      <c t="n" s="6" r="C165">
        <v>1680</v>
      </c>
    </row>
    <row spans="1:3" r="166">
      <c t="s" s="4" r="A166">
        <v>605</v>
      </c>
    </row>
    <row spans="1:3" r="167">
      <c t="s" s="3" r="A167">
        <v>565</v>
      </c>
    </row>
    <row spans="1:3" r="168">
      <c t="s" s="4" r="A168">
        <v>39</v>
      </c>
      <c t="n" s="6" r="B168">
        <v>288</v>
      </c>
      <c t="n" s="6" r="C168">
        <v>317</v>
      </c>
    </row>
    <row spans="1:3" r="169">
      <c t="s" s="4" r="A169">
        <v>519</v>
      </c>
    </row>
    <row spans="1:3" r="170">
      <c t="s" s="3" r="A170">
        <v>565</v>
      </c>
    </row>
    <row spans="1:3" r="171">
      <c t="s" s="4" r="A171">
        <v>39</v>
      </c>
      <c t="n" s="6" r="B171">
        <v>4031</v>
      </c>
      <c t="n" s="6" r="C171">
        <v>4022</v>
      </c>
    </row>
    <row spans="1:3" r="172">
      <c t="s" s="4" r="A172">
        <v>606</v>
      </c>
    </row>
    <row spans="1:3" r="173">
      <c t="s" s="3" r="A173">
        <v>565</v>
      </c>
    </row>
    <row spans="1:3" r="174">
      <c t="s" s="4" r="A174">
        <v>39</v>
      </c>
      <c t="n" s="6" r="B174">
        <v>3844</v>
      </c>
      <c t="n" s="6" r="C174">
        <v>3713</v>
      </c>
    </row>
    <row spans="1:3" r="175">
      <c t="s" s="4" r="A175">
        <v>607</v>
      </c>
    </row>
    <row spans="1:3" r="176">
      <c t="s" s="3" r="A176">
        <v>565</v>
      </c>
    </row>
    <row spans="1:3" r="177">
      <c t="s" s="4" r="A177">
        <v>39</v>
      </c>
      <c t="n" s="6" r="B177">
        <v>176</v>
      </c>
      <c t="n" s="7" r="C177">
        <v>309</v>
      </c>
    </row>
    <row spans="1:3" r="178">
      <c t="s" s="4" r="A178">
        <v>608</v>
      </c>
    </row>
    <row spans="1:3" r="179">
      <c t="s" s="3" r="A179">
        <v>565</v>
      </c>
    </row>
    <row spans="1:3" r="180">
      <c t="s" s="4" r="A180">
        <v>39</v>
      </c>
      <c t="n" s="7" r="B180">
        <v>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609</v>
      </c>
      <c t="s" s="2" r="B1">
        <v>79</v>
      </c>
      <c t="s" s="2" r="D1">
        <v>1</v>
      </c>
    </row>
    <row spans="1:5" r="2">
      <c t="s" s="2" r="B2">
        <v>2</v>
      </c>
      <c t="s" s="2" r="C2">
        <v>80</v>
      </c>
      <c t="s" s="2" r="D2">
        <v>2</v>
      </c>
      <c t="s" s="2" r="E2">
        <v>80</v>
      </c>
    </row>
    <row spans="1:5" r="3">
      <c t="s" s="3" r="A3">
        <v>610</v>
      </c>
    </row>
    <row spans="1:5" r="4">
      <c t="s" s="4" r="A4">
        <v>455</v>
      </c>
      <c t="n" s="7" r="B4">
        <v>3541</v>
      </c>
      <c t="n" s="7" r="C4">
        <v>3886</v>
      </c>
      <c t="n" s="7" r="D4">
        <v>3723</v>
      </c>
      <c t="n" s="7" r="E4">
        <v>4002</v>
      </c>
    </row>
    <row spans="1:5" r="5">
      <c t="s" s="4" r="A5">
        <v>611</v>
      </c>
      <c t="n" s="6" r="B5">
        <v>202</v>
      </c>
      <c t="n" s="6" r="C5">
        <v>-170</v>
      </c>
      <c t="n" s="6" r="D5">
        <v>122</v>
      </c>
      <c t="n" s="6" r="E5">
        <v>-170</v>
      </c>
    </row>
    <row spans="1:5" r="6">
      <c t="s" s="4" r="A6">
        <v>612</v>
      </c>
      <c t="n" s="6" r="B6">
        <v>-63</v>
      </c>
      <c t="n" s="6" r="C6">
        <v>-86</v>
      </c>
      <c t="n" s="6" r="D6">
        <v>-220</v>
      </c>
      <c t="n" s="6" r="E6">
        <v>-246</v>
      </c>
    </row>
    <row spans="1:5" r="7">
      <c t="s" s="4" r="A7">
        <v>613</v>
      </c>
      <c t="n" s="6" r="B7">
        <v>7</v>
      </c>
      <c t="n" s="6" r="C7">
        <v>195</v>
      </c>
      <c t="n" s="6" r="D7">
        <v>62</v>
      </c>
      <c t="n" s="6" r="E7">
        <v>239</v>
      </c>
    </row>
    <row spans="1:5" r="8">
      <c t="s" s="4" r="A8">
        <v>459</v>
      </c>
      <c t="n" s="6" r="B8">
        <v>3687</v>
      </c>
      <c t="n" s="6" r="C8">
        <v>3825</v>
      </c>
      <c t="n" s="6" r="D8">
        <v>3687</v>
      </c>
      <c t="n" s="6" r="E8">
        <v>3825</v>
      </c>
    </row>
    <row spans="1:5" r="9">
      <c t="s" s="4" r="A9">
        <v>614</v>
      </c>
    </row>
    <row spans="1:5" r="10">
      <c t="s" s="3" r="A10">
        <v>610</v>
      </c>
    </row>
    <row spans="1:5" r="11">
      <c t="s" s="4" r="A11">
        <v>455</v>
      </c>
      <c t="n" s="6" r="B11">
        <v>551</v>
      </c>
      <c t="n" s="6" r="C11">
        <v>522</v>
      </c>
      <c t="n" s="6" r="D11">
        <v>570</v>
      </c>
      <c t="n" s="6" r="E11">
        <v>705</v>
      </c>
    </row>
    <row spans="1:5" r="12">
      <c t="s" s="4" r="A12">
        <v>611</v>
      </c>
      <c t="n" s="6" r="B12">
        <v>676</v>
      </c>
      <c t="n" s="6" r="C12">
        <v>-43</v>
      </c>
      <c t="n" s="6" r="D12">
        <v>698</v>
      </c>
      <c t="n" s="6" r="E12">
        <v>-261</v>
      </c>
    </row>
    <row spans="1:5" r="13">
      <c t="s" s="4" r="A13">
        <v>612</v>
      </c>
      <c t="n" s="6" r="B13">
        <v>-41</v>
      </c>
      <c t="n" s="6" r="D13">
        <v>-99</v>
      </c>
    </row>
    <row spans="1:5" r="14">
      <c t="s" s="4" r="A14">
        <v>613</v>
      </c>
      <c t="n" s="6" r="C14">
        <v>55</v>
      </c>
      <c t="n" s="6" r="D14">
        <v>17</v>
      </c>
      <c t="n" s="6" r="E14">
        <v>90</v>
      </c>
    </row>
    <row spans="1:5" r="15">
      <c t="s" s="4" r="A15">
        <v>459</v>
      </c>
      <c t="n" s="6" r="B15">
        <v>1186</v>
      </c>
      <c t="n" s="6" r="C15">
        <v>534</v>
      </c>
      <c t="n" s="6" r="D15">
        <v>1186</v>
      </c>
      <c t="n" s="6" r="E15">
        <v>534</v>
      </c>
    </row>
    <row spans="1:5" r="16">
      <c t="s" s="4" r="A16">
        <v>474</v>
      </c>
    </row>
    <row spans="1:5" r="17">
      <c t="s" s="3" r="A17">
        <v>610</v>
      </c>
    </row>
    <row spans="1:5" r="18">
      <c t="s" s="4" r="A18">
        <v>455</v>
      </c>
      <c t="n" s="6" r="B18">
        <v>2283</v>
      </c>
      <c t="n" s="6" r="C18">
        <v>2564</v>
      </c>
      <c t="n" s="6" r="D18">
        <v>2302</v>
      </c>
      <c t="n" s="6" r="E18">
        <v>2456</v>
      </c>
    </row>
    <row spans="1:5" r="19">
      <c t="s" s="4" r="A19">
        <v>611</v>
      </c>
      <c t="n" s="6" r="B19">
        <v>-459</v>
      </c>
      <c t="n" s="6" r="C19">
        <v>-227</v>
      </c>
      <c t="n" s="6" r="D19">
        <v>-432</v>
      </c>
      <c t="n" s="6" r="E19">
        <v>-18</v>
      </c>
    </row>
    <row spans="1:5" r="20">
      <c t="s" s="4" r="A20">
        <v>612</v>
      </c>
      <c t="n" s="6" r="D20">
        <v>-70</v>
      </c>
      <c t="n" s="6" r="E20">
        <v>-108</v>
      </c>
    </row>
    <row spans="1:5" r="21">
      <c t="s" s="4" r="A21">
        <v>613</v>
      </c>
      <c t="n" s="6" r="B21">
        <v>4</v>
      </c>
      <c t="n" s="6" r="C21">
        <v>131</v>
      </c>
      <c t="n" s="6" r="D21">
        <v>28</v>
      </c>
      <c t="n" s="6" r="E21">
        <v>138</v>
      </c>
    </row>
    <row spans="1:5" r="22">
      <c t="s" s="4" r="A22">
        <v>459</v>
      </c>
      <c t="n" s="6" r="B22">
        <v>1828</v>
      </c>
      <c t="n" s="6" r="C22">
        <v>2468</v>
      </c>
      <c t="n" s="6" r="D22">
        <v>1828</v>
      </c>
      <c t="n" s="6" r="E22">
        <v>2468</v>
      </c>
    </row>
    <row spans="1:5" r="23">
      <c t="s" s="4" r="A23">
        <v>507</v>
      </c>
    </row>
    <row spans="1:5" r="24">
      <c t="s" s="3" r="A24">
        <v>610</v>
      </c>
    </row>
    <row spans="1:5" r="25">
      <c t="s" s="4" r="A25">
        <v>455</v>
      </c>
      <c t="n" s="6" r="B25">
        <v>406</v>
      </c>
      <c t="n" s="6" r="C25">
        <v>418</v>
      </c>
      <c t="n" s="6" r="D25">
        <v>505</v>
      </c>
      <c t="n" s="6" r="E25">
        <v>464</v>
      </c>
    </row>
    <row spans="1:5" r="26">
      <c t="s" s="4" r="A26">
        <v>611</v>
      </c>
      <c t="n" s="6" r="B26">
        <v>29</v>
      </c>
      <c t="n" s="6" r="C26">
        <v>98</v>
      </c>
      <c t="n" s="6" r="D26">
        <v>-70</v>
      </c>
      <c t="n" s="6" r="E26">
        <v>97</v>
      </c>
    </row>
    <row spans="1:5" r="27">
      <c t="s" s="4" r="A27">
        <v>612</v>
      </c>
      <c t="n" s="6" r="C27">
        <v>-82</v>
      </c>
      <c t="n" s="6" r="E27">
        <v>-127</v>
      </c>
    </row>
    <row spans="1:5" r="28">
      <c t="s" s="4" r="A28">
        <v>459</v>
      </c>
      <c t="n" s="6" r="B28">
        <v>435</v>
      </c>
      <c t="n" s="6" r="C28">
        <v>434</v>
      </c>
      <c t="n" s="6" r="D28">
        <v>435</v>
      </c>
      <c t="n" s="6" r="E28">
        <v>434</v>
      </c>
    </row>
    <row spans="1:5" r="29">
      <c t="s" s="4" r="A29">
        <v>615</v>
      </c>
    </row>
    <row spans="1:5" r="30">
      <c t="s" s="3" r="A30">
        <v>610</v>
      </c>
    </row>
    <row spans="1:5" r="31">
      <c t="s" s="4" r="A31">
        <v>455</v>
      </c>
      <c t="n" s="6" r="B31">
        <v>301</v>
      </c>
      <c t="n" s="6" r="C31">
        <v>382</v>
      </c>
      <c t="n" s="6" r="D31">
        <v>346</v>
      </c>
      <c t="n" s="6" r="E31">
        <v>377</v>
      </c>
    </row>
    <row spans="1:5" r="32">
      <c t="s" s="4" r="A32">
        <v>611</v>
      </c>
      <c t="n" s="6" r="B32">
        <v>-44</v>
      </c>
      <c t="n" s="6" r="C32">
        <v>2</v>
      </c>
      <c t="n" s="6" r="D32">
        <v>-74</v>
      </c>
      <c t="n" s="6" r="E32">
        <v>12</v>
      </c>
    </row>
    <row spans="1:5" r="33">
      <c t="s" s="4" r="A33">
        <v>612</v>
      </c>
      <c t="n" s="6" r="B33">
        <v>-22</v>
      </c>
      <c t="n" s="6" r="C33">
        <v>-4</v>
      </c>
      <c t="n" s="6" r="D33">
        <v>-51</v>
      </c>
      <c t="n" s="6" r="E33">
        <v>-11</v>
      </c>
    </row>
    <row spans="1:5" r="34">
      <c t="s" s="4" r="A34">
        <v>613</v>
      </c>
      <c t="n" s="6" r="B34">
        <v>3</v>
      </c>
      <c t="n" s="6" r="C34">
        <v>9</v>
      </c>
      <c t="n" s="6" r="D34">
        <v>17</v>
      </c>
      <c t="n" s="6" r="E34">
        <v>11</v>
      </c>
    </row>
    <row spans="1:5" r="35">
      <c t="s" s="4" r="A35">
        <v>459</v>
      </c>
      <c t="n" s="7" r="B35">
        <v>238</v>
      </c>
      <c t="n" s="7" r="C35">
        <v>389</v>
      </c>
      <c t="n" s="7" r="D35">
        <v>238</v>
      </c>
      <c t="n" s="7" r="E35">
        <v>3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616</v>
      </c>
      <c t="s" s="2" r="B1">
        <v>2</v>
      </c>
      <c t="s" s="2" r="C1">
        <v>617</v>
      </c>
      <c t="s" s="2" r="D1">
        <v>30</v>
      </c>
      <c t="s" s="2" r="E1">
        <v>80</v>
      </c>
      <c t="s" s="2" r="F1">
        <v>618</v>
      </c>
      <c t="s" s="2" r="G1">
        <v>619</v>
      </c>
    </row>
    <row spans="1:7" r="2">
      <c t="s" s="3" r="A2">
        <v>620</v>
      </c>
    </row>
    <row spans="1:7" r="3">
      <c t="s" s="4" r="A3">
        <v>621</v>
      </c>
      <c t="n" s="7" r="B3">
        <v>811</v>
      </c>
      <c t="n" s="7" r="D3">
        <v>214</v>
      </c>
    </row>
    <row spans="1:7" r="4">
      <c t="s" s="4" r="A4">
        <v>622</v>
      </c>
      <c t="n" s="6" r="B4">
        <v>2876</v>
      </c>
      <c t="n" s="6" r="D4">
        <v>3509</v>
      </c>
    </row>
    <row spans="1:7" r="5">
      <c t="s" s="4" r="A5">
        <v>623</v>
      </c>
      <c t="n" s="6" r="B5">
        <v>3687</v>
      </c>
      <c t="n" s="7" r="C5">
        <v>3541</v>
      </c>
      <c t="n" s="6" r="D5">
        <v>3723</v>
      </c>
      <c t="n" s="7" r="E5">
        <v>3825</v>
      </c>
      <c t="n" s="7" r="F5">
        <v>3886</v>
      </c>
      <c t="n" s="7" r="G5">
        <v>4002</v>
      </c>
    </row>
    <row spans="1:7" r="6">
      <c t="s" s="4" r="A6">
        <v>624</v>
      </c>
      <c t="n" s="6" r="B6">
        <v>8466</v>
      </c>
      <c t="n" s="6" r="D6">
        <v>7541</v>
      </c>
    </row>
    <row spans="1:7" r="7">
      <c t="s" s="4" r="A7">
        <v>625</v>
      </c>
      <c t="n" s="6" r="B7">
        <v>292954</v>
      </c>
      <c t="n" s="6" r="D7">
        <v>284821</v>
      </c>
    </row>
    <row spans="1:7" r="8">
      <c t="s" s="4" r="A8">
        <v>614</v>
      </c>
    </row>
    <row spans="1:7" r="9">
      <c t="s" s="3" r="A9">
        <v>620</v>
      </c>
    </row>
    <row spans="1:7" r="10">
      <c t="s" s="4" r="A10">
        <v>621</v>
      </c>
      <c t="n" s="6" r="B10">
        <v>761</v>
      </c>
      <c t="n" s="6" r="D10">
        <v>80</v>
      </c>
    </row>
    <row spans="1:7" r="11">
      <c t="s" s="4" r="A11">
        <v>622</v>
      </c>
      <c t="n" s="6" r="B11">
        <v>425</v>
      </c>
      <c t="n" s="6" r="D11">
        <v>490</v>
      </c>
    </row>
    <row spans="1:7" r="12">
      <c t="s" s="4" r="A12">
        <v>623</v>
      </c>
      <c t="n" s="6" r="B12">
        <v>1186</v>
      </c>
      <c t="n" s="6" r="C12">
        <v>551</v>
      </c>
      <c t="n" s="6" r="D12">
        <v>570</v>
      </c>
      <c t="n" s="6" r="E12">
        <v>534</v>
      </c>
      <c t="n" s="6" r="F12">
        <v>522</v>
      </c>
      <c t="n" s="6" r="G12">
        <v>705</v>
      </c>
    </row>
    <row spans="1:7" r="13">
      <c t="s" s="4" r="A13">
        <v>624</v>
      </c>
      <c t="n" s="6" r="B13">
        <v>2307</v>
      </c>
      <c t="n" s="6" r="D13">
        <v>1001</v>
      </c>
    </row>
    <row spans="1:7" r="14">
      <c t="s" s="4" r="A14">
        <v>625</v>
      </c>
      <c t="n" s="6" r="B14">
        <v>42389</v>
      </c>
      <c t="n" s="6" r="D14">
        <v>42710</v>
      </c>
    </row>
    <row spans="1:7" r="15">
      <c t="s" s="4" r="A15">
        <v>474</v>
      </c>
    </row>
    <row spans="1:7" r="16">
      <c t="s" s="3" r="A16">
        <v>620</v>
      </c>
    </row>
    <row spans="1:7" r="17">
      <c t="s" s="4" r="A17">
        <v>621</v>
      </c>
      <c t="n" s="6" r="B17">
        <v>1</v>
      </c>
      <c t="n" s="6" r="D17">
        <v>23</v>
      </c>
    </row>
    <row spans="1:7" r="18">
      <c t="s" s="4" r="A18">
        <v>622</v>
      </c>
      <c t="n" s="6" r="B18">
        <v>1827</v>
      </c>
      <c t="n" s="6" r="D18">
        <v>2279</v>
      </c>
    </row>
    <row spans="1:7" r="19">
      <c t="s" s="4" r="A19">
        <v>623</v>
      </c>
      <c t="n" s="6" r="B19">
        <v>1828</v>
      </c>
      <c t="n" s="6" r="C19">
        <v>2283</v>
      </c>
      <c t="n" s="6" r="D19">
        <v>2302</v>
      </c>
      <c t="n" s="6" r="E19">
        <v>2468</v>
      </c>
      <c t="n" s="6" r="F19">
        <v>2564</v>
      </c>
      <c t="n" s="6" r="G19">
        <v>2456</v>
      </c>
    </row>
    <row spans="1:7" r="20">
      <c t="s" s="4" r="A20">
        <v>624</v>
      </c>
      <c t="n" s="6" r="B20">
        <v>4722</v>
      </c>
      <c t="n" s="6" r="D20">
        <v>4849</v>
      </c>
    </row>
    <row spans="1:7" r="21">
      <c t="s" s="4" r="A21">
        <v>625</v>
      </c>
      <c t="n" s="6" r="B21">
        <v>166186</v>
      </c>
      <c t="n" s="6" r="D21">
        <v>160813</v>
      </c>
    </row>
    <row spans="1:7" r="22">
      <c t="s" s="4" r="A22">
        <v>507</v>
      </c>
    </row>
    <row spans="1:7" r="23">
      <c t="s" s="3" r="A23">
        <v>620</v>
      </c>
    </row>
    <row spans="1:7" r="24">
      <c t="s" s="4" r="A24">
        <v>621</v>
      </c>
      <c t="n" s="6" r="B24">
        <v>49</v>
      </c>
      <c t="n" s="6" r="D24">
        <v>102</v>
      </c>
    </row>
    <row spans="1:7" r="25">
      <c t="s" s="4" r="A25">
        <v>622</v>
      </c>
      <c t="n" s="6" r="B25">
        <v>386</v>
      </c>
      <c t="n" s="6" r="D25">
        <v>403</v>
      </c>
    </row>
    <row spans="1:7" r="26">
      <c t="s" s="4" r="A26">
        <v>623</v>
      </c>
      <c t="n" s="6" r="B26">
        <v>435</v>
      </c>
      <c t="n" s="6" r="C26">
        <v>406</v>
      </c>
      <c t="n" s="6" r="D26">
        <v>505</v>
      </c>
      <c t="n" s="6" r="E26">
        <v>434</v>
      </c>
      <c t="n" s="6" r="F26">
        <v>418</v>
      </c>
      <c t="n" s="6" r="G26">
        <v>464</v>
      </c>
    </row>
    <row spans="1:7" r="27">
      <c t="s" s="4" r="A27">
        <v>624</v>
      </c>
      <c t="n" s="6" r="B27">
        <v>1156</v>
      </c>
      <c t="n" s="6" r="D27">
        <v>1279</v>
      </c>
    </row>
    <row spans="1:7" r="28">
      <c t="s" s="4" r="A28">
        <v>625</v>
      </c>
      <c t="n" s="6" r="B28">
        <v>46734</v>
      </c>
      <c t="n" s="6" r="D28">
        <v>46109</v>
      </c>
    </row>
    <row spans="1:7" r="29">
      <c t="s" s="4" r="A29">
        <v>615</v>
      </c>
    </row>
    <row spans="1:7" r="30">
      <c t="s" s="3" r="A30">
        <v>620</v>
      </c>
    </row>
    <row spans="1:7" r="31">
      <c t="s" s="4" r="A31">
        <v>621</v>
      </c>
      <c t="n" s="6" r="D31">
        <v>9</v>
      </c>
    </row>
    <row spans="1:7" r="32">
      <c t="s" s="4" r="A32">
        <v>622</v>
      </c>
      <c t="n" s="6" r="B32">
        <v>238</v>
      </c>
      <c t="n" s="6" r="D32">
        <v>337</v>
      </c>
    </row>
    <row spans="1:7" r="33">
      <c t="s" s="4" r="A33">
        <v>623</v>
      </c>
      <c t="n" s="6" r="B33">
        <v>238</v>
      </c>
      <c t="n" s="7" r="C33">
        <v>301</v>
      </c>
      <c t="n" s="6" r="D33">
        <v>346</v>
      </c>
      <c t="n" s="7" r="E33">
        <v>389</v>
      </c>
      <c t="n" s="7" r="F33">
        <v>382</v>
      </c>
      <c t="n" s="7" r="G33">
        <v>377</v>
      </c>
    </row>
    <row spans="1:7" r="34">
      <c t="s" s="4" r="A34">
        <v>624</v>
      </c>
      <c t="n" s="6" r="B34">
        <v>281</v>
      </c>
      <c t="n" s="6" r="D34">
        <v>412</v>
      </c>
    </row>
    <row spans="1:7" r="35">
      <c t="s" s="4" r="A35">
        <v>625</v>
      </c>
      <c t="n" s="6" r="B35">
        <v>38178</v>
      </c>
      <c t="n" s="6" r="D35">
        <v>35692</v>
      </c>
    </row>
    <row spans="1:7" r="36">
      <c t="s" s="4" r="A36">
        <v>626</v>
      </c>
    </row>
    <row spans="1:7" r="37">
      <c t="s" s="3" r="A37">
        <v>620</v>
      </c>
    </row>
    <row spans="1:7" r="38">
      <c t="s" s="4" r="A38">
        <v>625</v>
      </c>
      <c t="n" s="7" r="B38">
        <v>-533</v>
      </c>
      <c t="n" s="7" r="D38">
        <v>-5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2</v>
      </c>
      <c t="s" s="2" r="B1">
        <v>79</v>
      </c>
      <c t="s" s="2" r="D1">
        <v>1</v>
      </c>
    </row>
    <row spans="1:5" r="2">
      <c t="s" s="2" r="B2">
        <v>2</v>
      </c>
      <c t="s" s="2" r="C2">
        <v>80</v>
      </c>
      <c t="s" s="2" r="D2">
        <v>2</v>
      </c>
      <c t="s" s="2" r="E2">
        <v>80</v>
      </c>
    </row>
    <row spans="1:5" r="3">
      <c t="s" s="3" r="A3">
        <v>133</v>
      </c>
    </row>
    <row spans="1:5" r="4">
      <c t="s" s="4" r="A4">
        <v>124</v>
      </c>
      <c t="n" s="7" r="B4">
        <v>85</v>
      </c>
      <c t="n" s="7" r="C4">
        <v>431</v>
      </c>
      <c t="n" s="7" r="D4">
        <v>959</v>
      </c>
      <c t="n" s="7" r="E4">
        <v>967</v>
      </c>
    </row>
    <row spans="1:5" r="5">
      <c t="s" s="3" r="A5">
        <v>134</v>
      </c>
    </row>
    <row spans="1:5" r="6">
      <c t="s" s="4" r="A6">
        <v>135</v>
      </c>
      <c t="n" s="6" r="B6">
        <v>-55</v>
      </c>
      <c t="n" s="6" r="D6">
        <v>-55</v>
      </c>
    </row>
    <row spans="1:5" r="7">
      <c t="s" s="4" r="A7">
        <v>136</v>
      </c>
      <c t="n" s="6" r="B7">
        <v>20</v>
      </c>
      <c t="n" s="6" r="D7">
        <v>20</v>
      </c>
    </row>
    <row spans="1:5" r="8">
      <c t="s" s="4" r="A8">
        <v>137</v>
      </c>
      <c t="n" s="6" r="B8">
        <v>-92</v>
      </c>
      <c t="n" s="6" r="C8">
        <v>48</v>
      </c>
      <c t="n" s="6" r="D8">
        <v>715</v>
      </c>
      <c t="n" s="6" r="E8">
        <v>-266</v>
      </c>
    </row>
    <row spans="1:5" r="9">
      <c t="s" s="4" r="A9">
        <v>138</v>
      </c>
      <c t="n" s="6" r="B9">
        <v>35</v>
      </c>
      <c t="n" s="6" r="C9">
        <v>-18</v>
      </c>
      <c t="n" s="6" r="D9">
        <v>-267</v>
      </c>
      <c t="n" s="6" r="E9">
        <v>99</v>
      </c>
    </row>
    <row spans="1:5" r="10">
      <c t="s" s="4" r="A10">
        <v>139</v>
      </c>
      <c t="n" s="6" r="B10">
        <v>-92</v>
      </c>
      <c t="n" s="6" r="C10">
        <v>30</v>
      </c>
      <c t="n" s="6" r="D10">
        <v>413</v>
      </c>
      <c t="n" s="6" r="E10">
        <v>-167</v>
      </c>
    </row>
    <row spans="1:5" r="11">
      <c t="s" s="4" r="A11">
        <v>140</v>
      </c>
      <c t="n" s="7" r="B11">
        <v>-7</v>
      </c>
      <c t="n" s="7" r="C11">
        <v>461</v>
      </c>
      <c t="n" s="7" r="D11">
        <v>1372</v>
      </c>
      <c t="n" s="7" r="E11">
        <v>8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627</v>
      </c>
      <c t="s" s="2" r="B1">
        <v>1</v>
      </c>
    </row>
    <row spans="1:3" r="2">
      <c t="s" s="2" r="B2">
        <v>2</v>
      </c>
      <c t="s" s="2" r="C2">
        <v>80</v>
      </c>
    </row>
    <row spans="1:3" r="3">
      <c t="s" s="3" r="A3">
        <v>225</v>
      </c>
    </row>
    <row spans="1:3" r="4">
      <c t="s" s="4" r="A4">
        <v>628</v>
      </c>
      <c t="n" s="7" r="B4">
        <v>680</v>
      </c>
      <c t="n" s="7" r="C4">
        <v>710</v>
      </c>
    </row>
    <row spans="1:3" r="5">
      <c t="s" s="4" r="A5">
        <v>629</v>
      </c>
      <c t="n" s="6" r="B5">
        <v>52</v>
      </c>
      <c t="n" s="6" r="C5">
        <v>59</v>
      </c>
    </row>
    <row spans="1:3" r="6">
      <c t="s" s="4" r="A6">
        <v>630</v>
      </c>
      <c t="n" s="6" r="B6">
        <v>-195</v>
      </c>
      <c t="n" s="6" r="C6">
        <v>-80</v>
      </c>
    </row>
    <row spans="1:3" r="7">
      <c t="s" s="4" r="A7">
        <v>631</v>
      </c>
      <c t="n" s="7" r="B7">
        <v>537</v>
      </c>
      <c t="n" s="7" r="C7">
        <v>6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632</v>
      </c>
      <c t="s" s="2" r="B1">
        <v>331</v>
      </c>
    </row>
    <row spans="1:2" r="2">
      <c t="s" s="3" r="A2">
        <v>228</v>
      </c>
    </row>
    <row spans="1:2" r="3">
      <c t="s" s="4" r="A3">
        <v>633</v>
      </c>
      <c t="n" s="7" r="B3">
        <v>59</v>
      </c>
    </row>
    <row spans="1:2" r="4">
      <c t="s" s="4" r="A4">
        <v>634</v>
      </c>
      <c t="n" s="7" r="B4">
        <v>2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635</v>
      </c>
      <c t="s" s="2" r="B1">
        <v>1</v>
      </c>
    </row>
    <row spans="1:3" r="2">
      <c t="s" s="2" r="B2">
        <v>2</v>
      </c>
      <c t="s" s="2" r="C2">
        <v>80</v>
      </c>
    </row>
    <row spans="1:3" r="3">
      <c t="s" s="3" r="A3">
        <v>228</v>
      </c>
    </row>
    <row spans="1:3" r="4">
      <c t="s" s="4" r="A4">
        <v>636</v>
      </c>
      <c t="n" s="7" r="B4">
        <v>1994</v>
      </c>
      <c t="n" s="7" r="C4">
        <v>2048</v>
      </c>
    </row>
    <row spans="1:3" r="5">
      <c t="s" s="4" r="A5">
        <v>637</v>
      </c>
      <c t="n" s="6" r="B5">
        <v>370</v>
      </c>
      <c t="n" s="6" r="C5">
        <v>627</v>
      </c>
    </row>
    <row spans="1:3" r="6">
      <c t="s" s="4" r="A6">
        <v>638</v>
      </c>
      <c t="n" s="6" r="B6">
        <v>-1156</v>
      </c>
      <c t="n" s="6" r="C6">
        <v>-357</v>
      </c>
    </row>
    <row spans="1:3" r="7">
      <c t="s" s="4" r="A7">
        <v>639</v>
      </c>
      <c t="n" s="6" r="B7">
        <v>-278</v>
      </c>
      <c t="n" s="6" r="C7">
        <v>-15</v>
      </c>
    </row>
    <row spans="1:3" r="8">
      <c t="s" s="4" r="A8">
        <v>640</v>
      </c>
      <c t="n" s="6" r="B8">
        <v>-51</v>
      </c>
      <c t="n" s="6" r="C8">
        <v>-135</v>
      </c>
    </row>
    <row spans="1:3" r="9">
      <c t="s" s="4" r="A9">
        <v>641</v>
      </c>
      <c t="n" s="7" r="B9">
        <v>879</v>
      </c>
      <c t="n" s="7" r="C9">
        <v>21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5"/>
    <col customWidth="1" max="2" min="2" width="37"/>
    <col customWidth="1" max="3" min="3" width="21"/>
    <col customWidth="1" max="4" min="4" width="37"/>
    <col customWidth="1" max="5" min="5" width="21"/>
    <col customWidth="1" max="6" min="6" width="20"/>
    <col customWidth="1" max="7" min="7" width="14"/>
    <col customWidth="1" max="8" min="8" width="16"/>
    <col customWidth="1" max="9" min="9" width="17"/>
  </cols>
  <sheetData>
    <row spans="1:9" r="1">
      <c t="s" s="1" r="A1">
        <v>642</v>
      </c>
      <c t="s" s="2" r="B1">
        <v>79</v>
      </c>
      <c t="s" s="2" r="D1">
        <v>1</v>
      </c>
      <c t="s" s="2" r="F1">
        <v>394</v>
      </c>
      <c t="s" s="2" r="H1">
        <v>643</v>
      </c>
      <c t="s" s="2" r="I1">
        <v>644</v>
      </c>
    </row>
    <row spans="1:9" r="2">
      <c t="s" s="2" r="B2">
        <v>645</v>
      </c>
      <c t="s" s="2" r="C2">
        <v>461</v>
      </c>
      <c t="s" s="2" r="D2">
        <v>645</v>
      </c>
      <c t="s" s="2" r="E2">
        <v>461</v>
      </c>
      <c t="s" s="2" r="F2">
        <v>646</v>
      </c>
      <c t="s" s="2" r="G2">
        <v>647</v>
      </c>
      <c t="s" s="2" r="H2">
        <v>648</v>
      </c>
      <c t="s" s="2" r="I2">
        <v>30</v>
      </c>
    </row>
    <row spans="1:9" r="3">
      <c t="s" s="4" r="A3">
        <v>649</v>
      </c>
      <c t="n" s="6" r="B3">
        <v>6</v>
      </c>
      <c t="n" s="6" r="D3">
        <v>6</v>
      </c>
    </row>
    <row spans="1:9" r="4">
      <c t="s" s="4" r="A4">
        <v>650</v>
      </c>
      <c t="n" s="7" r="B4">
        <v>5</v>
      </c>
      <c t="n" s="7" r="C4">
        <v>34</v>
      </c>
      <c t="n" s="7" r="D4">
        <v>48</v>
      </c>
      <c t="n" s="7" r="E4">
        <v>98</v>
      </c>
    </row>
    <row spans="1:9" r="5">
      <c t="s" s="4" r="A5">
        <v>651</v>
      </c>
      <c t="n" s="6" r="B5">
        <v>34</v>
      </c>
      <c t="n" s="6" r="D5">
        <v>34</v>
      </c>
    </row>
    <row spans="1:9" r="6">
      <c t="s" s="4" r="A6">
        <v>652</v>
      </c>
      <c t="n" s="7" r="B6">
        <v>3</v>
      </c>
      <c t="n" s="7" r="D6">
        <v>3</v>
      </c>
    </row>
    <row spans="1:9" r="7">
      <c t="s" s="4" r="A7">
        <v>653</v>
      </c>
      <c t="s" s="4" r="D7">
        <v>654</v>
      </c>
    </row>
    <row spans="1:9" r="8">
      <c t="s" s="4" r="A8">
        <v>655</v>
      </c>
    </row>
    <row spans="1:9" r="9">
      <c t="s" s="4" r="A9">
        <v>656</v>
      </c>
      <c t="n" s="6" r="B9">
        <v>100771</v>
      </c>
      <c t="n" s="6" r="D9">
        <v>100771</v>
      </c>
    </row>
    <row spans="1:9" r="10">
      <c t="s" s="4" r="A10">
        <v>657</v>
      </c>
    </row>
    <row spans="1:9" r="11">
      <c t="s" s="4" r="A11">
        <v>656</v>
      </c>
      <c t="n" s="6" r="B11">
        <v>100771</v>
      </c>
      <c t="n" s="6" r="D11">
        <v>100771</v>
      </c>
    </row>
    <row spans="1:9" r="12">
      <c t="s" s="4" r="A12">
        <v>658</v>
      </c>
    </row>
    <row spans="1:9" r="13">
      <c t="s" s="4" r="A13">
        <v>656</v>
      </c>
      <c t="n" s="6" r="B13">
        <v>201542</v>
      </c>
      <c t="n" s="6" r="D13">
        <v>201542</v>
      </c>
    </row>
    <row spans="1:9" r="14">
      <c t="s" s="4" r="A14">
        <v>659</v>
      </c>
      <c t="n" s="8" r="B14">
        <v>3.14</v>
      </c>
      <c t="n" s="8" r="D14">
        <v>3.14</v>
      </c>
    </row>
    <row spans="1:9" r="15">
      <c t="s" s="4" r="A15">
        <v>660</v>
      </c>
      <c t="s" s="4" r="G15">
        <v>661</v>
      </c>
      <c t="s" s="4" r="H15">
        <v>662</v>
      </c>
    </row>
    <row spans="1:9" r="16">
      <c t="s" s="4" r="A16">
        <v>663</v>
      </c>
      <c t="s" s="4" r="G16">
        <v>664</v>
      </c>
      <c t="s" s="4" r="H16">
        <v>664</v>
      </c>
    </row>
    <row spans="1:9" r="17">
      <c t="s" s="4" r="A17">
        <v>665</v>
      </c>
    </row>
    <row spans="1:9" r="18">
      <c t="s" s="4" r="A18">
        <v>656</v>
      </c>
      <c t="n" s="6" r="B18">
        <v>72389</v>
      </c>
      <c t="n" s="6" r="D18">
        <v>72389</v>
      </c>
    </row>
    <row spans="1:9" r="19">
      <c t="s" s="4" r="A19">
        <v>660</v>
      </c>
      <c t="s" s="4" r="F19">
        <v>661</v>
      </c>
      <c t="s" s="4" r="G19">
        <v>661</v>
      </c>
      <c t="s" s="4" r="I19">
        <v>662</v>
      </c>
    </row>
    <row spans="1:9" r="20">
      <c t="s" s="4" r="A20">
        <v>663</v>
      </c>
      <c t="s" s="4" r="G20">
        <v>664</v>
      </c>
      <c t="s" s="4" r="I20">
        <v>664</v>
      </c>
    </row>
    <row spans="1:9" r="21">
      <c t="s" s="4" r="A21">
        <v>666</v>
      </c>
      <c t="n" s="6" r="F21">
        <v>10000</v>
      </c>
    </row>
    <row spans="1:9" r="22">
      <c t="s" s="4" r="A22">
        <v>667</v>
      </c>
    </row>
    <row spans="1:9" r="23">
      <c t="s" s="4" r="A23">
        <v>656</v>
      </c>
      <c t="n" s="6" r="B23">
        <v>73527</v>
      </c>
      <c t="n" s="6" r="D23">
        <v>73527</v>
      </c>
    </row>
    <row spans="1:9" r="24">
      <c t="s" s="4" r="A24">
        <v>668</v>
      </c>
    </row>
    <row spans="1:9" r="25">
      <c t="s" s="4" r="A25">
        <v>656</v>
      </c>
      <c t="n" s="6" r="B25">
        <v>145916</v>
      </c>
      <c t="n" s="6" r="D25">
        <v>145916</v>
      </c>
    </row>
    <row spans="1:9" r="26">
      <c t="s" s="4" r="A26">
        <v>669</v>
      </c>
    </row>
    <row spans="1:9" r="27">
      <c t="s" s="4" r="A27">
        <v>659</v>
      </c>
      <c t="n" s="8" r="B27">
        <v>2.13</v>
      </c>
      <c t="n" s="8" r="D27">
        <v>2.13</v>
      </c>
    </row>
    <row spans="1:9" r="28">
      <c t="s" s="4" r="A28">
        <v>670</v>
      </c>
    </row>
    <row spans="1:9" r="29">
      <c t="s" s="4" r="A29">
        <v>659</v>
      </c>
      <c t="n" s="8" r="B29">
        <v>16.18</v>
      </c>
      <c t="n" s="8" r="D29">
        <v>16.18</v>
      </c>
    </row>
    <row spans="1:9" r="30">
      <c t="s" s="4" r="A30">
        <v>671</v>
      </c>
    </row>
    <row spans="1:9" r="31">
      <c t="s" s="4" r="A31">
        <v>672</v>
      </c>
      <c t="n" s="6" r="B31">
        <v>105219</v>
      </c>
      <c t="n" s="6" r="D31">
        <v>105219</v>
      </c>
    </row>
    <row spans="1:9" r="32">
      <c t="s" s="4" r="A32">
        <v>673</v>
      </c>
      <c t="s" s="4" r="D32">
        <v>674</v>
      </c>
    </row>
    <row spans="1:9" r="33">
      <c t="s" s="4" r="A33">
        <v>675</v>
      </c>
    </row>
    <row spans="1:9" r="34">
      <c t="s" s="4" r="A34">
        <v>676</v>
      </c>
      <c t="n" s="8" r="B34">
        <v>2.13</v>
      </c>
      <c t="n" s="8" r="D34">
        <v>2.13</v>
      </c>
    </row>
    <row spans="1:9" r="35">
      <c t="s" s="4" r="A35">
        <v>677</v>
      </c>
    </row>
    <row spans="1:9" r="36">
      <c t="s" s="4" r="A36">
        <v>676</v>
      </c>
      <c t="n" s="8" r="B36">
        <v>19.2</v>
      </c>
      <c t="n" s="8" r="D36">
        <v>19.2</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78</v>
      </c>
      <c t="s" s="2" r="B1">
        <v>79</v>
      </c>
      <c t="s" s="2" r="D1">
        <v>1</v>
      </c>
    </row>
    <row spans="1:5" r="2">
      <c t="s" s="2" r="B2">
        <v>2</v>
      </c>
      <c t="s" s="2" r="C2">
        <v>80</v>
      </c>
      <c t="s" s="2" r="D2">
        <v>2</v>
      </c>
      <c t="s" s="2" r="E2">
        <v>80</v>
      </c>
    </row>
    <row spans="1:5" r="3">
      <c t="s" s="3" r="A3">
        <v>231</v>
      </c>
    </row>
    <row spans="1:5" r="4">
      <c t="s" s="4" r="A4">
        <v>679</v>
      </c>
      <c t="n" s="7" r="B4">
        <v>2</v>
      </c>
      <c t="n" s="7" r="C4">
        <v>31</v>
      </c>
      <c t="n" s="7" r="D4">
        <v>40</v>
      </c>
      <c t="n" s="7" r="E4">
        <v>90</v>
      </c>
    </row>
    <row spans="1:5" r="5">
      <c t="s" s="4" r="A5">
        <v>680</v>
      </c>
      <c t="n" s="6" r="B5">
        <v>3</v>
      </c>
      <c t="n" s="6" r="C5">
        <v>3</v>
      </c>
      <c t="n" s="6" r="D5">
        <v>8</v>
      </c>
      <c t="n" s="6" r="E5">
        <v>8</v>
      </c>
    </row>
    <row spans="1:5" r="6">
      <c t="s" s="4" r="A6">
        <v>173</v>
      </c>
      <c t="n" s="7" r="B6">
        <v>5</v>
      </c>
      <c t="n" s="7" r="C6">
        <v>34</v>
      </c>
      <c t="n" s="7" r="D6">
        <v>48</v>
      </c>
      <c t="n" s="7" r="E6">
        <v>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81</v>
      </c>
      <c t="s" s="2" r="B1">
        <v>682</v>
      </c>
    </row>
    <row spans="1:2" r="2">
      <c t="s" s="4" r="A2">
        <v>683</v>
      </c>
      <c t="n" s="7" r="B2">
        <v>10000</v>
      </c>
    </row>
    <row spans="1:2" r="3">
      <c t="s" s="4" r="A3">
        <v>684</v>
      </c>
      <c t="s" s="4" r="B3">
        <v>685</v>
      </c>
    </row>
    <row spans="1:2" r="4">
      <c t="s" s="4" r="A4">
        <v>686</v>
      </c>
      <c t="s" s="4" r="B4">
        <v>687</v>
      </c>
    </row>
    <row spans="1:2" r="5">
      <c t="s" s="4" r="A5">
        <v>688</v>
      </c>
      <c t="s" s="4" r="B5">
        <v>689</v>
      </c>
    </row>
    <row spans="1:2" r="6">
      <c t="s" s="4" r="A6">
        <v>690</v>
      </c>
      <c t="s" s="4" r="B6">
        <v>6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36"/>
    <col customWidth="1" max="5" min="5" width="37"/>
    <col customWidth="1" max="6" min="6" width="55"/>
    <col customWidth="1" max="7" min="7" width="33"/>
    <col customWidth="1" max="8" min="8" width="10"/>
  </cols>
  <sheetData>
    <row spans="1:8" r="1">
      <c t="s" s="1" r="A1">
        <v>141</v>
      </c>
      <c t="s" s="2" r="B1">
        <v>142</v>
      </c>
      <c t="s" s="2" r="C1">
        <v>143</v>
      </c>
      <c t="s" s="2" r="D1">
        <v>144</v>
      </c>
      <c t="s" s="2" r="E1">
        <v>145</v>
      </c>
      <c t="s" s="2" r="F1">
        <v>146</v>
      </c>
      <c t="s" s="2" r="G1">
        <v>147</v>
      </c>
      <c t="s" s="2" r="H1">
        <v>148</v>
      </c>
    </row>
    <row spans="1:8" r="2">
      <c t="s" s="4" r="A2">
        <v>149</v>
      </c>
      <c t="n" s="7" r="B2">
        <v>426</v>
      </c>
      <c t="n" s="7" r="C2">
        <v>11589</v>
      </c>
      <c t="n" s="7" r="D2">
        <v>12796</v>
      </c>
      <c t="n" s="7" r="E2">
        <v>2298</v>
      </c>
      <c t="n" s="7" r="F2">
        <v>118</v>
      </c>
      <c t="n" s="7" r="G2">
        <v>2580</v>
      </c>
      <c t="n" s="7" r="H2">
        <v>29807</v>
      </c>
    </row>
    <row spans="1:8" r="3">
      <c t="s" s="4" r="A3">
        <v>150</v>
      </c>
      <c t="n" s="6" r="C3">
        <v>4635422</v>
      </c>
    </row>
    <row spans="1:8" r="4">
      <c t="s" s="4" r="A4">
        <v>151</v>
      </c>
      <c t="n" s="7" r="C4">
        <v>18</v>
      </c>
      <c t="n" s="6" r="D4">
        <v>1</v>
      </c>
      <c t="n" s="6" r="H4">
        <v>19</v>
      </c>
    </row>
    <row spans="1:8" r="5">
      <c t="s" s="4" r="A5">
        <v>152</v>
      </c>
      <c t="n" s="6" r="C5">
        <v>7220</v>
      </c>
    </row>
    <row spans="1:8" r="6">
      <c t="s" s="4" r="A6">
        <v>153</v>
      </c>
      <c t="n" s="7" r="C6">
        <v>8</v>
      </c>
      <c t="n" s="6" r="D6">
        <v>-8</v>
      </c>
    </row>
    <row spans="1:8" r="7">
      <c t="s" s="4" r="A7">
        <v>154</v>
      </c>
      <c t="n" s="6" r="C7">
        <v>3333</v>
      </c>
    </row>
    <row spans="1:8" r="8">
      <c t="s" s="4" r="A8">
        <v>155</v>
      </c>
      <c t="n" s="6" r="D8">
        <v>98</v>
      </c>
      <c t="n" s="6" r="H8">
        <v>98</v>
      </c>
    </row>
    <row spans="1:8" r="9">
      <c t="s" s="4" r="A9">
        <v>124</v>
      </c>
      <c t="n" s="6" r="E9">
        <v>967</v>
      </c>
      <c t="n" s="6" r="H9">
        <v>967</v>
      </c>
    </row>
    <row spans="1:8" r="10">
      <c t="s" s="4" r="A10">
        <v>156</v>
      </c>
      <c t="n" s="6" r="E10">
        <v>-176</v>
      </c>
      <c t="n" s="6" r="H10">
        <v>-176</v>
      </c>
    </row>
    <row spans="1:8" r="11">
      <c t="s" s="4" r="A11">
        <v>157</v>
      </c>
      <c t="n" s="6" r="F11">
        <v>-167</v>
      </c>
      <c t="n" s="6" r="H11">
        <v>-167</v>
      </c>
    </row>
    <row spans="1:8" r="12">
      <c t="s" s="4" r="A12">
        <v>158</v>
      </c>
      <c t="n" s="6" r="B12">
        <v>426</v>
      </c>
      <c t="n" s="7" r="C12">
        <v>11615</v>
      </c>
      <c t="n" s="6" r="D12">
        <v>12887</v>
      </c>
      <c t="n" s="6" r="E12">
        <v>3089</v>
      </c>
      <c t="n" s="6" r="F12">
        <v>-49</v>
      </c>
      <c t="n" s="6" r="G12">
        <v>2580</v>
      </c>
      <c t="n" s="6" r="H12">
        <v>30548</v>
      </c>
    </row>
    <row spans="1:8" r="13">
      <c t="s" s="4" r="A13">
        <v>159</v>
      </c>
      <c t="n" s="6" r="C13">
        <v>4645975</v>
      </c>
    </row>
    <row spans="1:8" r="14">
      <c t="s" s="4" r="A14">
        <v>160</v>
      </c>
      <c t="n" s="6" r="B14">
        <v>426</v>
      </c>
      <c t="n" s="7" r="C14">
        <v>11616</v>
      </c>
      <c t="n" s="6" r="D14">
        <v>12936</v>
      </c>
      <c t="n" s="6" r="E14">
        <v>3122</v>
      </c>
      <c t="n" s="6" r="F14">
        <v>-216</v>
      </c>
      <c t="n" s="6" r="G14">
        <v>2580</v>
      </c>
      <c t="n" s="7" r="H14">
        <v>30464</v>
      </c>
    </row>
    <row spans="1:8" r="15">
      <c t="s" s="4" r="A15">
        <v>161</v>
      </c>
      <c t="n" s="6" r="C15">
        <v>4646225</v>
      </c>
      <c t="n" s="6" r="H15">
        <v>4646225</v>
      </c>
    </row>
    <row spans="1:8" r="16">
      <c t="s" s="4" r="A16">
        <v>151</v>
      </c>
      <c t="n" s="7" r="C16">
        <v>2</v>
      </c>
      <c t="n" s="7" r="H16">
        <v>2</v>
      </c>
    </row>
    <row spans="1:8" r="17">
      <c t="s" s="4" r="A17">
        <v>152</v>
      </c>
      <c t="n" s="6" r="C17">
        <v>1000</v>
      </c>
    </row>
    <row spans="1:8" r="18">
      <c t="s" s="4" r="A18">
        <v>153</v>
      </c>
      <c t="n" s="7" r="C18">
        <v>8</v>
      </c>
      <c t="n" s="6" r="D18">
        <v>-8</v>
      </c>
    </row>
    <row spans="1:8" r="19">
      <c t="s" s="4" r="A19">
        <v>154</v>
      </c>
      <c t="n" s="6" r="C19">
        <v>3333</v>
      </c>
    </row>
    <row spans="1:8" r="20">
      <c t="s" s="4" r="A20">
        <v>155</v>
      </c>
      <c t="n" s="6" r="D20">
        <v>48</v>
      </c>
      <c t="n" s="6" r="H20">
        <v>48</v>
      </c>
    </row>
    <row spans="1:8" r="21">
      <c t="s" s="4" r="A21">
        <v>124</v>
      </c>
      <c t="n" s="6" r="E21">
        <v>959</v>
      </c>
      <c t="n" s="6" r="H21">
        <v>959</v>
      </c>
    </row>
    <row spans="1:8" r="22">
      <c t="s" s="4" r="A22">
        <v>156</v>
      </c>
      <c t="n" s="6" r="E22">
        <v>-175</v>
      </c>
      <c t="n" s="6" r="H22">
        <v>-175</v>
      </c>
    </row>
    <row spans="1:8" r="23">
      <c t="s" s="4" r="A23">
        <v>157</v>
      </c>
      <c t="n" s="6" r="F23">
        <v>413</v>
      </c>
      <c t="n" s="6" r="H23">
        <v>413</v>
      </c>
    </row>
    <row spans="1:8" r="24">
      <c t="s" s="4" r="A24">
        <v>162</v>
      </c>
      <c t="n" s="7" r="B24">
        <v>426</v>
      </c>
      <c t="n" s="7" r="C24">
        <v>11626</v>
      </c>
      <c t="n" s="7" r="D24">
        <v>12976</v>
      </c>
      <c t="n" s="7" r="E24">
        <v>3906</v>
      </c>
      <c t="n" s="7" r="F24">
        <v>197</v>
      </c>
      <c t="n" s="7" r="G24">
        <v>2580</v>
      </c>
      <c t="n" s="7" r="H24">
        <v>31711</v>
      </c>
    </row>
    <row spans="1:8" r="25">
      <c t="s" s="4" r="A25">
        <v>163</v>
      </c>
      <c t="n" s="6" r="C25">
        <v>4650558</v>
      </c>
      <c t="n" s="6" r="H25">
        <v>46505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80</v>
      </c>
    </row>
    <row spans="1:3" r="3">
      <c t="s" s="3" r="A3">
        <v>165</v>
      </c>
    </row>
    <row spans="1:3" r="4">
      <c t="s" s="4" r="A4">
        <v>124</v>
      </c>
      <c t="n" s="7" r="B4">
        <v>959</v>
      </c>
      <c t="n" s="7" r="C4">
        <v>967</v>
      </c>
    </row>
    <row spans="1:3" r="5">
      <c t="s" s="3" r="A5">
        <v>166</v>
      </c>
    </row>
    <row spans="1:3" r="6">
      <c t="s" s="4" r="A6">
        <v>167</v>
      </c>
      <c t="n" s="6" r="B6">
        <v>122</v>
      </c>
      <c t="n" s="6" r="C6">
        <v>-170</v>
      </c>
    </row>
    <row spans="1:3" r="7">
      <c t="s" s="4" r="A7">
        <v>168</v>
      </c>
      <c t="n" s="6" r="B7">
        <v>265</v>
      </c>
      <c t="n" s="6" r="C7">
        <v>287</v>
      </c>
    </row>
    <row spans="1:3" r="8">
      <c t="s" s="4" r="A8">
        <v>169</v>
      </c>
      <c t="n" s="6" r="B8">
        <v>-7</v>
      </c>
      <c t="n" s="6" r="C8">
        <v>-8</v>
      </c>
    </row>
    <row spans="1:3" r="9">
      <c t="s" s="4" r="A9">
        <v>170</v>
      </c>
      <c t="n" s="6" r="B9">
        <v>81</v>
      </c>
      <c t="n" s="6" r="C9">
        <v>24</v>
      </c>
    </row>
    <row spans="1:3" r="10">
      <c t="s" s="4" r="A10">
        <v>171</v>
      </c>
      <c t="n" s="6" r="B10">
        <v>-55</v>
      </c>
    </row>
    <row spans="1:3" r="11">
      <c t="s" s="4" r="A11">
        <v>172</v>
      </c>
      <c t="n" s="6" r="B11">
        <v>44</v>
      </c>
      <c t="n" s="6" r="C11">
        <v>53</v>
      </c>
    </row>
    <row spans="1:3" r="12">
      <c t="s" s="4" r="A12">
        <v>173</v>
      </c>
      <c t="n" s="6" r="B12">
        <v>48</v>
      </c>
      <c t="n" s="6" r="C12">
        <v>98</v>
      </c>
    </row>
    <row spans="1:3" r="13">
      <c t="s" s="4" r="A13">
        <v>174</v>
      </c>
      <c t="n" s="6" r="B13">
        <v>-39</v>
      </c>
      <c t="n" s="6" r="C13">
        <v>-37</v>
      </c>
    </row>
    <row spans="1:3" r="14">
      <c t="s" s="4" r="A14">
        <v>175</v>
      </c>
      <c t="n" s="6" r="B14">
        <v>329</v>
      </c>
      <c t="n" s="6" r="C14">
        <v>150</v>
      </c>
    </row>
    <row spans="1:3" r="15">
      <c t="s" s="4" r="A15">
        <v>176</v>
      </c>
      <c t="n" s="6" r="B15">
        <v>555</v>
      </c>
      <c t="n" s="6" r="C15">
        <v>157</v>
      </c>
    </row>
    <row spans="1:3" r="16">
      <c t="s" s="4" r="A16">
        <v>177</v>
      </c>
      <c t="n" s="6" r="B16">
        <v>148</v>
      </c>
      <c t="n" s="6" r="C16">
        <v>-562</v>
      </c>
    </row>
    <row spans="1:3" r="17">
      <c t="s" s="4" r="A17">
        <v>178</v>
      </c>
      <c t="n" s="6" r="B17">
        <v>155</v>
      </c>
      <c t="n" s="6" r="C17">
        <v>-111</v>
      </c>
    </row>
    <row spans="1:3" r="18">
      <c t="s" s="4" r="A18">
        <v>179</v>
      </c>
      <c t="n" s="6" r="B18">
        <v>65</v>
      </c>
      <c t="n" s="6" r="C18">
        <v>-49</v>
      </c>
    </row>
    <row spans="1:3" r="19">
      <c t="s" s="4" r="A19">
        <v>180</v>
      </c>
      <c t="n" s="6" r="B19">
        <v>-389</v>
      </c>
      <c t="n" s="6" r="C19">
        <v>452</v>
      </c>
    </row>
    <row spans="1:3" r="20">
      <c t="s" s="4" r="A20">
        <v>181</v>
      </c>
      <c t="n" s="6" r="B20">
        <v>2281</v>
      </c>
      <c t="n" s="6" r="C20">
        <v>1251</v>
      </c>
    </row>
    <row spans="1:3" r="21">
      <c t="s" s="3" r="A21">
        <v>182</v>
      </c>
    </row>
    <row spans="1:3" r="22">
      <c t="s" s="4" r="A22">
        <v>183</v>
      </c>
      <c t="n" s="6" r="B22">
        <v>-9581</v>
      </c>
      <c t="n" s="6" r="C22">
        <v>-42451</v>
      </c>
    </row>
    <row spans="1:3" r="23">
      <c t="s" s="4" r="A23">
        <v>184</v>
      </c>
      <c t="n" s="6" r="B23">
        <v>1156</v>
      </c>
      <c t="n" s="6" r="C23">
        <v>357</v>
      </c>
    </row>
    <row spans="1:3" r="24">
      <c t="s" s="4" r="A24">
        <v>185</v>
      </c>
      <c t="n" s="6" r="B24">
        <v>-308</v>
      </c>
      <c t="n" s="6" r="C24">
        <v>-178</v>
      </c>
    </row>
    <row spans="1:3" r="25">
      <c t="s" s="4" r="A25">
        <v>186</v>
      </c>
      <c t="n" s="6" r="B25">
        <v>-20386</v>
      </c>
    </row>
    <row spans="1:3" r="26">
      <c t="s" s="4" r="A26">
        <v>187</v>
      </c>
      <c t="n" s="6" r="B26">
        <v>16229</v>
      </c>
      <c t="n" s="6" r="C26">
        <v>1393</v>
      </c>
    </row>
    <row spans="1:3" r="27">
      <c t="s" s="4" r="A27">
        <v>188</v>
      </c>
      <c t="n" s="6" r="B27">
        <v>802</v>
      </c>
    </row>
    <row spans="1:3" r="28">
      <c t="s" s="4" r="A28">
        <v>189</v>
      </c>
      <c t="n" s="6" r="C28">
        <v>749</v>
      </c>
    </row>
    <row spans="1:3" r="29">
      <c t="s" s="4" r="A29">
        <v>190</v>
      </c>
      <c t="n" s="6" r="B29">
        <v>-126</v>
      </c>
      <c t="n" s="6" r="C29">
        <v>456</v>
      </c>
    </row>
    <row spans="1:3" r="30">
      <c t="s" s="4" r="A30">
        <v>191</v>
      </c>
      <c t="n" s="6" r="B30">
        <v>-12214</v>
      </c>
      <c t="n" s="6" r="C30">
        <v>-39674</v>
      </c>
    </row>
    <row spans="1:3" r="31">
      <c t="s" s="3" r="A31">
        <v>192</v>
      </c>
    </row>
    <row spans="1:3" r="32">
      <c t="s" s="4" r="A32">
        <v>193</v>
      </c>
      <c t="n" s="6" r="B32">
        <v>38247</v>
      </c>
      <c t="n" s="6" r="C32">
        <v>48209</v>
      </c>
    </row>
    <row spans="1:3" r="33">
      <c t="s" s="4" r="A33">
        <v>194</v>
      </c>
      <c t="n" s="6" r="B33">
        <v>1100</v>
      </c>
      <c t="n" s="6" r="C33">
        <v>-10000</v>
      </c>
    </row>
    <row spans="1:3" r="34">
      <c t="s" s="4" r="A34">
        <v>195</v>
      </c>
      <c t="n" s="6" r="B34">
        <v>-43</v>
      </c>
      <c t="n" s="6" r="C34">
        <v>-35</v>
      </c>
    </row>
    <row spans="1:3" r="35">
      <c t="s" s="4" r="A35">
        <v>196</v>
      </c>
      <c t="n" s="6" r="B35">
        <v>-2355</v>
      </c>
    </row>
    <row spans="1:3" r="36">
      <c t="s" s="4" r="A36">
        <v>197</v>
      </c>
      <c t="n" s="6" r="B36">
        <v>-175</v>
      </c>
      <c t="n" s="6" r="C36">
        <v>-176</v>
      </c>
    </row>
    <row spans="1:3" r="37">
      <c t="s" s="4" r="A37">
        <v>198</v>
      </c>
      <c t="n" s="6" r="B37">
        <v>2</v>
      </c>
      <c t="n" s="6" r="C37">
        <v>19</v>
      </c>
    </row>
    <row spans="1:3" r="38">
      <c t="s" s="4" r="A38">
        <v>199</v>
      </c>
      <c t="n" s="6" r="B38">
        <v>36776</v>
      </c>
      <c t="n" s="6" r="C38">
        <v>38017</v>
      </c>
    </row>
    <row spans="1:3" r="39">
      <c t="s" s="4" r="A39">
        <v>200</v>
      </c>
      <c t="n" s="6" r="B39">
        <v>26843</v>
      </c>
      <c t="n" s="6" r="C39">
        <v>-406</v>
      </c>
    </row>
    <row spans="1:3" r="40">
      <c t="s" s="4" r="A40">
        <v>201</v>
      </c>
      <c t="n" s="6" r="B40">
        <v>4813</v>
      </c>
      <c t="n" s="6" r="C40">
        <v>6283</v>
      </c>
    </row>
    <row spans="1:3" r="41">
      <c t="s" s="4" r="A41">
        <v>202</v>
      </c>
      <c t="n" s="6" r="B41">
        <v>31656</v>
      </c>
      <c t="n" s="6" r="C41">
        <v>5877</v>
      </c>
    </row>
    <row spans="1:3" r="42">
      <c t="s" s="3" r="A42">
        <v>203</v>
      </c>
    </row>
    <row spans="1:3" r="43">
      <c t="s" s="4" r="A43">
        <v>204</v>
      </c>
      <c t="n" s="6" r="B43">
        <v>1969</v>
      </c>
      <c t="n" s="6" r="C43">
        <v>1759</v>
      </c>
    </row>
    <row spans="1:3" r="44">
      <c t="s" s="3" r="A44">
        <v>205</v>
      </c>
    </row>
    <row spans="1:3" r="45">
      <c t="s" s="4" r="A45">
        <v>206</v>
      </c>
      <c t="n" s="6" r="B45">
        <v>413</v>
      </c>
      <c t="n" s="6" r="C45">
        <v>-167</v>
      </c>
    </row>
    <row spans="1:3" r="46">
      <c t="s" s="4" r="A46">
        <v>207</v>
      </c>
      <c t="n" s="7" r="B46">
        <v>369</v>
      </c>
      <c t="n" s="7" r="C46">
        <v>6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DENSED CONSOLIDATED STATEME7</vt:lpstr>
      <vt:lpstr>Presentation of Financial State</vt:lpstr>
      <vt:lpstr>Recent Accounting Pronouncement</vt:lpstr>
      <vt:lpstr>Noncontrolling Interest</vt:lpstr>
      <vt:lpstr>Earnings Per Share</vt:lpstr>
      <vt:lpstr>Fair Value Measurements</vt:lpstr>
      <vt:lpstr>Investment Securities</vt:lpstr>
      <vt:lpstr>Loans</vt:lpstr>
      <vt:lpstr>Foreclosed Assets</vt:lpstr>
      <vt:lpstr>Stock Option Plans</vt:lpstr>
      <vt:lpstr>Reclassifications</vt:lpstr>
      <vt:lpstr>Subsequent Event</vt:lpstr>
      <vt:lpstr>Earnings Per Share (Tables)</vt:lpstr>
      <vt:lpstr>Fair Value Measurements (Tables</vt:lpstr>
      <vt:lpstr>Investment Securities (Tables)</vt:lpstr>
      <vt:lpstr>Loans (Tables)</vt:lpstr>
      <vt:lpstr>Foreclosed Assets (Tables)</vt:lpstr>
      <vt:lpstr>Stock Option Plans (Tables)</vt:lpstr>
      <vt:lpstr>Noncontrolling Interest (Detail</vt:lpstr>
      <vt:lpstr>Earnings Per Share (Details Nar</vt:lpstr>
      <vt:lpstr>Earnings Per Share (Details)</vt:lpstr>
      <vt:lpstr>Fair Value Measurements (Detail</vt:lpstr>
      <vt:lpstr>Fair Value Measurements (Deta29</vt:lpstr>
      <vt:lpstr>Fair Value Measurements (Deta30</vt:lpstr>
      <vt:lpstr>Fair Value Measurements (Deta31</vt:lpstr>
      <vt:lpstr>Fair Value Measurements (Deta32</vt:lpstr>
      <vt:lpstr>Fair Value Measurements (Deta33</vt:lpstr>
      <vt:lpstr>Fair Value Measurements (Deta34</vt:lpstr>
      <vt:lpstr>Fair Value Measurements (Deta35</vt:lpstr>
      <vt:lpstr>Investment Securities (Details </vt:lpstr>
      <vt:lpstr>Investment Securities (Details)</vt:lpstr>
      <vt:lpstr>Investment Securities (Detail38</vt:lpstr>
      <vt:lpstr>Investment Securities (Detail39</vt:lpstr>
      <vt:lpstr>Investment Securities (Detail40</vt:lpstr>
      <vt:lpstr>Loans (Details Narrative)</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Foreclosed Assets (Details Narr</vt:lpstr>
      <vt:lpstr>Foreclosed Assets (Details)</vt:lpstr>
      <vt:lpstr>Stock Option Plans (Details Nar</vt:lpstr>
      <vt:lpstr>Stock Option Plans (Details)</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5:07Z</dcterms:created>
  <dcterms:modified xmlns:dcterms="http://purl.org/dc/terms/" xmlns:xsi="http://www.w3.org/2001/XMLSchema-instance" xsi:type="dcterms:W3CDTF">2016-11-10T16:15:07Z</dcterms:modified>
  <dc:title xmlns:dc="http://purl.org/dc/elements/1.1/">Untitled</dc:title>
  <dc:description xmlns:dc="http://purl.org/dc/elements/1.1/"/>
  <dc:subject xmlns:dc="http://purl.org/dc/elements/1.1/"/>
  <cp:keywords/>
  <cp:category/>
</cp:coreProperties>
</file>